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Change in Accounting Principle"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General and Summary of Signif_2" sheetId="24" state="visible" r:id="rId24"/>
    <sheet xmlns:r="http://schemas.openxmlformats.org/officeDocument/2006/relationships" name="General and Summary of Signif_3" sheetId="25" state="visible" r:id="rId25"/>
    <sheet xmlns:r="http://schemas.openxmlformats.org/officeDocument/2006/relationships" name="Change in Accounting Principle "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General and Summary of Signif_4" sheetId="39" state="visible" r:id="rId39"/>
    <sheet xmlns:r="http://schemas.openxmlformats.org/officeDocument/2006/relationships" name="General and Summary of Signif_5" sheetId="40" state="visible" r:id="rId40"/>
    <sheet xmlns:r="http://schemas.openxmlformats.org/officeDocument/2006/relationships" name="Change in Accounting Principl_2" sheetId="41" state="visible" r:id="rId41"/>
    <sheet xmlns:r="http://schemas.openxmlformats.org/officeDocument/2006/relationships" name="Finance Receivables, net (Rollf" sheetId="42" state="visible" r:id="rId42"/>
    <sheet xmlns:r="http://schemas.openxmlformats.org/officeDocument/2006/relationships" name="Finance Receivables, net Financ" sheetId="43" state="visible" r:id="rId43"/>
    <sheet xmlns:r="http://schemas.openxmlformats.org/officeDocument/2006/relationships" name="Finance Receivables, net (Portf" sheetId="44" state="visible" r:id="rId44"/>
    <sheet xmlns:r="http://schemas.openxmlformats.org/officeDocument/2006/relationships" name="Finance Receivables, net Fina_2" sheetId="45" state="visible" r:id="rId45"/>
    <sheet xmlns:r="http://schemas.openxmlformats.org/officeDocument/2006/relationships" name="Finance Receivables, net Fina_3" sheetId="46" state="visible" r:id="rId46"/>
    <sheet xmlns:r="http://schemas.openxmlformats.org/officeDocument/2006/relationships" name="Finance Receivables, net (Chang" sheetId="47" state="visible" r:id="rId47"/>
    <sheet xmlns:r="http://schemas.openxmlformats.org/officeDocument/2006/relationships" name="Finance Receivables, net (Sched" sheetId="48" state="visible" r:id="rId48"/>
    <sheet xmlns:r="http://schemas.openxmlformats.org/officeDocument/2006/relationships" name="Finance Receivables, net (Narra" sheetId="49" state="visible" r:id="rId49"/>
    <sheet xmlns:r="http://schemas.openxmlformats.org/officeDocument/2006/relationships" name="Finance Receivables, net (Sch_2" sheetId="50" state="visible" r:id="rId50"/>
    <sheet xmlns:r="http://schemas.openxmlformats.org/officeDocument/2006/relationships" name="Finance Receivables, net (Sch_3" sheetId="51" state="visible" r:id="rId51"/>
    <sheet xmlns:r="http://schemas.openxmlformats.org/officeDocument/2006/relationships" name="Finance Receivables, net (Sch_4" sheetId="52" state="visible" r:id="rId52"/>
    <sheet xmlns:r="http://schemas.openxmlformats.org/officeDocument/2006/relationships" name="Investments (Summary of Investm" sheetId="53" state="visible" r:id="rId53"/>
    <sheet xmlns:r="http://schemas.openxmlformats.org/officeDocument/2006/relationships" name="Investments (Narrative) (Detail" sheetId="54" state="visible" r:id="rId54"/>
    <sheet xmlns:r="http://schemas.openxmlformats.org/officeDocument/2006/relationships" name="Investments (Amortized Cost) (D" sheetId="55" state="visible" r:id="rId55"/>
    <sheet xmlns:r="http://schemas.openxmlformats.org/officeDocument/2006/relationships" name="Leases - Narrative (Details)" sheetId="56" state="visible" r:id="rId56"/>
    <sheet xmlns:r="http://schemas.openxmlformats.org/officeDocument/2006/relationships" name="Leases - Lease Cost and Other I" sheetId="57" state="visible" r:id="rId57"/>
    <sheet xmlns:r="http://schemas.openxmlformats.org/officeDocument/2006/relationships" name="Leases - Schedule of Operating "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Borrowings (Details)" sheetId="61" state="visible" r:id="rId61"/>
    <sheet xmlns:r="http://schemas.openxmlformats.org/officeDocument/2006/relationships" name="Borrowings (Long term debt Matu" sheetId="62" state="visible" r:id="rId62"/>
    <sheet xmlns:r="http://schemas.openxmlformats.org/officeDocument/2006/relationships" name="Borrowings (North American Revo" sheetId="63" state="visible" r:id="rId63"/>
    <sheet xmlns:r="http://schemas.openxmlformats.org/officeDocument/2006/relationships" name="Borrowings (Outstanding balance" sheetId="64" state="visible" r:id="rId64"/>
    <sheet xmlns:r="http://schemas.openxmlformats.org/officeDocument/2006/relationships" name="Borrowings (European Revolving " sheetId="65" state="visible" r:id="rId65"/>
    <sheet xmlns:r="http://schemas.openxmlformats.org/officeDocument/2006/relationships" name="Borrowings (Columbian Revolving" sheetId="66" state="visible" r:id="rId66"/>
    <sheet xmlns:r="http://schemas.openxmlformats.org/officeDocument/2006/relationships" name="Borrowings (Senior Notes) (Deta" sheetId="67" state="visible" r:id="rId67"/>
    <sheet xmlns:r="http://schemas.openxmlformats.org/officeDocument/2006/relationships" name="Borrowings (Convertible Debt an" sheetId="68" state="visible" r:id="rId68"/>
    <sheet xmlns:r="http://schemas.openxmlformats.org/officeDocument/2006/relationships" name="Borrowings (Breakdown of Debt I" sheetId="69" state="visible" r:id="rId69"/>
    <sheet xmlns:r="http://schemas.openxmlformats.org/officeDocument/2006/relationships" name="Borrowings (Interest Expense) (" sheetId="70" state="visible" r:id="rId70"/>
    <sheet xmlns:r="http://schemas.openxmlformats.org/officeDocument/2006/relationships" name="Property and Equipment, net (Pr" sheetId="71" state="visible" r:id="rId71"/>
    <sheet xmlns:r="http://schemas.openxmlformats.org/officeDocument/2006/relationships" name="Property and Equipment, net (Na" sheetId="72" state="visible" r:id="rId72"/>
    <sheet xmlns:r="http://schemas.openxmlformats.org/officeDocument/2006/relationships" name="Fair Value (Carrying And Estima" sheetId="73" state="visible" r:id="rId73"/>
    <sheet xmlns:r="http://schemas.openxmlformats.org/officeDocument/2006/relationships" name="Fair Value (Fair Value Assets a" sheetId="74" state="visible" r:id="rId74"/>
    <sheet xmlns:r="http://schemas.openxmlformats.org/officeDocument/2006/relationships" name="Fair Value (Narrative) (Details" sheetId="75" state="visible" r:id="rId75"/>
    <sheet xmlns:r="http://schemas.openxmlformats.org/officeDocument/2006/relationships" name="Derivatives (Schedule of Deriva" sheetId="76" state="visible" r:id="rId76"/>
    <sheet xmlns:r="http://schemas.openxmlformats.org/officeDocument/2006/relationships" name="Derivatives (Narrative) (Detail" sheetId="77" state="visible" r:id="rId77"/>
    <sheet xmlns:r="http://schemas.openxmlformats.org/officeDocument/2006/relationships" name="Derivatives (Schedule of Effect" sheetId="78" state="visible" r:id="rId78"/>
    <sheet xmlns:r="http://schemas.openxmlformats.org/officeDocument/2006/relationships" name="Derivatives (Schedule of Effe_2"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hare-Based Compensation (Narra" sheetId="82" state="visible" r:id="rId82"/>
    <sheet xmlns:r="http://schemas.openxmlformats.org/officeDocument/2006/relationships" name="Share-Based Compensation (Nonve" sheetId="83" state="visible" r:id="rId83"/>
    <sheet xmlns:r="http://schemas.openxmlformats.org/officeDocument/2006/relationships" name="Earnings per Share (Details)" sheetId="84" state="visible" r:id="rId84"/>
    <sheet xmlns:r="http://schemas.openxmlformats.org/officeDocument/2006/relationships" name="Income Taxes (Summary of Income" sheetId="85" state="visible" r:id="rId85"/>
    <sheet xmlns:r="http://schemas.openxmlformats.org/officeDocument/2006/relationships" name="Income Taxes (Narrative) (Detai" sheetId="86" state="visible" r:id="rId86"/>
    <sheet xmlns:r="http://schemas.openxmlformats.org/officeDocument/2006/relationships" name="Income Taxes (Schedule of Recon" sheetId="87" state="visible" r:id="rId87"/>
    <sheet xmlns:r="http://schemas.openxmlformats.org/officeDocument/2006/relationships" name="Income Taxes (Summary of Compon" sheetId="88" state="visible" r:id="rId88"/>
    <sheet xmlns:r="http://schemas.openxmlformats.org/officeDocument/2006/relationships" name="Income Taxes (Unrecognized Tax " sheetId="89" state="visible" r:id="rId89"/>
    <sheet xmlns:r="http://schemas.openxmlformats.org/officeDocument/2006/relationships" name="Commitments and Contingencies (" sheetId="90" state="visible" r:id="rId90"/>
    <sheet xmlns:r="http://schemas.openxmlformats.org/officeDocument/2006/relationships" name="Retirement Plan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0058</t>
        </is>
      </c>
    </row>
    <row r="9">
      <c r="A9" s="4" t="inlineStr">
        <is>
          <t>Entity Registrant Name</t>
        </is>
      </c>
      <c r="B9" s="4" t="inlineStr">
        <is>
          <t>PRA Group, Inc.</t>
        </is>
      </c>
    </row>
    <row r="10">
      <c r="A10" s="4" t="inlineStr">
        <is>
          <t>Entity Incorporation, State or Country Code</t>
        </is>
      </c>
      <c r="B10" s="4" t="inlineStr">
        <is>
          <t>DE</t>
        </is>
      </c>
    </row>
    <row r="11">
      <c r="A11" s="4" t="inlineStr">
        <is>
          <t>Entity Tax Identification Number</t>
        </is>
      </c>
      <c r="B11" s="4" t="inlineStr">
        <is>
          <t>75-3078675</t>
        </is>
      </c>
    </row>
    <row r="12">
      <c r="A12" s="4" t="inlineStr">
        <is>
          <t>Entity Address, Address Line One</t>
        </is>
      </c>
      <c r="B12" s="4" t="inlineStr">
        <is>
          <t>120 Corporate Boulevard</t>
        </is>
      </c>
    </row>
    <row r="13">
      <c r="A13" s="4" t="inlineStr">
        <is>
          <t>Entity Address, City or Town</t>
        </is>
      </c>
      <c r="B13" s="4" t="inlineStr">
        <is>
          <t>Norfolk</t>
        </is>
      </c>
    </row>
    <row r="14">
      <c r="A14" s="4" t="inlineStr">
        <is>
          <t>Entity Address, State or Province</t>
        </is>
      </c>
      <c r="B14" s="4" t="inlineStr">
        <is>
          <t>VA</t>
        </is>
      </c>
    </row>
    <row r="15">
      <c r="A15" s="4" t="inlineStr">
        <is>
          <t>Entity Address, Postal Zip Code</t>
        </is>
      </c>
      <c r="B15" s="4" t="inlineStr">
        <is>
          <t>23502</t>
        </is>
      </c>
    </row>
    <row r="16">
      <c r="A16" s="4" t="inlineStr">
        <is>
          <t>City Area Code</t>
        </is>
      </c>
      <c r="B16" s="4" t="inlineStr">
        <is>
          <t>888</t>
        </is>
      </c>
    </row>
    <row r="17">
      <c r="A17" s="4" t="inlineStr">
        <is>
          <t>Local Phone Number</t>
        </is>
      </c>
      <c r="B17" s="4" t="inlineStr">
        <is>
          <t>772-7326</t>
        </is>
      </c>
    </row>
    <row r="18">
      <c r="A18" s="4" t="inlineStr">
        <is>
          <t>Title of 12(b) Security</t>
        </is>
      </c>
      <c r="B18" s="4" t="inlineStr">
        <is>
          <t>Common Stock, $0.01 par value per share</t>
        </is>
      </c>
    </row>
    <row r="19">
      <c r="A19" s="4" t="inlineStr">
        <is>
          <t>Trading Symbol</t>
        </is>
      </c>
      <c r="B19" s="4" t="inlineStr">
        <is>
          <t>PRA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29557356</v>
      </c>
    </row>
    <row r="30">
      <c r="A30" s="4" t="inlineStr">
        <is>
          <t>Entity Common Stock, Shares Outstanding</t>
        </is>
      </c>
      <c r="C30" s="6" t="n">
        <v>45593525</v>
      </c>
    </row>
    <row r="31">
      <c r="A31" s="4" t="inlineStr">
        <is>
          <t>Documents Incorporated by Reference</t>
        </is>
      </c>
      <c r="B31" s="4" t="inlineStr">
        <is>
          <t>Portions of the Registrant's definitive Proxy Statement for its 2021 Annual Meeting of Stockholders are incorporated by reference into Part III of this Form 10-K.</t>
        </is>
      </c>
    </row>
    <row r="32">
      <c r="A32" s="4" t="inlineStr">
        <is>
          <t>Amendment Flag</t>
        </is>
      </c>
      <c r="B32" s="4" t="inlineStr">
        <is>
          <t>false</t>
        </is>
      </c>
    </row>
    <row r="33">
      <c r="A33" s="4" t="inlineStr">
        <is>
          <t>Entity Central Index Key</t>
        </is>
      </c>
      <c r="B33" s="4" t="inlineStr">
        <is>
          <t>0001185348</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19</t>
        </is>
      </c>
    </row>
    <row r="3">
      <c r="A3" s="3" t="inlineStr">
        <is>
          <t>Receivables [Abstract]</t>
        </is>
      </c>
    </row>
    <row r="4">
      <c r="A4" s="4" t="inlineStr">
        <is>
          <t>Finance Receivables, net</t>
        </is>
      </c>
      <c r="B4" s="4" t="inlineStr">
        <is>
          <t xml:space="preserve">Finance Receivables, net: Finance Receivables, net after the adoption of ASC 326 (refer to Note 2) Finance receivables, net consisted of the following at December 31, 2020 (amounts in thousands): Amortized cost $ — Negative allowance for expected recoveries (1) 3,514,788 Balance at end of year $ 3,514,788 (1) The negative allowance balance includes certain portfolios of nonperforming loans for which the Company holds a beneficial interest representing approximately 1% of the balance. Changes in the negative allowance for expected recoveries by portfolio segment for the year ended December 31, 2020 was as follows (amounts in thousands): For the Year Ended December 31, 2020 Core Insolvency Total Balance at beginning of year $ 3,051,426 $ 462,739 $ 3,514,165 Initial negative allowance for expected recoveries - portfolio acquisitions (1) 742,583 162,535 905,118 Foreign currency translation adjustment 54,735 9,132 63,867 Recoveries applied to negative allowance (2) (891,925) (145,734) (1,037,659) Changes in expected recoveries (3) 62,658 6,639 69,297 Balance at end of year $ 3,019,477 $ 495,311 $ 3,514,788 (1) Initial negative allowance for expected recoveries - portfolio acquisitions Portfolio acquisitions for the year ended December 31, 2020 was as follows (amounts in thousands): For the Year Ended December 31, 2020 Core Insolvency Total Face value $ 5,820,159 $ 887,134 $ 6,707,293 Noncredit discount (710,636) (53,357) (763,993) Allowance for credit losses at acquisition (4,366,940) (671,242) (5,038,182) Purchase price $ 742,583 $ 162,535 $ 905,118 The initial negative allowance recorded on portfolio acquisitions for the year ended December 31, 2020 was as follows (amounts in thousands): For the Year Ended December 31, 2020 Core Insolvency Total Allowance for credit losses at acquisition $ (4,366,940) $ (671,242) $ (5,038,182) Writeoffs, net 4,366,940 671,242 5,038,182 Expected recoveries 742,583 162,535 905,118 Initial negative allowance for expected recoveries $ 742,583 $ 162,535 $ 905,118 (2) Recoveries applied to negative allowance Recoveries applied to the negative allowance for the year ended December 31, 2020 was as follows (amounts in thousands): For the Year Ended December 31, 2020 Core Insolvency Total Recoveries (a) $ 1,803,480 $ 218,215 $ 2,021,695 Less - amounts reclassified to portfolio income (b) 911,555 72,481 984,036 Recoveries applied to negative allowance $ 891,925 $ 145,734 $ 1,037,659 (a) Recoveries includes cash collections, buybacks and other cash-based adjustments. (b) For more information, refer to the Company's discussion of portfolio income within finance receivables and income recognition in Note 1. (3) Changes in expected recoveries Changes in expected recoveries for the year ended December 31, 2020 was as follows (amounts in thousands): For the Year Ended December 31, 2020 Core Insolvency Total Changes in expected future recoveries $ (207,982) $ (5,289) $ (213,271) Recoveries received in excess of forecast 270,640 11,928 282,568 Changes in expected recoveries $ 62,658 $ 6,639 $ 69,297 In order to evaluate the impact of the COVID-19 pandemic on expectations of future cash collections, the Company considered historical performance, current economic forecasts regarding the duration of the impact to short-term and long-term growth in the various geographies in which the Company operates, and evolving information regarding its effect on economic activity and consumer habits as conditions related to the pandemic continue to evolve. The Company also considered current collection activity in its determination to adjust the estimated timing of near-term ERC for certain pools. Based on these considerations, the Company’s estimates incorporate changes in both amounts and in the timing of expected cash collections over the forecast period. For the year ended December 31, 2020, changes in expected recoveries were $69.3 million. This reflects $282.6 million in recoveries received in excess of forecast, which was largely due to significant cash collections overperformance during the last three quarters of 2020. This was mostly offset by a $213.3 million decrease in the present value of expected future recoveries. The decrease reflects the Company's assumption that the majority of the current year overperformance was primarily due to acceleration in the timing of cash collections rather than an increase to total expected collections. Additionally, the Company made forecast adjustments in all quarters deemed appropriate given the current environment in which the Company operates. Changes in the Company’s assumptions regarding the duration and impact of COVID-19 to cash collections could change significantly as conditions evolve. Finance Receivables, net prior to adoption of ASC 326 The following information reflects finance receivables, net as previously disclosed in the Company's Annual Report on Form 10-K for the year ended December 31, 2019, which was under the previous revenue recognition accounting standard. Changes in finance receivables, net, for the year ended 2019 was as follows (amounts in thousands): 2019 Balance at beginning of year $ 3,084,777 Acquisitions of finance receivables (1) 1,274,317 Foreign currency translation adjustment 22,006 Cash collections (1,841,271) Income recognized on finance receivables 998,361 Net allowance charges (24,025) Balance at end of year $ 3,514,165 (1) Includes portfolio purchases adjusted for buybacks and acquisition related costs and portfolios from the acquisition of a business in Canada made during the first quarter of 2019. During the year ended December 31, 2019, the Company acquired finance receivable portfolios with a face value of $11.7 billion for $1.3 billion. At December 31, 2019, the estimated remaining collections on the receivables acquired during the year ended December 31, 2019 was $2.0 billion. At December 31, 2019, ERC was $6.8 billion. At the time of acquisition and each quarter thereafter, the life of each pool is estimated based on projected amounts and timing of future cash collections using the proprietary models of the Company. Based upon current projections, estimated cash collections expected to be applied to principal are as follows for the 12-month periods ending December 31, (amounts in thousands): 2020 $ 831,769 2021 672,699 2022 500,597 2023 368,332 2024 263,785 2025 193,831 2026 156,456 2027 135,238 2028 125,673 2029 116,008 Thereafter 149,777 Total ERC expected to be applied to principal $ 3,514,165 At December 31, 2019, the Company had aggregate net finance receivables balances in pools accounted for under the cost recovery method of $33.7 million. Accretable yield represents the amount of income on finance receivables the Company can expect to recognize over the remaining life of its existing portfolios based on estimated future cash flows as of the balance sheet date. Additions represent the original expected accretable yield, on portfolios acquired during the period.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year ended December 31, 2019 was as follows (amounts in thousands): 2019 Balance at beginning of year $ 3,058,445 Income recognized on finance receivables (998,361) Net allowance charges 24,025 Additions from portfolio acquisitions 943,887 Reclassifications from nonaccretable difference 205,464 Foreign currency translation adjustment 6,671 Balance at end of year $ 3,240,131 The following is a summary of activity within the Company's valuation allowance account, all of which relates to loans acquired with deteriorated credit quality, for the years ended December 31, 2019 and 2018 (amounts in thousands): 2019 2018 Beginning balance $ 257,148 $ 225,555 Allowance charges 38,662 48,856 Reversal of previous recorded allowance charges (14,637) (15,431) Net allowance charges 24,025 33,425 Foreign currency translation adjustment 122 (1,832) Ending balance $ 281,295 $ 257,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Investments consisted of the following at December 31, 2020 and 2019 (amounts in thousands): 2020 2019 Debt securities Available-for-sale $ 5,368 $ 5,052 Equity securities Exchange traded funds 34,847 — Private equity funds 6,123 7,218 Mutual funds 1,023 33,677 Equity method investments 8,398 10,229 Total investments $ 55,759 $ 56,176 Debt Securities Available-for-Sale Government bonds : The Company's investments in government bonds are classified as available-for-sale and are stated at fair value. The amortized cost and estimated fair value of investments in debt securities at December 31, 2020 and 2019 were as follows (amounts in thousands): December 31, 2020 Amortized Cost Gross Unrealized Gains Gross Unrealized Losses Aggregate Fair Value Available-for-sale Government bonds $ 5,239 $ 129 $ — $ 5,368 December 31, 2019 Amortized Cost Gross Unrealized Gains Gross Unrealized Losses Aggregate Fair Value Available-for-sale Government bonds $ 5,095 $ — $ 43 $ 5,052 Equity Securities Exchange traded funds: The Company invests in certain treasury bill exchange traded funds, which are accounted for as equity securities and carried at fair value. Gains and losses from these investments are included within Other income and (expense) in the Company's Consolidated Income Statements. Investments in private equity funds : Investments in private equity funds represent limited partnerships in which the Company has less than a 1% interest. Mutual funds: The Company invests certain excess funds held in Brazil in a Brazilian real denominated mutual fund benchmarked to the U.S. dollar that invests principally in Brazilian fixed income securities. The investments are carried at fair value based on quoted market prices. Gains and losses from this investment are included as a foreign exchange component of Other income and (expense) in the Company's Consolidated Income Statements. Equity 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space and equipment under operating leases. The components of lease expense for the year ended December 31, 2020 and December 31, 2019 were as follows (amounts in thousands): 2020 2019 Operating lease cost $ 12,263 $ 12,008 Short-term lease cost 2,598 2,973 Total lease cost $ 14,861 $ 14,981 Supplemental cash flow information and non-cash activity related to leases for the year ended December 31, 2020 and December 31, 2019 were as follows (amounts in thousands): 2020 2019 Cash paid for amounts included in the measurement of operating lease liabilities $ 12,416 $ 11,438 ROU assets (disposed)/obtained in exchange for operating lease obligations $ (7,506) $ 80,725 Lease term and discount rate information related to operating leases were as follows as of the date indicated: 2020 2019 Weighted-average remaining lease terms (years) 9.1 10.7 Weighted-average discount rate 4.7 % 4.9 % Maturities of lease liabilities at December 31, 2020, are as follows for the years ending December 31, (amounts in thousands): Operating Leases 2021 $ 11,679 2022 9,697 2023 7,392 2024 6,348 2025 6,152 Thereafter 29,863 Total lease payments $ 71,131 Less: imputed interest 13,783 Total $ 57,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The Company performs an annual review of goodwill as of October 1 of each year or more frequently if indicators of impairment exist. The Company performed an annual review of goodwill as of October 1, 2020 and concluded that no goodwill impairment was necessary. The following table represents the changes in goodwill for the years ended December 31, 2020 and 2019 (amounts in thousands): 2020 2019 Balance at beginning of year $ 480,794 $ 464,116 Changes: Acquisition (1) — 18,831 Foreign currency translation adjustment 12,195 (2,153) Net change 12,195 16,678 Balance at end of year $ 492,989 $ 480,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The Company's borrowings consisted of the following as of the dates indicated (amounts in thousands): December 31, December 31, Americas revolving credit $ 405,706 $ 772,037 Europe revolving credit 1,171,890 1,017,465 Term loan 470,000 425,000 Senior Notes 300,000 — Convertible Senior Notes 345,000 632,500 2,692,596 2,847,002 Less: Debt discount and issuance costs (31,307) (38,577) Total $ 2,661,289 $ 2,808,425 The following principal payments are due on the Company's borrowings at December 31, 2020 for the years ending December 31, (amounts in thousands): 2021 $ 11,054 2022 10,983 2023 1,526,890 2024 843,669 2025 300,000 Total $ 2,692,596 The Company determined that it was in compliance with the covenants of its financing arrangements as of December 31, 2020. North American Revolving Credit and Term Loan The Company has a credit agreement with Bank of America, N.A., as administrative agent, Bank of America, National Association, acting through its Canada branch, as the Canadian administrative agent, and a syndicate of lenders named therein, that it amended on August 26, 2020 (as amended and restated, the "North American Credit Agreement") to, among other things, increase the term loan by $55.0 million, reduce the aggregate commitments under the domestic revolving credit facility by $68.0 million, increase the Canadian revolving credit facility by $25.0 million, and extend the maturity date by two years. The total credit facility under the North American Credit Agreement includes an aggregate principal amount of $1.5 billion (subject to compliance with a borrowing base and applicable debt covenants), which consists of (i) a fully-funded $470.0 million term loan, (ii) a $1.0 billion domestic revolving credit facility and (iii) a $75.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The revolving loans within the credit facilities are subject to a 0.75% floor. The revolving credit facilities also bear an unused line fee of 0.375% per annum, payable quarterly in arrears. The loans under the North American Credit Agreement mature May 5, 2024. As of December 31, 2020, the unused portion of the North American Credit Agreement was $671.3 million. Considering borrowing base calculations as of December 31, 2020, the amount available to be drawn was $296.2 million. The North American Credit Agreement is secured by a first priority lien on substantially all of the Company's North American assets. The North American Credit Agreement contains restrictive covenants and events of default including the following: • the ERC borrowing base is 35% for all eligible core asset pools and 55% for all insolvency eligible asset pools; • the consolidated total leverage ratio cannot exceed 3.50 to 1.0 as of the end of any fiscal quarter; • As of December 31, 2020, the consolidated senior secured leverage ratio cannot exceed 2.75 to 1.0 as of the end of any fiscal quarter until March 31, 2021. On March 31, 2021, the senior secured leverage ratio will decrease to 2.25 to 1.0 until maturity; • subject to no default or event of default, cash dividends and distributions during any fiscal year cannot exceed $20.0 million; and • the Company must maintain positive consolidated income from operations during any fiscal quarter. The outstanding balances and weighted average interest rates by type of borrowing under the credit facility as of the dates indicated are as follows (dollar amounts in thousands): December 31, 2020 December 31, 2019 Amount Outstanding Weighted Average Interest Rate Amount Outstanding Weighted Average Interest Rate Term loan $ 470,000 2.65 % $ 425,000 4.30 % Revolving credit facilities 403,669 3.25 % 768,800 4.31 % European Revolving Credit Facility European subsidiaries of the Company ("PRA Europe") are parties to a credit agreement with DNB Bank ASA for a Multicurrency Revolving Credit Facility (amended and restated, the "European Credit Agreement"). The European Credit Agreement provides for borrowings an aggregate amount of approximately $1.3 billion (subject to the borrowing base), accrues interest at the Interbank Offered Rate ("IBOR") plus 2.70% - 3.80% (as determined by the estimated remaining collections ratio ("ERC Ratio") as defined in the European Credit Agreement), bears an unused line fee, currently 1.23% per annum, or 35% of the margin, is payable monthly in arrears, and matures February 19, 2023.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3. As of December 31, 2020, the unused portion of the European Credit Agreement (including the overdraft facility) was $168.1 million. Considering borrowing base restrictions and other covenants as of December 31, 2020, the amount available to be drawn under the European Credit Agreement (including the overdraft facility) was $108.1 million. The European Credit Agreement is secured by the shares of most of the Company's European subsidiaries and all intercompany loans receivable in Europe. The European Credit Agreement contains restrictive covenants and events of default including the following: • the ERC Ratio cannot exceed 45%; • the gross interest-bearing debt ratio in Europe cannot exceed 3.25 to 1.0 as of the end of any fiscal quarter; • interest bearing deposits in AK Nordic AB cannot exceed SEK 1.2 billion; and • PRA Europe's cash collections must meet certain thresholds, measured on a quarterly basis. The outstanding balances and weighted average interest rates by type of borrowing under the European Credit Agreement as the dates indicated are as follows (dollar amounts in thousands): December 31, 2020 December 31, 2019 Amount Outstanding Weighted Average Interest Rate Amount Outstanding Weighted Average Interest Rate Revolving credit facility $ 1,171,890 3.74 % $ 1,017,465 4.31 % Colombian Revolving Credit Facility PRA Group Colombia Holding SAS ("PRA Colombia"), are parties to a credit agreement with Bancolombia in an aggregate amount of approximately $5.8 million. As of December 31, 2020, the outstanding balance under the credit agreement was approximately $2.0 million, with a weighted average interest rate of 7.13%. The outstanding balance accrues interest at the Indicador Bavaria de Referencia rate ("IBR") plus a weighted average spread of 2.74%, is payable quarterly in arrears, amortizes quarterly, and matures on October 17, 2022 (per the credit agreement, maturity represents three years from the last draw). This credit facility is fully collateralized using time deposits with the lender. As of December 31, 2020, the unused portion of the Colombia Credit Agreement was $3.8 million. Senior Notes due 2025 On August 27, 2020, the Company completed the private offering of $300.0 million in aggregate principal amount of its 7.375% Senior Notes due September 1, 2025 (the "2025 Notes" or "Senior Notes"). The 2025 Notes were issued pursuant to an Indenture dated August 27, 2020 (the "2020 Indenture"), between the Company and Regions Bank, as a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September 1 and March 1 of each year, beginning March 1, 2021. On or after September 1, 2022, the 2025 Notes may be redeemed, in whole or in part, at a price equal to 103.688% of the aggregate principal amount of the 2025 Notes being redeemed. The applicable redemption price changes if redeemed during the 12-months beginning September 1 of each year to 101.844% for 2023 and then 100% for 2024 and thereafter. In addition, on or before September 1, 2022, the Company may redeem up to 40% of the aggregate principal amount of the 2025 Notes at a redemption price of 107.375% plus accrued and unpaid interest subject to the rights of holders of the 2025 Notes with the net cash proceeds of a public offering of common stock of the Company provided that at least 60% in aggregate principal amount of the 2025 Notes remains outstanding immediately after the occurrence of such redemption and that such redemption will occur within 90 days of the date of the closing of such public offering. In the event of a Change of Control (as defined in the 2020 Indenture), the Company must offer to repurchase all of the 2025 Notes (unless otherwise redeemed)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Convertible Senior Notes due 2020 On August 13, 2013, the Company completed the private offering of $287.5 million in aggregate principal amount of its 3.00% Convertible Senior Notes due August 1, 2020 (the "2020 Notes"). In the third quarter of 2020, the Company repaid the 2020 Notes in full using borrowings under the domestic revolving loan facility in the North American Credit Agreement and available cash. Convertible Senior Notes due 2023 On May 26, 2017, the Company completed the private offering of $345.0 million in aggregate principal amount of its 3.50% Convertible Senior Notes due June 1, 2023.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December 31, 2020, the Company does not believe that any of the conditions allowing holders of the 2023 Notes to convert their notes had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0.11, which is 130% of the conversion price as of December 31, 2020.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issuance cost as debt issuance cost and the remaining $1.3 million as equity issuance cost. The balances of the liability and equity components of the 2020 Notes and the 2023 Notes, collectively referred to as the "Convertible Senior Notes", outstanding were as follows as of the dates indicated (amounts in thousands): December 31, December 31, Liability component - principal amount $ 345,000 $ 632,500 Unamortized debt discount (20,603) (31,414) Liability component - net carrying amount $ 324,397 $ 601,086 Equity component $ 44,910 $ 76,216 The debt discount is being amortized into interest expense over the remaining life of the Convertible Senior Notes. The 2023 Notes accrue interest at an effective rate of 6.20%. Interest expense related to the Convertible Senior Notes was as follows for the years ended December 31, 2020, 2019 and 2018 (amounts in thousands): 2020 2019 2018 Interest expense - stated coupon rate $ 17,064 $ 20,700 $ 20,700 Interest expense - amortization of debt discount 10,811 12,398 11,725 Total interest expense - Convertible Senior Notes $ 27,875 $ 33,098 $ 32,425 Interest Expense, Net The Company incurs interest expense on its borrowings, interest-bearing deposits, and interest rate derivative agreements. The Company earns interest income on certain of its cash and cash equivalents, restricted cash and its interest rate derivative agreements. Interest expense, net, was as follows for the years ended December 31, 2020, 2019 and 2018 (amounts in thousands): 2020 2019 2018 Interest expense $ 142,727 $ 144,165 $ 124,208 Interest income (1,015) (2,247) (3,130) Interest expense, net $ 141,712 $ 141,918 $ 121,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Property and Equipment, net: Property and equipment, at cost, consisted of the following as of December 31, 2020 and 2019 (amounts in thousands): 2020 2019 Software $ 66,947 $ 62,758 Computer equipment 23,740 20,847 Furniture and fixtures 17,978 16,324 Equipment 15,137 13,869 Leasehold improvements 17,403 16,709 Building and improvements 17,905 7,900 Land 1,407 1,296 Accumulated depreciation (105,707) (93,207) Assets in process 3,546 10,005 Property and equipment, net $ 58,356 $ 56,501 Depreciation expense relating to property and equipment for the years ended December 31, 2020, 2019 and 2018 was $15.6 million, $15.9 million and $1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As defined by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20 and December 31, 2019 (amounts in thousands): December 31, 2020 December 31, 2019 Carrying Estimated Carrying Estimated Financial assets: Cash and cash equivalents $ 108,613 $ 108,613 $ 119,774 $ 119,774 Restricted cash 12,434 12,434 4,033 4,033 Finance receivables, net 3,514,788 3,541,159 3,514,165 3,645,610 Financial liabilities: Interest-bearing deposits 132,739 132,739 106,246 106,246 Revolving lines of credit 1,577,596 1,577,596 1,789,502 1,789,502 Term loan 470,000 470,000 425,000 425,000 Senior Notes 300,000 324,408 — — Convertible Senior Notes 324,397 376,012 601,086 648,968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and restricted cash: The carrying amount approximates fair value and quoted prices for identical assets in active markets. Accordingly, the Company estimates the fair value of cash and cash equivalents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s. Senior and Convertible Senior Notes: The fair value estimates for the Senior Notes and Convertible Senior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Financial Instruments Required To Be Carried At Fair Value The carrying amounts in the following table are measured at fair value on a recurring basis in the accompanying Consolidated Balance Sheets at December 31, 2020 and 2019 (amounts in thousands): Fair Value Measurements as of December 31, 2020 Level 1 Level 2 Level 3 Total Assets: Available-for-sale investments Government bonds $ 5,368 $ — $ — $ 5,368 Fair value through net income Exchange traded funds 34,847 — — 34,847 Mutual funds 1,023 — — 1,023 Derivative contracts (recorded in other assets) — 3,512 — 3,512 Liabilities: Derivative contracts (recorded in other liabilities) — 45,432 — 45,432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Available-for-sale investments Government bonds: Fair value of the Company's investment in government bonds is estimated using quoted market prices. Accordingly, the Company uses Level 1 inputs. Fair value through net income investments Exchange traded funds: Fair value of the Company's investment in exchange traded funds is estimated using quoted market prices. Accordingly, the Company uses Level 1 inpu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 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following table summarizes the fair value of derivative instruments in the Company's Consolidated Balance Sheets as of the dates indicated (amounts in thousands): December 31, 2020 December 31, 2019 Balance Sheet Location Fair Value Balance Sheet Location Fair Value Derivatives designated as hedging instruments: Interest rate contracts Other assets $ — Other assets $ 323 Interest rate contracts Other liabilities 43,017 Other liabilities 17,807 Derivatives not designated as hedging instruments: Foreign currency contracts Other assets 3,512 Other assets 552 Foreign currency contracts Other liabilities 2,415 Other liabilities 5,856 Derivatives designated as hedging instruments: Changes in the fair value of derivative contracts designated as cash flow hedging instruments are recognized in OCI. As of December 31, 2020 and December 31, 2019, the notional amount of interest rate contracts designated as cash flow hedging instruments was $967.2 million and $959.0 million, respectively. Derivatives designated as cash flow hedging instruments were evaluated and remained highly effective at December 31, 2020 and have initial terms of two The following table summarizes the effects of derivatives designated as cash flow hedging instruments on the Consolidated Financial Statements for the years ended December 31, 2020, 2019 and 2018 (amounts in thousands): Gain or (loss) recognized in OCI, net of tax Derivatives designated as cash flow hedging instruments 2020 2019 2018 Interest rate contracts $ (28,101) $ (14,311) $ 44 Gain or (loss) reclassified from OCI into income Location of gain or (loss) reclassified from OCI into income 2020 2019 2018 Interest expense, net $ (10,027) $ (1,457) $ — Derivatives not designated as hedging instruments: Changes in fair value of derivative contracts not designated as hedging instruments are recognized in earnings. The Company also enters into foreign currency contracts to economically hedge the foreign currency re-measurement exposure related to certain balances that are denominated in currencies other than the functional currency of the entity. As of December 31, 2020 and December 31, 2019, the notional amount of foreign currency contracts that are not designated as hedging instruments was $500.8 million and $469.9 million, respectively. The following table summarizes the effects of derivatives not designated as hedging instruments on the Company’s Consolidated Income Statements for the years ended December 31, 2020, 2019 and 2018 (amounts in thousands): Amount of gain or (loss) recognized in income Derivatives not designated as hedging instruments Location of gain or (loss) recognized in income 2020 2019 2018 Foreign currency contracts Foreign exchange gain/(loss) $ 24,009 $ (7,008) $ 4,011 Foreign currency contracts Interest expense, net (2,475) (3,875) (549) Interest rate contracts Interest expense, net — (492) 2,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provides details about the reclassifications out of accumulated other comprehensive loss for the years ended December 31, 2020 and 2019 (amounts in thousands): Gains and losses on cash flow hedges 2020 2019 Affected line in the Consolidated Income Statements Interest rate swaps $ (10,027) $ (1,457) Interest expense, net Income tax effect of item above 2,187 278 Income tax expense Total losses on cash flow hedges $ (7,840) $ (1,179) Net of tax The following table represents the changes in accumulated other comprehensive loss by component after tax, for the years ended December 31, 2020, 2019 and 2018 (amounts in thousands): Debt Securities Available for Sale Cash Flow Hedges Currency Translation Adjustment Accumulated Other Comprehensive Loss (1) Balance at December 31, 2017 $ — $ — $ (178,607) $ (178,607) Reclassification of unrealized loss on debt securities (22) — — (22) Other comprehensive loss before reclassifications (61) 44 (63,463) (63,480) Reclassifications, net — — — — Net current period other comprehensive loss (83) 44 (63,463) (63,502) Balance at December 31, 2018 $ (83) $ 44 $ (242,070) $ (242,109) Other comprehensive loss before reclassifications 39 (14,311) (5,816) (20,088) Reclassifications, net — 1,179 — 1,179 Net current period other comprehensive loss 39 (13,132) (5,816) (18,909) Balance at December 31, 2019 $ (44) $ (13,088) $ (247,886) $ (261,018) Other comprehensive loss before reclassifications 171 (28,101) 35,317 7,387 Reclassifications, net — 7,840 — 7,840 Net current period other comprehensive loss 171 (20,261) 35,317 15,227 Balance at December 31, 2020 $ 127 $ (33,349) $ (212,569) $ (245,791) (1) For the years ended December 31, 2020 and 2019, net deferred taxes for unrealized gains/losses from cash flow hedges were $9.2 million and $4.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Share-Based Compensation: The Company has an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not to exceed 5,400,000 shares as authorized by the Plan. Total share-based compensation expense was $14.4 million, $10.7 million and $8.5 million for the years ended December 31, 2020, 2019 and 2018, respectively. The Company recognizes all excess tax benefits and tax deficiencies in the income statement when the awards vest or are settled. The total tax benefit realized from share-based compensation was approximately $2.4 million, $1.2 million and $1.7 million for the years ended December 31, 2020, 2019 and 2018, respectively. Nonvested Shares As of December 31, 2020, total future compensation expense related to grants of nonvested share grants to employees and directors (not including nonvested shares granted under the Long-Term Incentive ("LTI") program), is estimated to be $10.1 million with a weighted average remaining life for all nonvested shares of 1.3 years. Grants made to key employees and directors of the Company were assumed to have no forfeiture rates associated with them due to the historically low turnover among this group. With the exception of the grants made pursuant to the LTI program and a few employee and director grants, the nonvested shares vest ratably generally over one The following summarizes all nonvested share activity, excluding those related to the LTI program, from Balance at December 31, 2017 through December 31, 2020 (amounts in thousands, except per share amounts): Nonvested Shares Weighted-Average Balance at December 31, 2017 298 $ 35.25 Granted 254 36.39 Vested (151) 35.13 Canceled (22) 35.02 Balance at December 31, 2018 379 34.85 Granted 329 28.47 Vested (167) 34.81 Canceled (9) 31.01 Balance at December 31, 2019 532 30.97 Granted 256 38.69 Vested (219) 31.56 Canceled (14) 33.95 Balance at December 31, 2020 555 $ 34.23 The total grant date fair value of shares vested, excluding those granted under the LTI program, during the years ended December 31, 2020, 2019 and 2018, was $6.9 million, $5.8 million and $5.3 million, respectively. Long-Term Incentive Program Pursuant to the Plan, the Compensation Committee may grant time-vested and performance-based nonvested shares. All shares granted under the LTI program were granted to key employees of the Company. The following table summarizes all LTI share activity from Balance at December 31, 2017 through December 31, 2020 (amounts in thousands, except per share amounts): Nonvested LTI Shares Weighted-Average Balance at December 31, 2017 472 $ 41.06 Granted at target level 121 39.40 Adjustments for actual performance (74) 52.47 Vested (19) 52.47 Canceled (46) 32.31 Balance at December 31, 2018 454 33.27 Granted at target level 168 28.28 Adjustments for actual performance (172) 28.98 Vested — — Canceled (3) 35.87 Balance at December 31, 2019 447 33.03 Granted at target level 118 39.04 Adjustments for actual performance (131) 34.44 Vested (36) 33.50 Canceled (6) 33.77 Balance at December 31, 2020 392 $ 34.30 The total grant date fair value of LTI shares vested during the years ended December 31, 2020, 2019 and 2018, was $1.2 million, $0.0 million and $1.0 million, respectively. At December 31, 2020, total future compensation expense, assuming the current estimated performance levels are achieved, related to nonvested shares granted under the LTI program is estimated to be approximately $5.5 million. The Company assumed a 5.0% forfeiture rate for these grants and the remaining shares have a weighted average remaining life of 1.2 years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08613</v>
      </c>
    </row>
    <row r="4">
      <c r="A4" s="4" t="inlineStr">
        <is>
          <t>Investments</t>
        </is>
      </c>
      <c r="B4" s="6" t="n">
        <v>55759</v>
      </c>
      <c r="C4" s="5" t="n">
        <v>56176</v>
      </c>
    </row>
    <row r="5">
      <c r="A5" s="4" t="inlineStr">
        <is>
          <t>Finance receivables, net</t>
        </is>
      </c>
      <c r="C5" s="6" t="n">
        <v>3514165</v>
      </c>
    </row>
    <row r="6">
      <c r="A6" s="4" t="inlineStr">
        <is>
          <t>Other receivables, net</t>
        </is>
      </c>
      <c r="B6" s="6" t="n">
        <v>13194</v>
      </c>
      <c r="C6" s="6" t="n">
        <v>10606</v>
      </c>
    </row>
    <row r="7">
      <c r="A7" s="4" t="inlineStr">
        <is>
          <t>Income taxes receivable</t>
        </is>
      </c>
      <c r="B7" s="6" t="n">
        <v>21928</v>
      </c>
      <c r="C7" s="6" t="n">
        <v>17918</v>
      </c>
    </row>
    <row r="8">
      <c r="A8" s="4" t="inlineStr">
        <is>
          <t>Deferred tax assets, net</t>
        </is>
      </c>
      <c r="B8" s="6" t="n">
        <v>83205</v>
      </c>
      <c r="C8" s="6" t="n">
        <v>63225</v>
      </c>
    </row>
    <row r="9">
      <c r="A9" s="4" t="inlineStr">
        <is>
          <t>Operating lease, right-of-use asset</t>
        </is>
      </c>
      <c r="B9" s="6" t="n">
        <v>52951</v>
      </c>
      <c r="C9" s="6" t="n">
        <v>68972</v>
      </c>
    </row>
    <row r="10">
      <c r="A10" s="4" t="inlineStr">
        <is>
          <t>Property and equipment, net</t>
        </is>
      </c>
      <c r="B10" s="6" t="n">
        <v>58356</v>
      </c>
      <c r="C10" s="6" t="n">
        <v>56501</v>
      </c>
    </row>
    <row r="11">
      <c r="A11" s="4" t="inlineStr">
        <is>
          <t>Goodwill</t>
        </is>
      </c>
      <c r="B11" s="6" t="n">
        <v>492989</v>
      </c>
      <c r="C11" s="6" t="n">
        <v>480794</v>
      </c>
    </row>
    <row r="12">
      <c r="A12" s="4" t="inlineStr">
        <is>
          <t>Other assets</t>
        </is>
      </c>
      <c r="B12" s="6" t="n">
        <v>38844</v>
      </c>
      <c r="C12" s="6" t="n">
        <v>31727</v>
      </c>
    </row>
    <row r="13">
      <c r="A13" s="4" t="inlineStr">
        <is>
          <t>Total assets</t>
        </is>
      </c>
      <c r="B13" s="6" t="n">
        <v>4453061</v>
      </c>
      <c r="C13" s="6" t="n">
        <v>4423891</v>
      </c>
    </row>
    <row r="14">
      <c r="A14" s="3" t="inlineStr">
        <is>
          <t>Liabilities:</t>
        </is>
      </c>
    </row>
    <row r="15">
      <c r="A15" s="4" t="inlineStr">
        <is>
          <t>Accounts payable</t>
        </is>
      </c>
      <c r="B15" s="6" t="n">
        <v>5294</v>
      </c>
      <c r="C15" s="6" t="n">
        <v>4258</v>
      </c>
    </row>
    <row r="16">
      <c r="A16" s="4" t="inlineStr">
        <is>
          <t>Accrued expenses</t>
        </is>
      </c>
      <c r="B16" s="6" t="n">
        <v>97320</v>
      </c>
      <c r="C16" s="6" t="n">
        <v>88925</v>
      </c>
    </row>
    <row r="17">
      <c r="A17" s="4" t="inlineStr">
        <is>
          <t>Income taxes payable</t>
        </is>
      </c>
      <c r="B17" s="6" t="n">
        <v>29692</v>
      </c>
      <c r="C17" s="6" t="n">
        <v>4046</v>
      </c>
    </row>
    <row r="18">
      <c r="A18" s="4" t="inlineStr">
        <is>
          <t>Deferred tax liabilities, net</t>
        </is>
      </c>
      <c r="B18" s="6" t="n">
        <v>40867</v>
      </c>
      <c r="C18" s="6" t="n">
        <v>85390</v>
      </c>
    </row>
    <row r="19">
      <c r="A19" s="4" t="inlineStr">
        <is>
          <t>Operating lease, liability</t>
        </is>
      </c>
      <c r="B19" s="6" t="n">
        <v>57348</v>
      </c>
      <c r="C19" s="6" t="n">
        <v>73377</v>
      </c>
    </row>
    <row r="20">
      <c r="A20" s="4" t="inlineStr">
        <is>
          <t>Borrowings</t>
        </is>
      </c>
      <c r="B20" s="6" t="n">
        <v>2661289</v>
      </c>
      <c r="C20" s="6" t="n">
        <v>2808425</v>
      </c>
    </row>
    <row r="21">
      <c r="A21" s="4" t="inlineStr">
        <is>
          <t>Other liabilities</t>
        </is>
      </c>
      <c r="B21" s="6" t="n">
        <v>54986</v>
      </c>
      <c r="C21" s="6" t="n">
        <v>26211</v>
      </c>
    </row>
    <row r="22">
      <c r="A22" s="4" t="inlineStr">
        <is>
          <t>Total liabilities</t>
        </is>
      </c>
      <c r="B22" s="6" t="n">
        <v>3079535</v>
      </c>
      <c r="C22" s="6" t="n">
        <v>3196878</v>
      </c>
    </row>
    <row r="23">
      <c r="A23" s="3" t="inlineStr">
        <is>
          <t>Equity:</t>
        </is>
      </c>
    </row>
    <row r="24">
      <c r="A24" s="4" t="inlineStr">
        <is>
          <t>Preferred stock, $0.01 par value, 2,000 shares authorized, no shares issued and outstanding</t>
        </is>
      </c>
      <c r="B24" s="6" t="n">
        <v>0</v>
      </c>
      <c r="C24" s="6" t="n">
        <v>0</v>
      </c>
    </row>
    <row r="25">
      <c r="A25" s="4" t="inlineStr">
        <is>
          <t>Common stock, $0.01 par value, 100,000 shares authorized, 45,585 shares issued and outstanding at December 31, 2020; 100,000 shares authorized, 45,416 shares issued and outstanding at December 31, 2019</t>
        </is>
      </c>
      <c r="B25" s="6" t="n">
        <v>456</v>
      </c>
      <c r="C25" s="6" t="n">
        <v>454</v>
      </c>
    </row>
    <row r="26">
      <c r="A26" s="4" t="inlineStr">
        <is>
          <t>Additional paid-in capital</t>
        </is>
      </c>
      <c r="B26" s="6" t="n">
        <v>75282</v>
      </c>
      <c r="C26" s="6" t="n">
        <v>67321</v>
      </c>
    </row>
    <row r="27">
      <c r="A27" s="4" t="inlineStr">
        <is>
          <t>Retained earnings</t>
        </is>
      </c>
      <c r="B27" s="6" t="n">
        <v>1511970</v>
      </c>
      <c r="C27" s="6" t="n">
        <v>1362631</v>
      </c>
    </row>
    <row r="28">
      <c r="A28" s="4" t="inlineStr">
        <is>
          <t>Accumulated other comprehensive loss</t>
        </is>
      </c>
      <c r="B28" s="6" t="n">
        <v>-245791</v>
      </c>
      <c r="C28" s="6" t="n">
        <v>-261018</v>
      </c>
    </row>
    <row r="29">
      <c r="A29" s="4" t="inlineStr">
        <is>
          <t>Total stockholders' equity - PRA Group, Inc.</t>
        </is>
      </c>
      <c r="B29" s="6" t="n">
        <v>1341917</v>
      </c>
      <c r="C29" s="6" t="n">
        <v>1169388</v>
      </c>
    </row>
    <row r="30">
      <c r="A30" s="4" t="inlineStr">
        <is>
          <t>Noncontrolling interests</t>
        </is>
      </c>
      <c r="B30" s="6" t="n">
        <v>31609</v>
      </c>
      <c r="C30" s="6" t="n">
        <v>57625</v>
      </c>
    </row>
    <row r="31">
      <c r="A31" s="4" t="inlineStr">
        <is>
          <t>Total equity</t>
        </is>
      </c>
      <c r="B31" s="6" t="n">
        <v>1373526</v>
      </c>
      <c r="C31" s="6" t="n">
        <v>1227013</v>
      </c>
    </row>
    <row r="32">
      <c r="A32" s="4" t="inlineStr">
        <is>
          <t>Total liabilities and equity</t>
        </is>
      </c>
      <c r="B32" s="5" t="n">
        <v>4453061</v>
      </c>
      <c r="C32" s="5" t="n">
        <v>4423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conversion spread of the Convertible Senior Notes and nonvested share awards, if dilutive. There has been no dilutive effect of the Convertible Senior Notes since issuance through December 31, 2020.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years ended December 31, 2020, 2019 and 2018 (amounts in thousands, except per share amounts): 2020 2019 2018 Net Income Attributable to PRA Group, Inc. Weighted Average Common Shares EPS Net Income Attributable to PRA Group, Inc. Weighted Average Common Shares EPS Net Income Attributable to PRA Group, Inc. Weighted Average Common Shares EPS Basic EPS $ 149,339 45,540 $ 3.28 $ 86,158 45,387 $ 1.90 $ 65,563 45,280 $ 1.45 Dilutive effect of nonvested share awards — 320 (0.02) — 190 (0.01) — 133 (0.01) Diluted EPS $ 149,339 45,860 $ 3.26 $ 86,158 45,577 $ 1.89 $ 65,563 45,413 $ 1.44 There were no options outstanding, antidilutive or otherwise, as of December 31,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recognized for the years ended December 31, 2020, 2019 and 2018 is comprised of the following (amounts in thousands): Federal State International Total For the year ended December 31, 2020: Current tax expense $ 48,223 $ 12,416 $ 39,067 $ 99,706 Deferred tax benefit (32,699) (8,921) (16,883) (58,503) Total income tax expense $ 15,524 $ 3,495 $ 22,184 $ 41,203 For the year ended December 31, 2019: Current tax expense $ 41,391 $ 6,390 $ 9,460 $ 57,241 Deferred tax benefit (27,311) (6,030) (4,220) (37,561) Total income tax expense $ 14,080 $ 360 $ 5,240 $ 19,680 For the year ended December 31, 2018: Current tax expense $ 23,444 $ 9,026 $ 37,501 $ 69,971 Deferred tax benefit (19,527) (15,268) (21,413) (56,208) Total income tax expense/(benefit) $ 3,917 $ (6,242) $ 16,088 $ 13,763 On December 22, 2017, the United States government enacted comprehensive tax legislation commonly referred to as the "Tax Act." The main impact of the Tax Act was a reduction of the U.S. federal corporate tax rate from 35% to 21% and the current taxation of international entities. New legislation and authoritative guidance on the Tax Act is still being released that may impact tax amounts recorded in the financial statements. Under U.S. GAAP, the Company made an accounting policy election to treat taxes due related to global intangible low-taxed income ("GILTI") as a current-period expense when incurred. On March 27, 2020, the Coronavirus Aid, Relief, and Economic Security ("CARES") Act was enacted into U.S. law in response to COVID-19, with varying legislation enacted in many of the other countries in which the Company operates. The Company has implemented the tax payment and filing deferral provisions as applicable on a global basis and does not believe that any of the other provisions will have a material impact to its financial reporting. COVID-19 related legislation and administrative releases are monitored by the Company. A reconciliation of the Company's expected tax expense at the U.S. statutory federal tax rate to actual tax expense/(benefit) for the years ended December 31, 2020, 2019 and 2018 is as follows (amounts in thousands): 2020 2019 2018 Income tax expense at statutory federal rates $ 43,878 $ 24,645 $ 18,794 State tax expense/(benefit), net of federal tax benefit 2,449 161 (5,098) Tax impact on international earnings, excluding uncertain tax positions (29,992) (7,326) 206 Uncertain tax positions on international earnings 23,917 — — Federal rate change — — (719) Other 951 2,200 580 Total income tax expense $ 41,203 $ 19,680 $ 13,763 The Company recognized a net deferred tax asset of $42.3 million and a net deferred tax liability of $22.2 million as of December 31, 2020 and 2019, respectively. The components of the net deferred tax are as follows (amounts in thousands): As of December 31, 2020 2019 Deferred tax assets: Employee compensation $ 8,770 $ 6,085 Net operating loss carryforward 117,889 93,068 Interest 12,840 10,477 Finance receivable revenue recognition - international 17,160 21,343 Lease Liability 14,478 16,045 Other 6,348 12,009 Valuation allowance (73,595) (80,739) Total deferred tax asset 103,890 78,288 Deferred tax liabilities: Property and Equipment (6,214) (5,362) Intangible assets and goodwill (3,245) (2,999) Right of Use Asset (13,509) (15,107) Convertible debt (5,113) (7,843) Finance receivable revenue recognition - IRS settlement — (36,959) Finance receivable revenue recognition - domestic (33,471) (32,183) Total deferred tax liability (61,552) (100,453) Net deferred tax asset/(liability) $ 42,338 $ (22,165)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t December 31, 2020 and 2019, the valuation allowance, relating mainly to net operating losses, capital losses and deferred interest expense in Norway, Poland and Luxembourg, was $73.6 million and $80.7 million respectively. The decrease in the valuation allowance is primarily due to expected utilization of net operating losses in Poland that were previously limited due to forecasted income. The Company believes it is more likely than not that the results of future operations will generate sufficient taxable income to realize the remaining net deferred tax assets. On May 10, 2017, the Company reached a settlement with the Internal Revenue Service ("IRS") regarding the IRS assertion that tax revenue recognition using the cost recovery method did not clearly reflect taxable income. In accordance with the settlement, the Company changed its tax accounting method used to recognize finance receivables revenue effective with tax year 2017. Under this method, a portion of the annual collections is amortized and the remaining portion is taxable income. The U.S. deferred tax liability related to the difference in timing between this method and the cost recovery method was incorporated evenly into the tax filings over four years effective with tax year 2017 and ending with tax year 2020. The Company was not required to pay any interest or penalties in connection with the settlement.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s and that it is more likely than not these positions will be sustained. Accordingly, the Company has not accrued for interest or penalties on any of its tax positions, except as noted for uncertain tax positions. At December 31, 2020, the tax years subject to examination by the major federal, state and international taxing jurisdictions are 2015 and subsequent years. As of December 31, 2020, the cumulative unremitted earnings of the Company's international subsidiaries were approximately $94.2 million. The Company intends for predominantly all international earnings to be indefinitely reinvested in its international operations and, therefore, the recording of deferred tax liabilities for such unremitted earnings is not required. It is impracticable to determine the total amount of unrecognized deferred taxes with respect to these indefinitely reinvested earnings. The Company's international subsidiaries had $517.0 million and $401.5 million of net operating loss carryforwards as of December 31, 2020 and 2019, respectively. There are $275.3 million and $283.7 million of valuation allowances recorded to offset those losses as of December 31, 2020 and 2019, respectively. The net operating losses do not expire under most local laws and the remaining jurisdictions allow for a seven Uncertain Tax Positions ASC 740 prescribes a recognition threshold and measurement attribute for a tax position taken or expected to be taken in a tax return. Under ASC 740, an entity should recognize a financial statement benefit for a tax position if it determines that it is more likely than not that the position will be sustained upon examination. The balance for unrecognized tax benefits at December 31, 2020, was $110.4 million. The unrecognized tax benefits recorded in 2020 are included in the provision for income taxes. The Company did not have any unrecognized tax benefits in 2019. The following is a reconciliation of gross unrecognized tax benefits for the year ended December 31, 2020 (amounts in thousands): Balance at beginning of year $ — Additions, based on tax positions related to current year (1) 32,673 Additions, based on tax positions related to prior year (1) 77,752 Balance at end of year $ 110,425 (1) The 2020 additions relate to international transactions, primarily due to an ongoing audit of the prior year returns. The total amount of unrecognized tax benefit at December 31, 2020, that, if recognized, would affect the effective tax rate was $23.9 million. During the year ended December 31, 2020, the Company accrued potential interest of $0.7 million and penalties of $1.6 million related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greements with each of its U.S. executive officers, which expire on December 31, 2023. Such agreements provide for base salary payments as well as potential discretionary bonuses that consider the Company's overall performance against its short and long-term financial and strategic objectives. The agreements also contain confidentiality and non-compete provisions. As of December 31, 2020, estimated future compensation under these agreements was approximately $18.2 million. Outside the U.S., the Company has entered into employment agreements with certain employees pursuant to local country regulations. Generally, these agreements do not have expiration dates. As a result it is impractical to estimate the amount of future compensation under these agreements. Accordingly, the future compensation under these agreements is not included in the $18.2 million total above. Forward Flow Agreements: The Company is party to several forward flow agreements that allow for the purchase of nonperforming loans at pre-established prices. The maximum remaining amount to be purchased under forward flow agreements at December 31, 2020 was approximately $501.9 million.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20,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During the year ended December 31, 2019, the Company recorded $1.0 million in potential recoveries under the Company's insurance policies or third-party indemnities, which was included within Other receivables in the Consolidated Balance Sheets, and an additional $0.8 million in the first quarter of 2020. In the fourth quarter of 2020, the Company received the aforementioned recoveries. The matters described below fall outside of the normal parameters of the Company's routine legal proceedings. Consumer Financial Protection Bureau ("CFPB") Investigation In response to requests and civil investigative demands from the CFPB, the Company has provided certain documents and data regarding its debt collection practices, including compliance with the Company's Consent Order with the CFPB. In December 2020, the Company was advised that the CFPB believes it may have violated certain provisions of the Consent Order and applicable law, and was provided with an opportunity to respond to the CFPB’s potential concerns. The Company has responded, and set forth its view that the relevant facts and law do not support any enforcement action, but is not able to predict the outcome of the investigation at this time. Multi-State Investigation On November 17, 2015, the Company received civil investigative demands from multiple state Attorneys General offices ("AGOs") broadly relating to its U.S. debt collection practices. The Company believes that it has fully cooperated with the investigations and discussed potential resolution of the investigations with the AGOs. In these discussions, the AGOs have taken positions with which the Company disagrees, including positions related to penalties, restitution and/or the adoption of new practices and controls in the conduct of the Company's business. Although the Company has settled certain claims with one of the states, it is possible that one or more of the remaining individual state AGOs may file claims against the Company if the Company is unable to resolve its differences with them.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On March 28, 2018, the District Court entered an order remanding the matter to the North Carolina state court, which the Fourth Circuit Court of Appeals affirmed on May 17, 2018. On January 11, 2019, the Company filed motions to compel arbitration with the North Carolina state court, which was denied. The Company is seeking review of the North Carolina state court's decision to deny the Company's motion to compel arbitration. The range of loss, if any, cannot be estimated at this time due to the uncertainty surrounding liability, class certification and the interpretation of statutory damages. Telephone Consumer Protection Act Litigation On January 25, 2017, the Company resolved the matter of In Re Portfolio Recovery Associates, LLC Telephone Consumer Protection Act Litigation , which consisted of a number of class actions and single plaintiff claims consolidated by order of the Panel for Multi-District Litigation ("MDL"). While the settlement disposed of a large number of claims, several hundred class members opted out ("Opt-Out Plaintiffs") of that settlement. Many of these Opt-Out Plaintiffs have been consolidated before the MDL appointed court, the United States District Court for the Southern District of California, and are pending a determination on cross-motions for summary judgment. On July 9, 2020, the Supreme Court of the United States granted certiorari in the matter of Facebook v. Dugu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sponsors defined contribution plans primarily in the U.S. and Europe. The U.S. plan is organized as a 401(k) plan under which all employees over 18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6.4 million, $5.9 million and $6.3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Beginning January 1, 2020, the Company implemented Accounting Standards Update ("ASU") ASU 2016-13, "Financial Instruments - Credit Losses" ("Topic 326") ("ASU 2016-13") and ASU 2019-11, "Codification Improvements to Topic 326, Financial Instruments - Credit Losses" ("ASU 2019-11"), collectively referred to as "ASC 326", on a prospective basis. Prior to January 1, 2020, the vast majority of the Company's investment in finance receivables were accounted for under ASC 310-30 "Loans and Debt Securities Acquired with Deteriorated Credit Quality" ("ASC 310-30"). Refer to Note 2.</t>
        </is>
      </c>
    </row>
    <row r="5">
      <c r="A5" s="4" t="inlineStr">
        <is>
          <t>Reclassification of prior year presentation and correction of immaterial errors</t>
        </is>
      </c>
      <c r="B5" s="4" t="inlineStr">
        <is>
          <t>Reclassification of prior year presentation: Certain prior year amounts have been reclassified for consistency with the current year presentation. Specifically, restricted cash is now presented as a separate line item on the Consolidated Balance Sheets and was previously included within Other assets. Furthermore, intangible assets, net is now included within Other assets on the Consolidated Balance Sheets.</t>
        </is>
      </c>
    </row>
    <row r="6">
      <c r="A6" s="4" t="inlineStr">
        <is>
          <t>Foreign currency</t>
        </is>
      </c>
      <c r="B6" s="4" t="inlineStr">
        <is>
          <t>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t>
        </is>
      </c>
    </row>
    <row r="7">
      <c r="A7" s="4" t="inlineStr">
        <is>
          <t>Segments</t>
        </is>
      </c>
      <c r="B7" s="4" t="inlineStr">
        <is>
          <t xml:space="preserve">Segments: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This conclusion is based on similarities among the operating units, including economic characteristics, </t>
        </is>
      </c>
    </row>
    <row r="8">
      <c r="A8" s="4" t="inlineStr">
        <is>
          <t>Cash and cash equivalents</t>
        </is>
      </c>
      <c r="B8" s="4" t="inlineStr">
        <is>
          <t>Cash and cash equivalents: The Company considers all highly liquid investments with a maturity of three months or less when purchased to be cash equivalents. Restricted cash : Cash that is subject to legal restrictions or is unavailable for general operating purposes is classified as restricted cash on the Company's Consolidated Balance Sheets.</t>
        </is>
      </c>
    </row>
    <row r="9">
      <c r="A9" s="4" t="inlineStr">
        <is>
          <t>Concentrations of credit risk</t>
        </is>
      </c>
      <c r="B9" s="4" t="inlineStr">
        <is>
          <t>Concentrations of credit risk: Financial instruments, which potentially expose the Company to concentrations of credit risk, consist primarily of cash and cash equivalents, investments, derivative instruments and finance receivables.</t>
        </is>
      </c>
    </row>
    <row r="10">
      <c r="A10" s="4" t="inlineStr">
        <is>
          <t>Accumulated other comprehensive income/(loss)</t>
        </is>
      </c>
      <c r="B10" s="4" t="inlineStr">
        <is>
          <t>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t>
        </is>
      </c>
    </row>
    <row r="11">
      <c r="A11" s="4" t="inlineStr">
        <is>
          <t>Investments</t>
        </is>
      </c>
      <c r="B11" s="4" t="inlineStr">
        <is>
          <t>Investments: Debt Securities: The Company accounts for its investments in debt securities under the guidance of ASC Topic 320, "Investments-Debt Securities" ("ASC 320").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If the fair value of the investment falls below its carrying amount and the decline is deemed to be other than temporary, the investment is written down, with a corresponding charge to earnings. Equity Securities: The Company accounts for its investments in equity securities in accordance with ASC Topic 321, "Investments-Equity Securities" ("ASC 321"), which requires that investments in equity securities be measured at fair value with changes in unrealized gains and losses reported in earnings. 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2">
      <c r="A12" s="4" t="inlineStr">
        <is>
          <t>Finance receivables and income recognition</t>
        </is>
      </c>
      <c r="B12" s="4" t="inlineStr">
        <is>
          <t>Finance receivables and income recognition: The Company accounts for its investment in finance receivables at amortized cost under the guidance of ASC Topic 310 "Receivables" ("ASC 310") and ASC 326. ASC 326 requires a financial asset (or a group of financial assets) measured at amortized cost basis to be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Prior to ASC 326: The Company accounts for its investment in finance receivables under the guidance of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quarterly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n allowance charge in the consolidated income statements with a corresponding valuation allowance offsetting finance receivables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acquir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ols of nonperforming loans, would include necessary revisions to initial and post-acquisition scoring and modeling estimates, non-optimal operational activitie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nonperforming loans include general representations and warranties from the sellers covering account holder death or insolven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is>
      </c>
    </row>
    <row r="13">
      <c r="A13" s="4" t="inlineStr">
        <is>
          <t>Fee income recognition</t>
        </is>
      </c>
      <c r="B13" s="4" t="inlineStr">
        <is>
          <t>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t>
        </is>
      </c>
    </row>
    <row r="14">
      <c r="A14" s="4" t="inlineStr">
        <is>
          <t>Property and equipment</t>
        </is>
      </c>
      <c r="B14" s="4" t="inlineStr">
        <is>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five five three ten</t>
        </is>
      </c>
    </row>
    <row r="15">
      <c r="A15" s="4" t="inlineStr">
        <is>
          <t>Business combinations</t>
        </is>
      </c>
      <c r="B15" s="4" t="inlineStr">
        <is>
          <t>Business combinations: The Company accounts for business combinations under the acquisition method in accordance with ASC 805, "Business Combinations" ("ASC 805").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is>
      </c>
    </row>
    <row r="16">
      <c r="A16" s="4" t="inlineStr">
        <is>
          <t>Goodwill</t>
        </is>
      </c>
      <c r="B16" s="4" t="inlineStr">
        <is>
          <t>Goodwill: Goodwill, in accordance with ASC Topic 350, "Intangibles-Goodwill and Other" ("ASC 350"), is not amortized but rather is reviewed for impairment annually or more frequently if indicators of potential impairment exist.  On January 1, 2020, the Company adopted ASU 2017-04, "Intangibles - Goodwill and Other (Topic 350): Simplifying the Test for Goodwill Impairment" ("ASU 2017-04").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t>
        </is>
      </c>
    </row>
    <row r="17">
      <c r="A17" s="4" t="inlineStr">
        <is>
          <t>Convertible senior notes</t>
        </is>
      </c>
      <c r="B17" s="4" t="inlineStr">
        <is>
          <t>Convertible senior notes: The Company accounts for its 3.50% Convertible Notes due 2023 (the "2023 Notes" or "Convertibl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an Entity's Own Equity." Transaction costs incurred with third parties are allocated to the liability and equity components in proportion to the allocation of proceeds and accounted for as debt issuance costs and equity issuance costs, respectively.</t>
        </is>
      </c>
    </row>
    <row r="18">
      <c r="A18" s="4" t="inlineStr">
        <is>
          <t>Income taxes</t>
        </is>
      </c>
      <c r="B18" s="4" t="inlineStr">
        <is>
          <t>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in the event that all or part of the deferred tax assets are determined not to be realizable in the future, would establish a valuation allowance and charge to earnings the impact in the period such a determination is made. If the Company subsequently realizes deferred tax assets that were previously determined to be unrealizable, the respective valuation allowance would be reversed, resulting in a positive adjustment to earnings.</t>
        </is>
      </c>
    </row>
    <row r="19">
      <c r="A19" s="4" t="inlineStr">
        <is>
          <t>Operating leases</t>
        </is>
      </c>
      <c r="B19" s="4" t="inlineStr">
        <is>
          <t>Leases: Beginning in 2019, the Company accounts for leases in accordance with ASC 2016-02, "Leases (Topic 842) Section A - Leases: Amendments to the FASB Account Standards Codification" ("ASC 842"). ASC 842 requires that a lessee should recognize a liability for future lease payments and a right-of-use asset representing its right to use the underlying asset for the lease term on the balance sheet. The Company's operating lease portfolio primarily includes corporate offices and call centers. The majority of its leases have remaining lease terms of one year to 15 years, some of which include options to extend the leases for five years, and others include options to terminate the leases within one year. Exercises of lease renewal options are typically at the Company's sole discretion and are included in its right-of-use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t>
        </is>
      </c>
    </row>
    <row r="20">
      <c r="A20" s="4" t="inlineStr">
        <is>
          <t>Share-based compensation</t>
        </is>
      </c>
      <c r="B20" s="4" t="inlineStr">
        <is>
          <t>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t>
        </is>
      </c>
    </row>
    <row r="21">
      <c r="A21" s="4" t="inlineStr">
        <is>
          <t>Derivatives</t>
        </is>
      </c>
      <c r="B21" s="4" t="inlineStr">
        <is>
          <t>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follows the guidance of ASC Topic 815 "Derivatives and Hedging" ("ASC 815") to account for its derivativ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t>
        </is>
      </c>
    </row>
    <row r="22">
      <c r="A22" s="4" t="inlineStr">
        <is>
          <t>Use of estimates</t>
        </is>
      </c>
      <c r="B22"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is>
      </c>
    </row>
    <row r="23">
      <c r="A23" s="4" t="inlineStr">
        <is>
          <t>Commitments and contingencies</t>
        </is>
      </c>
      <c r="B23" s="4" t="inlineStr">
        <is>
          <t>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For additional information, see Note 15.</t>
        </is>
      </c>
    </row>
    <row r="24">
      <c r="A24" s="4" t="inlineStr">
        <is>
          <t>Estimated fair value of financial instruments</t>
        </is>
      </c>
      <c r="B24" s="4" t="inlineStr">
        <is>
          <t>Estimated fair value of financial instruments: The Company applies the provisions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9 for additional information.</t>
        </is>
      </c>
    </row>
    <row r="25">
      <c r="A25" s="4" t="inlineStr">
        <is>
          <t>Recent accounting pronouncements</t>
        </is>
      </c>
      <c r="B25" s="4" t="inlineStr">
        <is>
          <t>Recent accounting pronouncements: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 2. The Company is evaluating the impact of ASU 2020-04 but does not expect it will have a material impact on its Consolidated Financial Statements. Recently issued accounting standards not yet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it adds guidance to reduce complexity in certain areas, including recognizing taxes for tax goodwill and allocating taxes to members of a consolidated group. ASU 2019-12 is effective for annual and interim periods beginning after December 15, 2020 on a prospective basis, and early adoption is permitted. The Company has evaluated the impact of ASU 2019-12 on its Consolidated Financial Statements and has adopted the standard on January 1, 2021. The Company does not expect adoption to have a material impact on its Consolidated Financial Statement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impact on its Consolidated Financial Statements. Accounting for Convertible Instruments In August 2020, the FASB issued ASU 2020-06, "Debt —Debt with Conversion and Other Options (Subtopic 470-20) and Derivatives and Hedging —Contracts in Entity 's Own Equity (Subtopic 815-40) —Accounting for Convertible Instruments and Contracts in an Entity '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calculation in certain areas. ASU 2020-06 is effective for public entities for financial statements issued for fiscal years and interim periods beginning after December 15, 2021 with early adoption permitted for the fiscal years beginning after December 15, 2020. The Company will early adopt the amended guidance on January 1, 2021 using a modified retrospective transition method. The Company does not expect adoption to have a material impact on its Consolidated Financial Statements. The Company does not expect that any other recently issued accounting pronouncements will have a material impact on its Consolidated Financial Statements. 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expected recoveries should not exceed the aggregate of amounts previously written off and expected to be written off by an entity. Further, ASU 2019-11 clarifies that a negative allowance asset account is recognized when an entity determines, after a full or partial write off of the amortized cost basis, that it will recover all or a portion of the basis. The Company adopted ASC 326 on January 1, 2020 on a prospective basis. In accordance with the guidance, substantially all the Company’s PCI assets were transitioned using the PCD guidance, with immediate write off of the amortized cost basis of individual accounts and establishment of a negative allowance for expected recoveries equal to the amortized cost basis written off. Accounts previously accounted for under ASC 310-30, were aggregated into annual pools based on similar risk characteristics and an effective interest rate was established based on the estimated remaining cash flows of the annual pool. The immediate write 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changes in expected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s and Long-lived Assets by Geographical Location</t>
        </is>
      </c>
      <c r="B4" s="4" t="inlineStr">
        <is>
          <t>Revenue for the years ended December 31, 2020, 2019 and 2018, and long-lived assets held at December 31, 2020 and 2019, both for the U.S., the Company's country of domicile, and outside of the U.S. were (amounts in thousands): Years Ended December 31, As of December 31, 2020 2019 2018 2020 2019 Revenues (2) Long-Lived Assets United States $ 677,234 $ 673,264 $ 619,172 $ 99,271 $ 112,233 United Kingdom 132,749 120,377 99,817 2,500 3,553 Others (1) 255,431 223,440 189,267 9,536 9,687 Total $ 1,065,414 $ 1,017,081 $ 908,256 $ 111,307 $ 125,473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Expected recoveries 3,514,165 Initial negative allowance for expected recoveries $ 3,514,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12 Months Ended</t>
        </is>
      </c>
    </row>
    <row r="2">
      <c r="B2" s="2" t="inlineStr">
        <is>
          <t>Dec. 31, 2020</t>
        </is>
      </c>
    </row>
    <row r="3">
      <c r="A3" s="3" t="inlineStr">
        <is>
          <t>Receivables [Abstract]</t>
        </is>
      </c>
    </row>
    <row r="4">
      <c r="A4" s="4" t="inlineStr">
        <is>
          <t>Schedule of Finance Receivables, Net</t>
        </is>
      </c>
      <c r="B4" s="4" t="inlineStr">
        <is>
          <t xml:space="preserve">Finance receivables, net consisted of the following at December 31, 2020 (amounts in thousands): Amortized cost $ — Negative allowance for expected recoveries (1) 3,514,788 Balance at end of year $ 3,514,788 </t>
        </is>
      </c>
    </row>
    <row r="5">
      <c r="A5" s="4" t="inlineStr">
        <is>
          <t>Schedule of Changes in Negative Allowance for Expected Recoveries</t>
        </is>
      </c>
      <c r="B5" s="4" t="inlineStr">
        <is>
          <t xml:space="preserve">Changes in the negative allowance for expected recoveries by portfolio segment for the year ended December 31, 2020 was as follows (amounts in thousands): For the Year Ended December 31, 2020 Core Insolvency Total Balance at beginning of year $ 3,051,426 $ 462,739 $ 3,514,165 Initial negative allowance for expected recoveries - portfolio acquisitions (1) 742,583 162,535 905,118 Foreign currency translation adjustment 54,735 9,132 63,867 Recoveries applied to negative allowance (2) (891,925) (145,734) (1,037,659) Changes in expected recoveries (3) 62,658 6,639 69,297 Balance at end of year $ 3,019,477 $ 495,311 $ 3,514,788 (1) Initial negative allowance for expected recoveries - portfolio acquisitions Portfolio acquisitions for the year ended December 31, 2020 was as follows (amounts in thousands): For the Year Ended December 31, 2020 Core Insolvency Total Face value $ 5,820,159 $ 887,134 $ 6,707,293 Noncredit discount (710,636) (53,357) (763,993) Allowance for credit losses at acquisition (4,366,940) (671,242) (5,038,182) Purchase price $ 742,583 $ 162,535 $ 905,118 The initial negative allowance recorded on portfolio acquisitions for the year ended December 31, 2020 was as follows (amounts in thousands): For the Year Ended December 31, 2020 Core Insolvency Total Allowance for credit losses at acquisition $ (4,366,940) $ (671,242) $ (5,038,182) Writeoffs, net 4,366,940 671,242 5,038,182 Expected recoveries 742,583 162,535 905,118 Initial negative allowance for expected recoveries $ 742,583 $ 162,535 $ 905,118 (2) Recoveries applied to negative allowance Recoveries applied to the negative allowance for the year ended December 31, 2020 was as follows (amounts in thousands): For the Year Ended December 31, 2020 Core Insolvency Total Recoveries (a) $ 1,803,480 $ 218,215 $ 2,021,695 Less - amounts reclassified to portfolio income (b) 911,555 72,481 984,036 Recoveries applied to negative allowance $ 891,925 $ 145,734 $ 1,037,659 (a) Recoveries includes cash collections, buybacks and other cash-based adjustments. (b) For more information, refer to the Company's discussion of portfolio income within finance receivables and income recognition in Note 1. (3) Changes in expected recoveries Changes in expected recoveries for the year ended December 31, 2020 was as follows (amounts in thousands): For the Year Ended December 31, 2020 Core Insolvency Total Changes in expected future recoveries $ (207,982) $ (5,289) $ (213,271) Recoveries received in excess of forecast 270,640 11,928 282,568 Changes in expected recoveries $ 62,658 $ 6,639 $ 69,297 </t>
        </is>
      </c>
    </row>
    <row r="6">
      <c r="A6" s="4" t="inlineStr">
        <is>
          <t>Schedule of Changes in Finance Receivables</t>
        </is>
      </c>
      <c r="B6" s="4" t="inlineStr">
        <is>
          <t xml:space="preserve">Changes in finance receivables, net, for the year ended 2019 was as follows (amounts in thousands): 2019 Balance at beginning of year $ 3,084,777 Acquisitions of finance receivables (1) 1,274,317 Foreign currency translation adjustment 22,006 Cash collections (1,841,271) Income recognized on finance receivables 998,361 Net allowance charges (24,025) Balance at end of year $ 3,514,165 </t>
        </is>
      </c>
    </row>
    <row r="7">
      <c r="A7" s="4" t="inlineStr">
        <is>
          <t>Schedule of Cash Collections Applied to Principal</t>
        </is>
      </c>
      <c r="B7" s="4" t="inlineStr">
        <is>
          <t xml:space="preserve">At the time of acquisition and each quarter thereafter, the life of each pool is estimated based on projected amounts and timing of future cash collections using the proprietary models of the Company. Based upon current projections, estimated cash collections expected to be applied to principal are as follows for the 12-month periods ending December 31, (amounts in thousands): 2020 $ 831,769 2021 672,699 2022 500,597 2023 368,332 2024 263,785 2025 193,831 2026 156,456 2027 135,238 2028 125,673 2029 116,008 Thereafter 149,777 Total ERC expected to be applied to principal $ 3,514,165 </t>
        </is>
      </c>
    </row>
    <row r="8">
      <c r="A8" s="4" t="inlineStr">
        <is>
          <t>Schedule of Changes in Accretable Yield</t>
        </is>
      </c>
      <c r="B8" s="4" t="inlineStr">
        <is>
          <t xml:space="preserve">Changes in accretable yield for the year ended December 31, 2019 was as follows (amounts in thousands): 2019 Balance at beginning of year $ 3,058,445 Income recognized on finance receivables (998,361) Net allowance charges 24,025 Additions from portfolio acquisitions 943,887 Reclassifications from nonaccretable difference 205,464 Foreign currency translation adjustment 6,671 Balance at end of year $ 3,240,131 </t>
        </is>
      </c>
    </row>
    <row r="9">
      <c r="A9" s="4" t="inlineStr">
        <is>
          <t>Schedule of Valuation Allowance Account</t>
        </is>
      </c>
      <c r="B9" s="4" t="inlineStr">
        <is>
          <t xml:space="preserve">The following is a summary of activity within the Company's valuation allowance account, all of which relates to loans acquired with deteriorated credit quality, for the years ended December 31, 2019 and 2018 (amounts in thousands): 2019 2018 Beginning balance $ 257,148 $ 225,555 Allowance charges 38,662 48,856 Reversal of previous recorded allowance charges (14,637) (15,431) Net allowance charges 24,025 33,425 Foreign currency translation adjustment 122 (1,832) Ending balance $ 281,295 $ 257,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t>
        </is>
      </c>
      <c r="B4" s="4" t="inlineStr">
        <is>
          <t xml:space="preserve">Investments consisted of the following at December 31, 2020 and 2019 (amounts in thousands): 2020 2019 Debt securities Available-for-sale $ 5,368 $ 5,052 Equity securities Exchange traded funds 34,847 — Private equity funds 6,123 7,218 Mutual funds 1,023 33,677 Equity method investments 8,398 10,229 Total investments $ 55,759 $ 56,176 </t>
        </is>
      </c>
    </row>
    <row r="5">
      <c r="A5" s="4" t="inlineStr">
        <is>
          <t>Unrealized Gain (Loss) on Investments</t>
        </is>
      </c>
      <c r="B5" s="4" t="inlineStr">
        <is>
          <t xml:space="preserve">The amortized cost and estimated fair value of investments in debt securities at December 31, 2020 and 2019 were as follows (amounts in thousands): December 31, 2020 Amortized Cost Gross Unrealized Gains Gross Unrealized Losses Aggregate Fair Value Available-for-sale Government bonds $ 5,239 $ 129 $ — $ 5,368 December 31, 2019 Amortized Cost Gross Unrealized Gains Gross Unrealized Losses Aggregate Fair Value Available-for-sale Government bonds $ 5,095 $ — $ 43 $ 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for the year ended December 31, 2020 and December 31, 2019 were as follows (amounts in thousands): 2020 2019 Operating lease cost $ 12,263 $ 12,008 Short-term lease cost 2,598 2,973 Total lease cost $ 14,861 $ 14,981 Supplemental cash flow information and non-cash activity related to leases for the year ended December 31, 2020 and December 31, 2019 were as follows (amounts in thousands): 2020 2019 Cash paid for amounts included in the measurement of operating lease liabilities $ 12,416 $ 11,438 ROU assets (disposed)/obtained in exchange for operating lease obligations $ (7,506) $ 80,725 Lease term and discount rate information related to operating leases were as follows as of the date indicated: 2020 2019 Weighted-average remaining lease terms (years) 9.1 10.7 Weighted-average discount rate 4.7 % 4.9 %</t>
        </is>
      </c>
    </row>
    <row r="5">
      <c r="A5" s="4" t="inlineStr">
        <is>
          <t>Lessee, Operating Lease, Liability, Maturity</t>
        </is>
      </c>
      <c r="B5" s="4" t="inlineStr">
        <is>
          <t xml:space="preserve">Maturities of lease liabilities at December 31, 2020, are as follows for the years ending December 31, (amounts in thousands): Operating Leases 2021 $ 11,679 2022 9,697 2023 7,392 2024 6,348 2025 6,152 Thereafter 29,863 Total lease payments $ 71,131 Less: imputed interest 13,783 Total $ 57,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7" t="n">
        <v>0.01</v>
      </c>
      <c r="C7" s="7" t="n">
        <v>0.01</v>
      </c>
    </row>
    <row r="8">
      <c r="A8" s="4" t="inlineStr">
        <is>
          <t>Common stock, shares authorized</t>
        </is>
      </c>
      <c r="B8" s="6" t="n">
        <v>100000000</v>
      </c>
      <c r="C8" s="6" t="n">
        <v>100000000</v>
      </c>
    </row>
    <row r="9">
      <c r="A9" s="4" t="inlineStr">
        <is>
          <t>Common stock, shares issued</t>
        </is>
      </c>
      <c r="B9" s="6" t="n">
        <v>45585000</v>
      </c>
      <c r="C9" s="6" t="n">
        <v>45416000</v>
      </c>
    </row>
    <row r="10">
      <c r="A10" s="4" t="inlineStr">
        <is>
          <t>Common stock, shares outstanding</t>
        </is>
      </c>
      <c r="B10" s="6" t="n">
        <v>45585000</v>
      </c>
      <c r="C10" s="6" t="n">
        <v>454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represents the changes in goodwill for the years ended December 31, 2020 and 2019 (amounts in thousands): 2020 2019 Balance at beginning of year $ 480,794 $ 464,116 Changes: Acquisition (1) — 18,831 Foreign currency translation adjustment 12,195 (2,153) Net change 12,195 16,678 Balance at end of year $ 492,989 $ 480,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borrowings consisted of the following as of the dates indicated (amounts in thousands): December 31, December 31, Americas revolving credit $ 405,706 $ 772,037 Europe revolving credit 1,171,890 1,017,465 Term loan 470,000 425,000 Senior Notes 300,000 — Convertible Senior Notes 345,000 632,500 2,692,596 2,847,002 Less: Debt discount and issuance costs (31,307) (38,577) Total $ 2,661,289 $ 2,808,425 </t>
        </is>
      </c>
    </row>
    <row r="5">
      <c r="A5" s="4" t="inlineStr">
        <is>
          <t>Schedule of Maturities of Long-term Debt</t>
        </is>
      </c>
      <c r="B5" s="4" t="inlineStr">
        <is>
          <t xml:space="preserve">The following principal payments are due on the Company's borrowings at December 31, 2020 for the years ending December 31, (amounts in thousands): 2021 $ 11,054 2022 10,983 2023 1,526,890 2024 843,669 2025 300,000 Total $ 2,692,596 </t>
        </is>
      </c>
    </row>
    <row r="6">
      <c r="A6" s="4" t="inlineStr">
        <is>
          <t>Schedule of Line of Credit Facilities</t>
        </is>
      </c>
      <c r="B6" s="4" t="inlineStr">
        <is>
          <t>The outstanding balances and weighted average interest rates by type of borrowing under the credit facility as of the dates indicated are as follows (dollar amounts in thousands): December 31, 2020 December 31, 2019 Amount Outstanding Weighted Average Interest Rate Amount Outstanding Weighted Average Interest Rate Term loan $ 470,000 2.65 % $ 425,000 4.30 % Revolving credit facilities 403,669 3.25 % 768,800 4.31 % The outstanding balances and weighted average interest rates by type of borrowing under the European Credit Agreement as the dates indicated are as follows (dollar amounts in thousands): December 31, 2020 December 31, 2019 Amount Outstanding Weighted Average Interest Rate Amount Outstanding Weighted Average Interest Rate Revolving credit facility $ 1,171,890 3.74 % $ 1,017,465 4.31 %</t>
        </is>
      </c>
    </row>
    <row r="7">
      <c r="A7" s="4" t="inlineStr">
        <is>
          <t>Schedule of Liability and Equity Components</t>
        </is>
      </c>
      <c r="B7" s="4" t="inlineStr">
        <is>
          <t xml:space="preserve">The balances of the liability and equity components of the 2020 Notes and the 2023 Notes, collectively referred to as the "Convertible Senior Notes", outstanding were as follows as of the dates indicated (amounts in thousands): December 31, December 31, Liability component - principal amount $ 345,000 $ 632,500 Unamortized debt discount (20,603) (31,414) Liability component - net carrying amount $ 324,397 $ 601,086 Equity component $ 44,910 $ 76,216 </t>
        </is>
      </c>
    </row>
    <row r="8">
      <c r="A8" s="4" t="inlineStr">
        <is>
          <t>Schedule of Debt Interest Expense</t>
        </is>
      </c>
      <c r="B8" s="4" t="inlineStr">
        <is>
          <t xml:space="preserve">Interest expense related to the Convertible Senior Notes was as follows for the years ended December 31, 2020, 2019 and 2018 (amounts in thousands): 2020 2019 2018 Interest expense - stated coupon rate $ 17,064 $ 20,700 $ 20,700 Interest expense - amortization of debt discount 10,811 12,398 11,725 Total interest expense - Convertible Senior Notes $ 27,875 $ 33,098 $ 32,425 </t>
        </is>
      </c>
    </row>
    <row r="9">
      <c r="A9" s="4" t="inlineStr">
        <is>
          <t>Schedule of Interest Expense, Net</t>
        </is>
      </c>
      <c r="B9" s="4" t="inlineStr">
        <is>
          <t xml:space="preserve">Interest expense, net, was as follows for the years ended December 31, 2020, 2019 and 2018 (amounts in thousands): 2020 2019 2018 Interest expense $ 142,727 $ 144,165 $ 124,208 Interest income (1,015) (2,247) (3,130) Interest expense, net $ 141,712 $ 141,918 $ 121,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Property and Equipment, at Cost</t>
        </is>
      </c>
      <c r="B4" s="4" t="inlineStr">
        <is>
          <t xml:space="preserve">Property and equipment, at cost, consisted of the following as of December 31, 2020 and 2019 (amounts in thousands): 2020 2019 Software $ 66,947 $ 62,758 Computer equipment 23,740 20,847 Furniture and fixtures 17,978 16,324 Equipment 15,137 13,869 Leasehold improvements 17,403 16,709 Building and improvements 17,905 7,900 Land 1,407 1,296 Accumulated depreciation (105,707) (93,207) Assets in process 3,546 10,005 Property and equipment, net $ 58,356 $ 56,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Carrying and Estimated Fair Value Recorded in the Consolidated Balance Sheet</t>
        </is>
      </c>
      <c r="B4" s="4" t="inlineStr">
        <is>
          <t xml:space="preserve">The carrying amounts in the table are recorded in the Consolidated Balance Sheets at December 31, 2020 and December 31, 2019 (amounts in thousands): December 31, 2020 December 31, 2019 Carrying Estimated Carrying Estimated Financial assets: Cash and cash equivalents $ 108,613 $ 108,613 $ 119,774 $ 119,774 Restricted cash 12,434 12,434 4,033 4,033 Finance receivables, net 3,514,788 3,541,159 3,514,165 3,645,610 Financial liabilities: Interest-bearing deposits 132,739 132,739 106,246 106,246 Revolving lines of credit 1,577,596 1,577,596 1,789,502 1,789,502 Term loan 470,000 470,000 425,000 425,000 Senior Notes 300,000 324,408 — — Convertible Senior Notes 324,397 376,012 601,086 648,968 </t>
        </is>
      </c>
    </row>
    <row r="5">
      <c r="A5" s="4" t="inlineStr">
        <is>
          <t>Summary of Fair Value Assets Measured on a Recurring Basis</t>
        </is>
      </c>
      <c r="B5" s="4" t="inlineStr">
        <is>
          <t xml:space="preserve">The carrying amounts in the following table are measured at fair value on a recurring basis in the accompanying Consolidated Balance Sheets at December 31, 2020 and 2019 (amounts in thousands): Fair Value Measurements as of December 31, 2020 Level 1 Level 2 Level 3 Total Assets: Available-for-sale investments Government bonds $ 5,368 $ — $ — $ 5,368 Fair value through net income Exchange traded funds 34,847 — — 34,847 Mutual funds 1,023 — — 1,023 Derivative contracts (recorded in other assets) — 3,512 — 3,512 Liabilities: Derivative contracts (recorded in other liabilities) — 45,432 — 45,432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t>
        </is>
      </c>
    </row>
    <row r="6">
      <c r="A6" s="4" t="inlineStr">
        <is>
          <t>Summary of Fair Value Liabilities Measured on a Recurring Basis</t>
        </is>
      </c>
      <c r="B6" s="4" t="inlineStr">
        <is>
          <t xml:space="preserve">The carrying amounts in the following table are measured at fair value on a recurring basis in the accompanying Consolidated Balance Sheets at December 31, 2020 and 2019 (amounts in thousands): Fair Value Measurements as of December 31, 2020 Level 1 Level 2 Level 3 Total Assets: Available-for-sale investments Government bonds $ 5,368 $ — $ — $ 5,368 Fair value through net income Exchange traded funds 34,847 — — 34,847 Mutual funds 1,023 — — 1,023 Derivative contracts (recorded in other assets) — 3,512 — 3,512 Liabilities: Derivative contracts (recorded in other liabilities) — 45,432 — 45,432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the fair value of derivative instruments in the Company's Consolidated Balance Sheets as of the dates indicated (amounts in thousands): December 31, 2020 December 31, 2019 Balance Sheet Location Fair Value Balance Sheet Location Fair Value Derivatives designated as hedging instruments: Interest rate contracts Other assets $ — Other assets $ 323 Interest rate contracts Other liabilities 43,017 Other liabilities 17,807 Derivatives not designated as hedging instruments: Foreign currency contracts Other assets 3,512 Other assets 552 Foreign currency contracts Other liabilities 2,415 Other liabilities 5,856 </t>
        </is>
      </c>
    </row>
    <row r="5">
      <c r="A5" s="4" t="inlineStr">
        <is>
          <t>Schedule of Cash Flow Hedging Instruments, Statements of Financial Performance and Financial Position, Location</t>
        </is>
      </c>
      <c r="B5" s="4" t="inlineStr">
        <is>
          <t xml:space="preserve">The following table summarizes the effects of derivatives designated as cash flow hedging instruments on the Consolidated Financial Statements for the years ended December 31, 2020, 2019 and 2018 (amounts in thousands): Gain or (loss) recognized in OCI, net of tax Derivatives designated as cash flow hedging instruments 2020 2019 2018 Interest rate contracts $ (28,101) $ (14,311) $ 44 Gain or (loss) reclassified from OCI into income Location of gain or (loss) reclassified from OCI into income 2020 2019 2018 Interest expense, net $ (10,027) $ (1,457) $ — </t>
        </is>
      </c>
    </row>
    <row r="6">
      <c r="A6" s="4" t="inlineStr">
        <is>
          <t>Schedule of derivative instruments not designated as hedging instruments</t>
        </is>
      </c>
      <c r="B6" s="4" t="inlineStr">
        <is>
          <t xml:space="preserve">The following table summarizes the effects of derivatives not designated as hedging instruments on the Company’s Consolidated Income Statements for the years ended December 31, 2020, 2019 and 2018 (amounts in thousands): Amount of gain or (loss) recognized in income Derivatives not designated as hedging instruments Location of gain or (loss) recognized in income 2020 2019 2018 Foreign currency contracts Foreign exchange gain/(loss) $ 24,009 $ (7,008) $ 4,011 Foreign currency contracts Interest expense, net (2,475) (3,875) (549) Interest rate contracts Interest expense, net — (492) 2,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ovides details about the reclassifications out of accumulated other comprehensive loss for the years ended December 31, 2020 and 2019 (amounts in thousands): Gains and losses on cash flow hedges 2020 2019 Affected line in the Consolidated Income Statements Interest rate swaps $ (10,027) $ (1,457) Interest expense, net Income tax effect of item above 2,187 278 Income tax expense Total losses on cash flow hedges $ (7,840) $ (1,179) Net of tax The following table represents the changes in accumulated other comprehensive loss by component after tax, for the years ended December 31, 2020, 2019 and 2018 (amounts in thousands): Debt Securities Available for Sale Cash Flow Hedges Currency Translation Adjustment Accumulated Other Comprehensive Loss (1) Balance at December 31, 2017 $ — $ — $ (178,607) $ (178,607) Reclassification of unrealized loss on debt securities (22) — — (22) Other comprehensive loss before reclassifications (61) 44 (63,463) (63,480) Reclassifications, net — — — — Net current period other comprehensive loss (83) 44 (63,463) (63,502) Balance at December 31, 2018 $ (83) $ 44 $ (242,070) $ (242,109) Other comprehensive loss before reclassifications 39 (14,311) (5,816) (20,088) Reclassifications, net — 1,179 — 1,179 Net current period other comprehensive loss 39 (13,132) (5,816) (18,909) Balance at December 31, 2019 $ (44) $ (13,088) $ (247,886) $ (261,018) Other comprehensive loss before reclassifications 171 (28,101) 35,317 7,387 Reclassifications, net — 7,840 — 7,840 Net current period other comprehensive loss 171 (20,261) 35,317 15,227 Balance at December 31, 2020 $ 127 $ (33,349) $ (212,569) $ (245,791) (1) For the years ended December 31, 2020 and 2019, net deferred taxes for unrealized gains/losses from cash flow hedges were $9.2 million and $4.4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Nonvested Share Transactions</t>
        </is>
      </c>
      <c r="B4" s="4" t="inlineStr">
        <is>
          <t xml:space="preserve">The following summarizes all nonvested share activity, excluding those related to the LTI program, from Balance at December 31, 2017 through December 31, 2020 (amounts in thousands, except per share amounts): Nonvested Shares Weighted-Average Balance at December 31, 2017 298 $ 35.25 Granted 254 36.39 Vested (151) 35.13 Canceled (22) 35.02 Balance at December 31, 2018 379 34.85 Granted 329 28.47 Vested (167) 34.81 Canceled (9) 31.01 Balance at December 31, 2019 532 30.97 Granted 256 38.69 Vested (219) 31.56 Canceled (14) 33.95 Balance at December 31, 2020 555 $ 34.23 </t>
        </is>
      </c>
    </row>
    <row r="5">
      <c r="A5" s="4" t="inlineStr">
        <is>
          <t>Summarization of Option Related Transactions</t>
        </is>
      </c>
      <c r="B5" s="4" t="inlineStr">
        <is>
          <t xml:space="preserve">The following table summarizes all LTI share activity from Balance at December 31, 2017 through December 31, 2020 (amounts in thousands, except per share amounts): Nonvested LTI Shares Weighted-Average Balance at December 31, 2017 472 $ 41.06 Granted at target level 121 39.40 Adjustments for actual performance (74) 52.47 Vested (19) 52.47 Canceled (46) 32.31 Balance at December 31, 2018 454 33.27 Granted at target level 168 28.28 Adjustments for actual performance (172) 28.98 Vested — — Canceled (3) 35.87 Balance at December 31, 2019 447 33.03 Granted at target level 118 39.04 Adjustments for actual performance (131) 34.44 Vested (36) 33.50 Canceled (6) 33.77 Balance at December 31, 2020 392 $ 3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Between the Computation of Basic EPS and Diluted EPS</t>
        </is>
      </c>
      <c r="B4" s="4" t="inlineStr">
        <is>
          <t xml:space="preserve">The following table provides a reconciliation between the computation of basic EPS and diluted EPS for the years ended December 31, 2020, 2019 and 2018 (amounts in thousands, except per share amounts): 2020 2019 2018 Net Income Attributable to PRA Group, Inc. Weighted Average Common Shares EPS Net Income Attributable to PRA Group, Inc. Weighted Average Common Shares EPS Net Income Attributable to PRA Group, Inc. Weighted Average Common Shares EPS Basic EPS $ 149,339 45,540 $ 3.28 $ 86,158 45,387 $ 1.90 $ 65,563 45,280 $ 1.45 Dilutive effect of nonvested share awards — 320 (0.02) — 190 (0.01) — 133 (0.01) Diluted EPS $ 149,339 45,860 $ 3.26 $ 86,158 45,577 $ 1.89 $ 65,563 45,413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Recognized</t>
        </is>
      </c>
      <c r="B4" s="4" t="inlineStr">
        <is>
          <t xml:space="preserve">The income tax expense recognized for the years ended December 31, 2020, 2019 and 2018 is comprised of the following (amounts in thousands): Federal State International Total For the year ended December 31, 2020: Current tax expense $ 48,223 $ 12,416 $ 39,067 $ 99,706 Deferred tax benefit (32,699) (8,921) (16,883) (58,503) Total income tax expense $ 15,524 $ 3,495 $ 22,184 $ 41,203 For the year ended December 31, 2019: Current tax expense $ 41,391 $ 6,390 $ 9,460 $ 57,241 Deferred tax benefit (27,311) (6,030) (4,220) (37,561) Total income tax expense $ 14,080 $ 360 $ 5,240 $ 19,680 For the year ended December 31, 2018: Current tax expense $ 23,444 $ 9,026 $ 37,501 $ 69,971 Deferred tax benefit (19,527) (15,268) (21,413) (56,208) Total income tax expense/(benefit) $ 3,917 $ (6,242) $ 16,088 $ 13,763 </t>
        </is>
      </c>
    </row>
    <row r="5">
      <c r="A5" s="4" t="inlineStr">
        <is>
          <t>Schedule of Reconciliation of Expected Tax Expense at The Statutory Federal Tax Rate to Actual Tax Expense</t>
        </is>
      </c>
      <c r="B5" s="4" t="inlineStr">
        <is>
          <t xml:space="preserve">A reconciliation of the Company's expected tax expense at the U.S. statutory federal tax rate to actual tax expense/(benefit) for the years ended December 31, 2020, 2019 and 2018 is as follows (amounts in thousands): 2020 2019 2018 Income tax expense at statutory federal rates $ 43,878 $ 24,645 $ 18,794 State tax expense/(benefit), net of federal tax benefit 2,449 161 (5,098) Tax impact on international earnings, excluding uncertain tax positions (29,992) (7,326) 206 Uncertain tax positions on international earnings 23,917 — — Federal rate change — — (719) Other 951 2,200 580 Total income tax expense $ 41,203 $ 19,680 $ 13,763 </t>
        </is>
      </c>
    </row>
    <row r="6">
      <c r="A6" s="4" t="inlineStr">
        <is>
          <t>Summary of Components of Net Deferred Tax Liability</t>
        </is>
      </c>
      <c r="B6" s="4" t="inlineStr">
        <is>
          <t>2020 2019 2018 Income tax expense at statutory federal rates $ 43,878 $ 24,645 $ 18,794 State tax expense/(benefit), net of federal tax benefit 2,449 161 (5,098) Tax impact on international earnings, excluding uncertain tax positions (29,992) (7,326) 206 Uncertain tax positions on international earnings 23,917 — — Federal rate change — — (719) Other 951 2,200 580 Total income tax expense $ 41,203 $ 19,680 $ 13,763 The Company recognized a net deferred tax asset of $42.3 million and a net deferred tax liability of $22.2 million as of December 31, 2020 and 2019, respectively. The components of the net deferred tax are as follows (amounts in thousands): As of December 31, 2020 2019 Deferred tax assets: Employee compensation $ 8,770 $ 6,085 Net operating loss carryforward 117,889 93,068 Interest 12,840 10,477 Finance receivable revenue recognition - international 17,160 21,343 Lease Liability 14,478 16,045 Other 6,348 12,009 Valuation allowance (73,595) (80,739) Total deferred tax asset 103,890 78,288 Deferred tax liabilities: Property and Equipment (6,214) (5,362) Intangible assets and goodwill (3,245) (2,999) Right of Use Asset (13,509) (15,107) Convertible debt (5,113) (7,843) Finance receivable revenue recognition - IRS settlement — (36,959) Finance receivable revenue recognition - domestic (33,471) (32,183) Total deferred tax liability (61,552) (100,453) Net deferred tax asset/(liability) $ 42,338 $ (22,165)</t>
        </is>
      </c>
    </row>
    <row r="7">
      <c r="A7" s="4" t="inlineStr">
        <is>
          <t>Schedule of Unrecognized Tax Benefits Roll Forward</t>
        </is>
      </c>
      <c r="B7" s="4" t="inlineStr">
        <is>
          <t>The following is a reconciliation of gross unrecognized tax benefits for the year ended December 31, 2020 (amounts in thousands): Balance at beginning of year $ — Additions, based on tax positions related to current year (1) 32,673 Additions, based on tax positions related to prior year (1) 77,752 Balance at end of year $ 110,425 (1) The 2020 additions relate to international transactions, primarily due to an ongoing audit of the prior year retur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3" customWidth="1" min="2" max="2"/>
    <col width="38" customWidth="1" min="3" max="3"/>
    <col width="21" customWidth="1" min="4" max="4"/>
    <col width="14" customWidth="1" min="5" max="5"/>
  </cols>
  <sheetData>
    <row r="1">
      <c r="A1" s="1" t="inlineStr">
        <is>
          <t>General and Summary of Significant Accounting Policies (Narrative) (Details) $ / shares in Units, $ in Thousands</t>
        </is>
      </c>
      <c r="B1" s="2" t="inlineStr">
        <is>
          <t>May 26, 2017$ / shares</t>
        </is>
      </c>
      <c r="C1" s="2" t="inlineStr">
        <is>
          <t>Dec. 31, 2020USD ($)segment$ / shares</t>
        </is>
      </c>
      <c r="D1" s="2" t="inlineStr">
        <is>
          <t>Dec. 31, 2019USD ($)</t>
        </is>
      </c>
      <c r="E1" s="2" t="inlineStr">
        <is>
          <t>Aug. 13, 2013</t>
        </is>
      </c>
    </row>
    <row r="2">
      <c r="A2" s="3" t="inlineStr">
        <is>
          <t>Accounting Policies [Line Items]</t>
        </is>
      </c>
    </row>
    <row r="3">
      <c r="A3" s="4" t="inlineStr">
        <is>
          <t>Number of reportable segments | segment</t>
        </is>
      </c>
      <c r="C3" s="6" t="n">
        <v>1</v>
      </c>
    </row>
    <row r="4">
      <c r="A4" s="4" t="inlineStr">
        <is>
          <t>Percentage of income tax positions likely to be realized</t>
        </is>
      </c>
      <c r="C4" s="4" t="inlineStr">
        <is>
          <t>50.00%</t>
        </is>
      </c>
    </row>
    <row r="5">
      <c r="A5" s="4" t="inlineStr">
        <is>
          <t>Optional extension period</t>
        </is>
      </c>
      <c r="C5" s="4" t="inlineStr">
        <is>
          <t>5 years</t>
        </is>
      </c>
    </row>
    <row r="6">
      <c r="A6" s="4" t="inlineStr">
        <is>
          <t>Requisite service period</t>
        </is>
      </c>
      <c r="C6" s="4" t="inlineStr">
        <is>
          <t>3 years</t>
        </is>
      </c>
    </row>
    <row r="7">
      <c r="A7" s="4" t="inlineStr">
        <is>
          <t>Possible change in estimates, in years</t>
        </is>
      </c>
      <c r="C7" s="4" t="inlineStr">
        <is>
          <t>1 year</t>
        </is>
      </c>
    </row>
    <row r="8">
      <c r="A8" s="4" t="inlineStr">
        <is>
          <t>Operating lease, right-of-use asset</t>
        </is>
      </c>
      <c r="C8" s="5" t="n">
        <v>52951</v>
      </c>
      <c r="D8" s="5" t="n">
        <v>68972</v>
      </c>
    </row>
    <row r="9">
      <c r="A9" s="4" t="inlineStr">
        <is>
          <t>Operating lease, liability</t>
        </is>
      </c>
      <c r="C9" s="6" t="n">
        <v>57348</v>
      </c>
      <c r="D9" s="5" t="n">
        <v>73377</v>
      </c>
    </row>
    <row r="10">
      <c r="A10" s="4" t="inlineStr">
        <is>
          <t>Recoveries received in excess of forecast</t>
        </is>
      </c>
      <c r="C10" s="5" t="n">
        <v>282568</v>
      </c>
    </row>
    <row r="11">
      <c r="A11" s="4" t="inlineStr">
        <is>
          <t>Minimum</t>
        </is>
      </c>
    </row>
    <row r="12">
      <c r="A12" s="3" t="inlineStr">
        <is>
          <t>Accounting Policies [Line Items]</t>
        </is>
      </c>
    </row>
    <row r="13">
      <c r="A13" s="4" t="inlineStr">
        <is>
          <t>Remaining lease term</t>
        </is>
      </c>
      <c r="C13" s="4" t="inlineStr">
        <is>
          <t>1 year</t>
        </is>
      </c>
    </row>
    <row r="14">
      <c r="A14" s="4" t="inlineStr">
        <is>
          <t>Options and nonvested share awards vesting period, minimum, in years</t>
        </is>
      </c>
      <c r="C14" s="4" t="inlineStr">
        <is>
          <t>1 year</t>
        </is>
      </c>
    </row>
    <row r="15">
      <c r="A15" s="4" t="inlineStr">
        <is>
          <t>Minimum | Computer Equipment</t>
        </is>
      </c>
    </row>
    <row r="16">
      <c r="A16" s="3" t="inlineStr">
        <is>
          <t>Accounting Policies [Line Items]</t>
        </is>
      </c>
    </row>
    <row r="17">
      <c r="A17" s="4" t="inlineStr">
        <is>
          <t>Property and equipment, useful life, in years</t>
        </is>
      </c>
      <c r="C17" s="4" t="inlineStr">
        <is>
          <t>3 years</t>
        </is>
      </c>
    </row>
    <row r="18">
      <c r="A18" s="4" t="inlineStr">
        <is>
          <t>Minimum | Furniture and Fixtures</t>
        </is>
      </c>
    </row>
    <row r="19">
      <c r="A19" s="3" t="inlineStr">
        <is>
          <t>Accounting Policies [Line Items]</t>
        </is>
      </c>
    </row>
    <row r="20">
      <c r="A20" s="4" t="inlineStr">
        <is>
          <t>Property and equipment, useful life, in years</t>
        </is>
      </c>
      <c r="C20" s="4" t="inlineStr">
        <is>
          <t>5 years</t>
        </is>
      </c>
    </row>
    <row r="21">
      <c r="A21" s="4" t="inlineStr">
        <is>
          <t>Minimum | Equipment</t>
        </is>
      </c>
    </row>
    <row r="22">
      <c r="A22" s="3" t="inlineStr">
        <is>
          <t>Accounting Policies [Line Items]</t>
        </is>
      </c>
    </row>
    <row r="23">
      <c r="A23" s="4" t="inlineStr">
        <is>
          <t>Property and equipment, useful life, in years</t>
        </is>
      </c>
      <c r="C23" s="4" t="inlineStr">
        <is>
          <t>5 years</t>
        </is>
      </c>
    </row>
    <row r="24">
      <c r="A24" s="4" t="inlineStr">
        <is>
          <t>Minimum | Leasehold Improvements</t>
        </is>
      </c>
    </row>
    <row r="25">
      <c r="A25" s="3" t="inlineStr">
        <is>
          <t>Accounting Policies [Line Items]</t>
        </is>
      </c>
    </row>
    <row r="26">
      <c r="A26" s="4" t="inlineStr">
        <is>
          <t>Property and equipment, useful life, in years</t>
        </is>
      </c>
      <c r="C26" s="4" t="inlineStr">
        <is>
          <t>3 years</t>
        </is>
      </c>
    </row>
    <row r="27">
      <c r="A27" s="4" t="inlineStr">
        <is>
          <t>Minimum | Building Improvements</t>
        </is>
      </c>
    </row>
    <row r="28">
      <c r="A28" s="3" t="inlineStr">
        <is>
          <t>Accounting Policies [Line Items]</t>
        </is>
      </c>
    </row>
    <row r="29">
      <c r="A29" s="4" t="inlineStr">
        <is>
          <t>Property and equipment, useful life, in years</t>
        </is>
      </c>
      <c r="C29" s="4" t="inlineStr">
        <is>
          <t>10 years</t>
        </is>
      </c>
    </row>
    <row r="30">
      <c r="A30" s="4" t="inlineStr">
        <is>
          <t>Maximum</t>
        </is>
      </c>
    </row>
    <row r="31">
      <c r="A31" s="3" t="inlineStr">
        <is>
          <t>Accounting Policies [Line Items]</t>
        </is>
      </c>
    </row>
    <row r="32">
      <c r="A32" s="4" t="inlineStr">
        <is>
          <t>Remaining lease term</t>
        </is>
      </c>
      <c r="C32" s="4" t="inlineStr">
        <is>
          <t>15 years</t>
        </is>
      </c>
    </row>
    <row r="33">
      <c r="A33" s="4" t="inlineStr">
        <is>
          <t>Options and nonvested share awards vesting period, minimum, in years</t>
        </is>
      </c>
      <c r="C33" s="4" t="inlineStr">
        <is>
          <t>3 years</t>
        </is>
      </c>
    </row>
    <row r="34">
      <c r="A34" s="4" t="inlineStr">
        <is>
          <t>Maximum | Computer Equipment</t>
        </is>
      </c>
    </row>
    <row r="35">
      <c r="A35" s="3" t="inlineStr">
        <is>
          <t>Accounting Policies [Line Items]</t>
        </is>
      </c>
    </row>
    <row r="36">
      <c r="A36" s="4" t="inlineStr">
        <is>
          <t>Property and equipment, useful life, in years</t>
        </is>
      </c>
      <c r="C36" s="4" t="inlineStr">
        <is>
          <t>5 years</t>
        </is>
      </c>
    </row>
    <row r="37">
      <c r="A37" s="4" t="inlineStr">
        <is>
          <t>Maximum | Furniture and Fixtures</t>
        </is>
      </c>
    </row>
    <row r="38">
      <c r="A38" s="3" t="inlineStr">
        <is>
          <t>Accounting Policies [Line Items]</t>
        </is>
      </c>
    </row>
    <row r="39">
      <c r="A39" s="4" t="inlineStr">
        <is>
          <t>Property and equipment, useful life, in years</t>
        </is>
      </c>
      <c r="C39" s="4" t="inlineStr">
        <is>
          <t>10 years</t>
        </is>
      </c>
    </row>
    <row r="40">
      <c r="A40" s="4" t="inlineStr">
        <is>
          <t>Maximum | Equipment</t>
        </is>
      </c>
    </row>
    <row r="41">
      <c r="A41" s="3" t="inlineStr">
        <is>
          <t>Accounting Policies [Line Items]</t>
        </is>
      </c>
    </row>
    <row r="42">
      <c r="A42" s="4" t="inlineStr">
        <is>
          <t>Property and equipment, useful life, in years</t>
        </is>
      </c>
      <c r="C42" s="4" t="inlineStr">
        <is>
          <t>7 years</t>
        </is>
      </c>
    </row>
    <row r="43">
      <c r="A43" s="4" t="inlineStr">
        <is>
          <t>Maximum | Leasehold Improvements</t>
        </is>
      </c>
    </row>
    <row r="44">
      <c r="A44" s="3" t="inlineStr">
        <is>
          <t>Accounting Policies [Line Items]</t>
        </is>
      </c>
    </row>
    <row r="45">
      <c r="A45" s="4" t="inlineStr">
        <is>
          <t>Property and equipment, useful life, in years</t>
        </is>
      </c>
      <c r="C45" s="4" t="inlineStr">
        <is>
          <t>10 years</t>
        </is>
      </c>
    </row>
    <row r="46">
      <c r="A46" s="4" t="inlineStr">
        <is>
          <t>Maximum | Building Improvements</t>
        </is>
      </c>
    </row>
    <row r="47">
      <c r="A47" s="3" t="inlineStr">
        <is>
          <t>Accounting Policies [Line Items]</t>
        </is>
      </c>
    </row>
    <row r="48">
      <c r="A48" s="4" t="inlineStr">
        <is>
          <t>Property and equipment, useful life, in years</t>
        </is>
      </c>
      <c r="C48" s="4" t="inlineStr">
        <is>
          <t>39 years</t>
        </is>
      </c>
    </row>
    <row r="49">
      <c r="A49" s="4" t="inlineStr">
        <is>
          <t>Note Due 2020 | Convertible Debt</t>
        </is>
      </c>
    </row>
    <row r="50">
      <c r="A50" s="3" t="inlineStr">
        <is>
          <t>Accounting Policies [Line Items]</t>
        </is>
      </c>
    </row>
    <row r="51">
      <c r="A51" s="4" t="inlineStr">
        <is>
          <t>Stated percentage</t>
        </is>
      </c>
      <c r="E51" s="4" t="inlineStr">
        <is>
          <t>3.00%</t>
        </is>
      </c>
    </row>
    <row r="52">
      <c r="A52" s="4" t="inlineStr">
        <is>
          <t>Note Due 2023 | Convertible Debt</t>
        </is>
      </c>
    </row>
    <row r="53">
      <c r="A53" s="3" t="inlineStr">
        <is>
          <t>Accounting Policies [Line Items]</t>
        </is>
      </c>
    </row>
    <row r="54">
      <c r="A54" s="4" t="inlineStr">
        <is>
          <t>Stated percentage</t>
        </is>
      </c>
      <c r="B54" s="4" t="inlineStr">
        <is>
          <t>3.50%</t>
        </is>
      </c>
    </row>
    <row r="55">
      <c r="A55" s="4" t="inlineStr">
        <is>
          <t>Average share price of common stock (usd per share) | $ / shares</t>
        </is>
      </c>
      <c r="B55" s="7" t="n">
        <v>46.24</v>
      </c>
      <c r="C55" s="7" t="n">
        <v>60.11</v>
      </c>
    </row>
    <row r="56">
      <c r="A56" s="4" t="inlineStr">
        <is>
          <t>Percentage of conversion price</t>
        </is>
      </c>
      <c r="C56" s="4" t="inlineStr">
        <is>
          <t>1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ortfolio income</t>
        </is>
      </c>
      <c r="B4" s="5" t="n">
        <v>984036</v>
      </c>
      <c r="C4" s="5" t="n">
        <v>0</v>
      </c>
      <c r="D4" s="5" t="n">
        <v>0</v>
      </c>
    </row>
    <row r="5">
      <c r="A5" s="4" t="inlineStr">
        <is>
          <t>Changes in estimated recoveries</t>
        </is>
      </c>
      <c r="B5" s="6" t="n">
        <v>69297</v>
      </c>
      <c r="C5" s="6" t="n">
        <v>0</v>
      </c>
      <c r="D5" s="6" t="n">
        <v>0</v>
      </c>
    </row>
    <row r="6">
      <c r="A6" s="4" t="inlineStr">
        <is>
          <t>Income recognized on finance receivables</t>
        </is>
      </c>
      <c r="B6" s="6" t="n">
        <v>0</v>
      </c>
      <c r="C6" s="6" t="n">
        <v>998361</v>
      </c>
      <c r="D6" s="6" t="n">
        <v>891899</v>
      </c>
    </row>
    <row r="7">
      <c r="A7" s="4" t="inlineStr">
        <is>
          <t>Fee income</t>
        </is>
      </c>
      <c r="B7" s="6" t="n">
        <v>9748</v>
      </c>
      <c r="C7" s="6" t="n">
        <v>15769</v>
      </c>
      <c r="D7" s="6" t="n">
        <v>14916</v>
      </c>
    </row>
    <row r="8">
      <c r="A8" s="4" t="inlineStr">
        <is>
          <t>Other revenue</t>
        </is>
      </c>
      <c r="B8" s="6" t="n">
        <v>2333</v>
      </c>
      <c r="C8" s="6" t="n">
        <v>2951</v>
      </c>
      <c r="D8" s="6" t="n">
        <v>1441</v>
      </c>
    </row>
    <row r="9">
      <c r="A9" s="4" t="inlineStr">
        <is>
          <t>Total revenues</t>
        </is>
      </c>
      <c r="B9" s="6" t="n">
        <v>1065414</v>
      </c>
      <c r="C9" s="6" t="n">
        <v>1017081</v>
      </c>
      <c r="D9" s="6" t="n">
        <v>908256</v>
      </c>
    </row>
    <row r="10">
      <c r="A10" s="4" t="inlineStr">
        <is>
          <t>Net allowance charges</t>
        </is>
      </c>
      <c r="B10" s="6" t="n">
        <v>0</v>
      </c>
      <c r="C10" s="6" t="n">
        <v>-24025</v>
      </c>
      <c r="D10" s="6" t="n">
        <v>-33425</v>
      </c>
    </row>
    <row r="11">
      <c r="A11" s="3" t="inlineStr">
        <is>
          <t>Operating expenses:</t>
        </is>
      </c>
    </row>
    <row r="12">
      <c r="A12" s="4" t="inlineStr">
        <is>
          <t>Compensation and employee services</t>
        </is>
      </c>
      <c r="B12" s="6" t="n">
        <v>295150</v>
      </c>
      <c r="C12" s="6" t="n">
        <v>310441</v>
      </c>
      <c r="D12" s="6" t="n">
        <v>319400</v>
      </c>
    </row>
    <row r="13">
      <c r="A13" s="4" t="inlineStr">
        <is>
          <t>Legal collection fees</t>
        </is>
      </c>
      <c r="B13" s="6" t="n">
        <v>53758</v>
      </c>
      <c r="C13" s="6" t="n">
        <v>55261</v>
      </c>
      <c r="D13" s="6" t="n">
        <v>42941</v>
      </c>
    </row>
    <row r="14">
      <c r="A14" s="4" t="inlineStr">
        <is>
          <t>Legal collection costs</t>
        </is>
      </c>
      <c r="B14" s="6" t="n">
        <v>101635</v>
      </c>
      <c r="C14" s="6" t="n">
        <v>134156</v>
      </c>
      <c r="D14" s="6" t="n">
        <v>104988</v>
      </c>
    </row>
    <row r="15">
      <c r="A15" s="4" t="inlineStr">
        <is>
          <t>Agency fees</t>
        </is>
      </c>
      <c r="B15" s="6" t="n">
        <v>56418</v>
      </c>
      <c r="C15" s="6" t="n">
        <v>55812</v>
      </c>
      <c r="D15" s="6" t="n">
        <v>33854</v>
      </c>
    </row>
    <row r="16">
      <c r="A16" s="4" t="inlineStr">
        <is>
          <t>Outside fees and services</t>
        </is>
      </c>
      <c r="B16" s="6" t="n">
        <v>84087</v>
      </c>
      <c r="C16" s="6" t="n">
        <v>63513</v>
      </c>
      <c r="D16" s="6" t="n">
        <v>61492</v>
      </c>
    </row>
    <row r="17">
      <c r="A17" s="4" t="inlineStr">
        <is>
          <t>Communication</t>
        </is>
      </c>
      <c r="B17" s="6" t="n">
        <v>40801</v>
      </c>
      <c r="C17" s="6" t="n">
        <v>44057</v>
      </c>
      <c r="D17" s="6" t="n">
        <v>43224</v>
      </c>
    </row>
    <row r="18">
      <c r="A18" s="4" t="inlineStr">
        <is>
          <t>Rent and occupancy</t>
        </is>
      </c>
      <c r="B18" s="6" t="n">
        <v>17973</v>
      </c>
      <c r="C18" s="6" t="n">
        <v>17854</v>
      </c>
      <c r="D18" s="6" t="n">
        <v>16906</v>
      </c>
    </row>
    <row r="19">
      <c r="A19" s="4" t="inlineStr">
        <is>
          <t>Depreciation and amortization</t>
        </is>
      </c>
      <c r="B19" s="6" t="n">
        <v>18465</v>
      </c>
      <c r="C19" s="6" t="n">
        <v>17464</v>
      </c>
      <c r="D19" s="6" t="n">
        <v>19322</v>
      </c>
    </row>
    <row r="20">
      <c r="A20" s="4" t="inlineStr">
        <is>
          <t>Other operating expenses</t>
        </is>
      </c>
      <c r="B20" s="6" t="n">
        <v>47426</v>
      </c>
      <c r="C20" s="6" t="n">
        <v>46811</v>
      </c>
      <c r="D20" s="6" t="n">
        <v>47444</v>
      </c>
    </row>
    <row r="21">
      <c r="A21" s="4" t="inlineStr">
        <is>
          <t>Total operating expenses</t>
        </is>
      </c>
      <c r="B21" s="6" t="n">
        <v>715713</v>
      </c>
      <c r="C21" s="6" t="n">
        <v>745369</v>
      </c>
      <c r="D21" s="6" t="n">
        <v>689571</v>
      </c>
    </row>
    <row r="22">
      <c r="A22" s="4" t="inlineStr">
        <is>
          <t>Income from operations</t>
        </is>
      </c>
      <c r="B22" s="6" t="n">
        <v>349701</v>
      </c>
      <c r="C22" s="6" t="n">
        <v>247687</v>
      </c>
      <c r="D22" s="6" t="n">
        <v>185260</v>
      </c>
    </row>
    <row r="23">
      <c r="A23" s="3" t="inlineStr">
        <is>
          <t>Other income and (expense):</t>
        </is>
      </c>
    </row>
    <row r="24">
      <c r="A24" s="4" t="inlineStr">
        <is>
          <t>Gain on sale of subsidiaries</t>
        </is>
      </c>
      <c r="B24" s="6" t="n">
        <v>0</v>
      </c>
      <c r="C24" s="6" t="n">
        <v>0</v>
      </c>
      <c r="D24" s="6" t="n">
        <v>26575</v>
      </c>
    </row>
    <row r="25">
      <c r="A25" s="4" t="inlineStr">
        <is>
          <t>Interest expense, net</t>
        </is>
      </c>
      <c r="B25" s="6" t="n">
        <v>-141712</v>
      </c>
      <c r="C25" s="6" t="n">
        <v>-141918</v>
      </c>
      <c r="D25" s="6" t="n">
        <v>-121078</v>
      </c>
    </row>
    <row r="26">
      <c r="A26" s="4" t="inlineStr">
        <is>
          <t>Foreign exchange gain/(loss)</t>
        </is>
      </c>
      <c r="B26" s="6" t="n">
        <v>2005</v>
      </c>
      <c r="C26" s="6" t="n">
        <v>11954</v>
      </c>
      <c r="D26" s="6" t="n">
        <v>-944</v>
      </c>
    </row>
    <row r="27">
      <c r="A27" s="4" t="inlineStr">
        <is>
          <t>Other</t>
        </is>
      </c>
      <c r="B27" s="6" t="n">
        <v>-1049</v>
      </c>
      <c r="C27" s="6" t="n">
        <v>-364</v>
      </c>
      <c r="D27" s="6" t="n">
        <v>-316</v>
      </c>
    </row>
    <row r="28">
      <c r="A28" s="4" t="inlineStr">
        <is>
          <t>Income before income taxes</t>
        </is>
      </c>
      <c r="B28" s="6" t="n">
        <v>208945</v>
      </c>
      <c r="C28" s="6" t="n">
        <v>117359</v>
      </c>
      <c r="D28" s="6" t="n">
        <v>89497</v>
      </c>
    </row>
    <row r="29">
      <c r="A29" s="4" t="inlineStr">
        <is>
          <t>Income tax expense</t>
        </is>
      </c>
      <c r="B29" s="6" t="n">
        <v>41203</v>
      </c>
      <c r="C29" s="6" t="n">
        <v>19680</v>
      </c>
      <c r="D29" s="6" t="n">
        <v>13763</v>
      </c>
    </row>
    <row r="30">
      <c r="A30" s="4" t="inlineStr">
        <is>
          <t>Net income</t>
        </is>
      </c>
      <c r="B30" s="6" t="n">
        <v>167742</v>
      </c>
      <c r="C30" s="6" t="n">
        <v>97679</v>
      </c>
      <c r="D30" s="6" t="n">
        <v>75734</v>
      </c>
    </row>
    <row r="31">
      <c r="A31" s="4" t="inlineStr">
        <is>
          <t>Adjustment for net income attributable to noncontrolling interests</t>
        </is>
      </c>
      <c r="B31" s="6" t="n">
        <v>18403</v>
      </c>
      <c r="C31" s="6" t="n">
        <v>11521</v>
      </c>
      <c r="D31" s="6" t="n">
        <v>10171</v>
      </c>
    </row>
    <row r="32">
      <c r="A32" s="4" t="inlineStr">
        <is>
          <t>Net income attributable to PRA Group, Inc.</t>
        </is>
      </c>
      <c r="B32" s="5" t="n">
        <v>149339</v>
      </c>
      <c r="C32" s="5" t="n">
        <v>86158</v>
      </c>
      <c r="D32" s="5" t="n">
        <v>65563</v>
      </c>
    </row>
    <row r="33">
      <c r="A33" s="3" t="inlineStr">
        <is>
          <t>Net income per share attributable to PRA Group, Inc.:</t>
        </is>
      </c>
    </row>
    <row r="34">
      <c r="A34" s="4" t="inlineStr">
        <is>
          <t>Basic (USD per share)</t>
        </is>
      </c>
      <c r="B34" s="7" t="n">
        <v>3.28</v>
      </c>
      <c r="C34" s="7" t="n">
        <v>1.9</v>
      </c>
      <c r="D34" s="7" t="n">
        <v>1.45</v>
      </c>
    </row>
    <row r="35">
      <c r="A35" s="4" t="inlineStr">
        <is>
          <t>Diluted (USD per share)</t>
        </is>
      </c>
      <c r="B35" s="7" t="n">
        <v>3.26</v>
      </c>
      <c r="C35" s="7" t="n">
        <v>1.89</v>
      </c>
      <c r="D35" s="7" t="n">
        <v>1.44</v>
      </c>
    </row>
    <row r="36">
      <c r="A36" s="3" t="inlineStr">
        <is>
          <t>Weighted average number of shares outstanding:</t>
        </is>
      </c>
    </row>
    <row r="37">
      <c r="A37" s="4" t="inlineStr">
        <is>
          <t>Basic (shares)</t>
        </is>
      </c>
      <c r="B37" s="6" t="n">
        <v>45540</v>
      </c>
      <c r="C37" s="6" t="n">
        <v>45387</v>
      </c>
      <c r="D37" s="6" t="n">
        <v>45280</v>
      </c>
    </row>
    <row r="38">
      <c r="A38" s="4" t="inlineStr">
        <is>
          <t>Diluted (shares)</t>
        </is>
      </c>
      <c r="B38" s="6" t="n">
        <v>45860</v>
      </c>
      <c r="C38" s="6" t="n">
        <v>45577</v>
      </c>
      <c r="D38" s="6" t="n">
        <v>454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Revenue and Long-lived Assets by Geographical Loc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 (2)</t>
        </is>
      </c>
      <c r="B4" s="5" t="n">
        <v>1065414</v>
      </c>
      <c r="C4" s="5" t="n">
        <v>1017081</v>
      </c>
      <c r="D4" s="5" t="n">
        <v>908256</v>
      </c>
    </row>
    <row r="5">
      <c r="A5" s="4" t="inlineStr">
        <is>
          <t>Long-Lived Assets</t>
        </is>
      </c>
      <c r="B5" s="6" t="n">
        <v>111307</v>
      </c>
      <c r="C5" s="6" t="n">
        <v>125473</v>
      </c>
    </row>
    <row r="6">
      <c r="A6" s="4" t="inlineStr">
        <is>
          <t>United States</t>
        </is>
      </c>
    </row>
    <row r="7">
      <c r="A7" s="3" t="inlineStr">
        <is>
          <t>Revenues from External Customers and Long-Lived Assets [Line Items]</t>
        </is>
      </c>
    </row>
    <row r="8">
      <c r="A8" s="4" t="inlineStr">
        <is>
          <t>Revenues (2)</t>
        </is>
      </c>
      <c r="B8" s="6" t="n">
        <v>677234</v>
      </c>
      <c r="C8" s="6" t="n">
        <v>673264</v>
      </c>
      <c r="D8" s="6" t="n">
        <v>619172</v>
      </c>
    </row>
    <row r="9">
      <c r="A9" s="4" t="inlineStr">
        <is>
          <t>Long-Lived Assets</t>
        </is>
      </c>
      <c r="B9" s="6" t="n">
        <v>99271</v>
      </c>
      <c r="C9" s="6" t="n">
        <v>112233</v>
      </c>
    </row>
    <row r="10">
      <c r="A10" s="4" t="inlineStr">
        <is>
          <t>United Kingdom</t>
        </is>
      </c>
    </row>
    <row r="11">
      <c r="A11" s="3" t="inlineStr">
        <is>
          <t>Revenues from External Customers and Long-Lived Assets [Line Items]</t>
        </is>
      </c>
    </row>
    <row r="12">
      <c r="A12" s="4" t="inlineStr">
        <is>
          <t>Revenues (2)</t>
        </is>
      </c>
      <c r="B12" s="6" t="n">
        <v>132749</v>
      </c>
      <c r="C12" s="6" t="n">
        <v>120377</v>
      </c>
      <c r="D12" s="6" t="n">
        <v>99817</v>
      </c>
    </row>
    <row r="13">
      <c r="A13" s="4" t="inlineStr">
        <is>
          <t>Long-Lived Assets</t>
        </is>
      </c>
      <c r="B13" s="6" t="n">
        <v>2500</v>
      </c>
      <c r="C13" s="6" t="n">
        <v>3553</v>
      </c>
    </row>
    <row r="14">
      <c r="A14" s="4" t="inlineStr">
        <is>
          <t>Others</t>
        </is>
      </c>
    </row>
    <row r="15">
      <c r="A15" s="3" t="inlineStr">
        <is>
          <t>Revenues from External Customers and Long-Lived Assets [Line Items]</t>
        </is>
      </c>
    </row>
    <row r="16">
      <c r="A16" s="4" t="inlineStr">
        <is>
          <t>Revenues (2)</t>
        </is>
      </c>
      <c r="B16" s="6" t="n">
        <v>255431</v>
      </c>
      <c r="C16" s="6" t="n">
        <v>223440</v>
      </c>
      <c r="D16" s="5" t="n">
        <v>189267</v>
      </c>
    </row>
    <row r="17">
      <c r="A17" s="4" t="inlineStr">
        <is>
          <t>Long-Lived Assets</t>
        </is>
      </c>
      <c r="B17" s="5" t="n">
        <v>9536</v>
      </c>
      <c r="C17" s="5" t="n">
        <v>96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Accounting Principle (Details) - USD ($) $ in Thousands</t>
        </is>
      </c>
      <c r="B1" s="2" t="inlineStr">
        <is>
          <t>Jan. 01, 2020</t>
        </is>
      </c>
      <c r="C1" s="2" t="inlineStr">
        <is>
          <t>Dec. 31, 2020</t>
        </is>
      </c>
      <c r="D1" s="2" t="inlineStr">
        <is>
          <t>Dec. 31, 2019</t>
        </is>
      </c>
    </row>
    <row r="2">
      <c r="A2" s="3" t="inlineStr">
        <is>
          <t>Organization, Consolidation and Presentation of Financial Statements [Abstract]</t>
        </is>
      </c>
    </row>
    <row r="3">
      <c r="A3" s="4" t="inlineStr">
        <is>
          <t>Initial negative allowance for expected recoveries</t>
        </is>
      </c>
      <c r="B3" s="5" t="n">
        <v>3514165</v>
      </c>
      <c r="C3" s="5" t="n">
        <v>905118</v>
      </c>
    </row>
    <row r="4">
      <c r="A4" s="4" t="inlineStr">
        <is>
          <t>Allowance for credit losses</t>
        </is>
      </c>
      <c r="B4" s="6" t="n">
        <v>125757689</v>
      </c>
      <c r="C4" s="6" t="n">
        <v>5038182</v>
      </c>
    </row>
    <row r="5">
      <c r="A5" s="4" t="inlineStr">
        <is>
          <t>Noncredit discount</t>
        </is>
      </c>
      <c r="B5" s="6" t="n">
        <v>3240131</v>
      </c>
      <c r="C5" s="6" t="n">
        <v>763993</v>
      </c>
    </row>
    <row r="6">
      <c r="A6" s="4" t="inlineStr">
        <is>
          <t>Face value</t>
        </is>
      </c>
      <c r="B6" s="6" t="n">
        <v>132511985</v>
      </c>
      <c r="C6" s="6" t="n">
        <v>6707293</v>
      </c>
    </row>
    <row r="7">
      <c r="A7" s="4" t="inlineStr">
        <is>
          <t>Writeoffs, net</t>
        </is>
      </c>
      <c r="B7" s="6" t="n">
        <v>-125757689</v>
      </c>
    </row>
    <row r="8">
      <c r="A8" s="4" t="inlineStr">
        <is>
          <t>Expected recoveries</t>
        </is>
      </c>
      <c r="B8" s="6" t="n">
        <v>3514165</v>
      </c>
      <c r="C8" s="6" t="n">
        <v>1037659</v>
      </c>
    </row>
    <row r="9">
      <c r="A9" s="4" t="inlineStr">
        <is>
          <t>Initial negative allowance for expected recoveries</t>
        </is>
      </c>
      <c r="B9" s="5" t="n">
        <v>3514165</v>
      </c>
      <c r="C9" s="5" t="n">
        <v>3514788</v>
      </c>
      <c r="D9" s="5" t="n">
        <v>3514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Receivables, net (Rollforward) (Details) - USD ($) $ in Thousands</t>
        </is>
      </c>
      <c r="B1" s="2" t="inlineStr">
        <is>
          <t>12 Months Ended</t>
        </is>
      </c>
    </row>
    <row r="2">
      <c r="B2" s="2" t="inlineStr">
        <is>
          <t>Dec. 31, 2020</t>
        </is>
      </c>
      <c r="C2" s="2" t="inlineStr">
        <is>
          <t>Jan. 01, 2020</t>
        </is>
      </c>
      <c r="D2" s="2" t="inlineStr">
        <is>
          <t>Dec. 31, 2019</t>
        </is>
      </c>
    </row>
    <row r="3">
      <c r="A3" s="3" t="inlineStr">
        <is>
          <t>Receivables [Abstract]</t>
        </is>
      </c>
    </row>
    <row r="4">
      <c r="A4" s="4" t="inlineStr">
        <is>
          <t>Amortized cost</t>
        </is>
      </c>
      <c r="B4" s="5" t="n">
        <v>0</v>
      </c>
    </row>
    <row r="5">
      <c r="A5" s="4" t="inlineStr">
        <is>
          <t>Initial negative allowance for expected recoveries</t>
        </is>
      </c>
      <c r="B5" s="6" t="n">
        <v>3514788</v>
      </c>
      <c r="C5" s="5" t="n">
        <v>3514165</v>
      </c>
      <c r="D5" s="5" t="n">
        <v>3514165</v>
      </c>
    </row>
    <row r="6">
      <c r="A6" s="4" t="inlineStr">
        <is>
          <t>Balance at end of period</t>
        </is>
      </c>
      <c r="B6" s="5" t="n">
        <v>3514788</v>
      </c>
    </row>
    <row r="7">
      <c r="A7" s="4" t="inlineStr">
        <is>
          <t>Beneficial interest, percentage of balance</t>
        </is>
      </c>
      <c r="B7"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Finance Receivables, net (Allowance for Expected Recoveries) (Details) - USD ($) $ in Thousands</t>
        </is>
      </c>
      <c r="B1" s="2" t="inlineStr">
        <is>
          <t>Jan. 01, 2020</t>
        </is>
      </c>
      <c r="C1" s="2" t="inlineStr">
        <is>
          <t>Dec. 31, 2020</t>
        </is>
      </c>
      <c r="D1" s="2" t="inlineStr">
        <is>
          <t>Dec. 31, 2019</t>
        </is>
      </c>
      <c r="E1" s="2" t="inlineStr">
        <is>
          <t>Dec. 31, 2018</t>
        </is>
      </c>
    </row>
    <row r="2">
      <c r="A2" s="3" t="inlineStr">
        <is>
          <t>Financing Receivable, Allowance for Credit Losses [Roll Forward]</t>
        </is>
      </c>
    </row>
    <row r="3">
      <c r="A3" s="4" t="inlineStr">
        <is>
          <t>Balance at beginning of period</t>
        </is>
      </c>
      <c r="B3" s="5" t="n">
        <v>3514165</v>
      </c>
      <c r="C3" s="5" t="n">
        <v>3514165</v>
      </c>
    </row>
    <row r="4">
      <c r="A4" s="4" t="inlineStr">
        <is>
          <t>Initial negative allowance for expected recoveries - acquisitions</t>
        </is>
      </c>
      <c r="C4" s="6" t="n">
        <v>905118</v>
      </c>
    </row>
    <row r="5">
      <c r="A5" s="4" t="inlineStr">
        <is>
          <t>Foreign currency translation adjustment</t>
        </is>
      </c>
      <c r="C5" s="6" t="n">
        <v>63867</v>
      </c>
    </row>
    <row r="6">
      <c r="A6" s="4" t="inlineStr">
        <is>
          <t>Recoveries applied to negative allowance</t>
        </is>
      </c>
      <c r="B6" s="6" t="n">
        <v>-3514165</v>
      </c>
      <c r="C6" s="6" t="n">
        <v>-1037659</v>
      </c>
    </row>
    <row r="7">
      <c r="A7" s="4" t="inlineStr">
        <is>
          <t>Changes in estimated recoveries</t>
        </is>
      </c>
      <c r="C7" s="6" t="n">
        <v>69297</v>
      </c>
      <c r="D7" s="5" t="n">
        <v>0</v>
      </c>
      <c r="E7" s="5" t="n">
        <v>0</v>
      </c>
    </row>
    <row r="8">
      <c r="A8" s="4" t="inlineStr">
        <is>
          <t>Balance at end of period</t>
        </is>
      </c>
      <c r="B8" s="6" t="n">
        <v>3514165</v>
      </c>
      <c r="C8" s="6" t="n">
        <v>3514788</v>
      </c>
      <c r="D8" s="6" t="n">
        <v>3514165</v>
      </c>
    </row>
    <row r="9">
      <c r="A9" s="4" t="inlineStr">
        <is>
          <t>Core</t>
        </is>
      </c>
    </row>
    <row r="10">
      <c r="A10" s="3" t="inlineStr">
        <is>
          <t>Financing Receivable, Allowance for Credit Losses [Roll Forward]</t>
        </is>
      </c>
    </row>
    <row r="11">
      <c r="A11" s="4" t="inlineStr">
        <is>
          <t>Balance at beginning of period</t>
        </is>
      </c>
      <c r="B11" s="6" t="n">
        <v>3051426</v>
      </c>
      <c r="C11" s="6" t="n">
        <v>3051426</v>
      </c>
    </row>
    <row r="12">
      <c r="A12" s="4" t="inlineStr">
        <is>
          <t>Initial negative allowance for expected recoveries - acquisitions</t>
        </is>
      </c>
      <c r="C12" s="6" t="n">
        <v>742583</v>
      </c>
    </row>
    <row r="13">
      <c r="A13" s="4" t="inlineStr">
        <is>
          <t>Foreign currency translation adjustment</t>
        </is>
      </c>
      <c r="C13" s="6" t="n">
        <v>54735</v>
      </c>
    </row>
    <row r="14">
      <c r="A14" s="4" t="inlineStr">
        <is>
          <t>Recoveries applied to negative allowance</t>
        </is>
      </c>
      <c r="C14" s="6" t="n">
        <v>-891925</v>
      </c>
    </row>
    <row r="15">
      <c r="A15" s="4" t="inlineStr">
        <is>
          <t>Changes in estimated recoveries</t>
        </is>
      </c>
      <c r="C15" s="6" t="n">
        <v>62658</v>
      </c>
    </row>
    <row r="16">
      <c r="A16" s="4" t="inlineStr">
        <is>
          <t>Balance at end of period</t>
        </is>
      </c>
      <c r="C16" s="6" t="n">
        <v>3019477</v>
      </c>
      <c r="D16" s="6" t="n">
        <v>3051426</v>
      </c>
    </row>
    <row r="17">
      <c r="A17" s="4" t="inlineStr">
        <is>
          <t>Insolvency</t>
        </is>
      </c>
    </row>
    <row r="18">
      <c r="A18" s="3" t="inlineStr">
        <is>
          <t>Financing Receivable, Allowance for Credit Losses [Roll Forward]</t>
        </is>
      </c>
    </row>
    <row r="19">
      <c r="A19" s="4" t="inlineStr">
        <is>
          <t>Balance at beginning of period</t>
        </is>
      </c>
      <c r="B19" s="5" t="n">
        <v>462739</v>
      </c>
      <c r="C19" s="6" t="n">
        <v>462739</v>
      </c>
    </row>
    <row r="20">
      <c r="A20" s="4" t="inlineStr">
        <is>
          <t>Initial negative allowance for expected recoveries - acquisitions</t>
        </is>
      </c>
      <c r="C20" s="6" t="n">
        <v>162535</v>
      </c>
    </row>
    <row r="21">
      <c r="A21" s="4" t="inlineStr">
        <is>
          <t>Foreign currency translation adjustment</t>
        </is>
      </c>
      <c r="C21" s="6" t="n">
        <v>9132</v>
      </c>
    </row>
    <row r="22">
      <c r="A22" s="4" t="inlineStr">
        <is>
          <t>Recoveries applied to negative allowance</t>
        </is>
      </c>
      <c r="C22" s="6" t="n">
        <v>-145734</v>
      </c>
    </row>
    <row r="23">
      <c r="A23" s="4" t="inlineStr">
        <is>
          <t>Changes in estimated recoveries</t>
        </is>
      </c>
      <c r="C23" s="6" t="n">
        <v>6639</v>
      </c>
    </row>
    <row r="24">
      <c r="A24" s="4" t="inlineStr">
        <is>
          <t>Balance at end of period</t>
        </is>
      </c>
      <c r="C24" s="5" t="n">
        <v>495311</v>
      </c>
      <c r="D24" s="5" t="n">
        <v>462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Portfolio Acquisitions) (Details) - USD ($) $ in Thousands</t>
        </is>
      </c>
      <c r="B1" s="2" t="inlineStr">
        <is>
          <t>Jan. 01, 2020</t>
        </is>
      </c>
      <c r="C1" s="2" t="inlineStr">
        <is>
          <t>Dec. 31, 2020</t>
        </is>
      </c>
    </row>
    <row r="2">
      <c r="A2" s="3" t="inlineStr">
        <is>
          <t>Accounts, Notes, Loans and Financing Receivable [Line Items]</t>
        </is>
      </c>
    </row>
    <row r="3">
      <c r="A3" s="4" t="inlineStr">
        <is>
          <t>Face value</t>
        </is>
      </c>
      <c r="B3" s="5" t="n">
        <v>132511985</v>
      </c>
      <c r="C3" s="5" t="n">
        <v>6707293</v>
      </c>
    </row>
    <row r="4">
      <c r="A4" s="4" t="inlineStr">
        <is>
          <t>Noncredit discount</t>
        </is>
      </c>
      <c r="B4" s="6" t="n">
        <v>-3240131</v>
      </c>
      <c r="C4" s="6" t="n">
        <v>-763993</v>
      </c>
    </row>
    <row r="5">
      <c r="A5" s="4" t="inlineStr">
        <is>
          <t>Allowance for credit losses at acquisition</t>
        </is>
      </c>
      <c r="B5" s="6" t="n">
        <v>-125757689</v>
      </c>
      <c r="C5" s="6" t="n">
        <v>-5038182</v>
      </c>
    </row>
    <row r="6">
      <c r="A6" s="4" t="inlineStr">
        <is>
          <t>Purchase price</t>
        </is>
      </c>
      <c r="B6" s="5" t="n">
        <v>3514165</v>
      </c>
      <c r="C6" s="6" t="n">
        <v>905118</v>
      </c>
    </row>
    <row r="7">
      <c r="A7" s="4" t="inlineStr">
        <is>
          <t>Core</t>
        </is>
      </c>
    </row>
    <row r="8">
      <c r="A8" s="3" t="inlineStr">
        <is>
          <t>Accounts, Notes, Loans and Financing Receivable [Line Items]</t>
        </is>
      </c>
    </row>
    <row r="9">
      <c r="A9" s="4" t="inlineStr">
        <is>
          <t>Face value</t>
        </is>
      </c>
      <c r="C9" s="6" t="n">
        <v>5820159</v>
      </c>
    </row>
    <row r="10">
      <c r="A10" s="4" t="inlineStr">
        <is>
          <t>Noncredit discount</t>
        </is>
      </c>
      <c r="C10" s="6" t="n">
        <v>-710636</v>
      </c>
    </row>
    <row r="11">
      <c r="A11" s="4" t="inlineStr">
        <is>
          <t>Allowance for credit losses at acquisition</t>
        </is>
      </c>
      <c r="C11" s="6" t="n">
        <v>-4366940</v>
      </c>
    </row>
    <row r="12">
      <c r="A12" s="4" t="inlineStr">
        <is>
          <t>Purchase price</t>
        </is>
      </c>
      <c r="C12" s="6" t="n">
        <v>742583</v>
      </c>
    </row>
    <row r="13">
      <c r="A13" s="4" t="inlineStr">
        <is>
          <t>Insolvency</t>
        </is>
      </c>
    </row>
    <row r="14">
      <c r="A14" s="3" t="inlineStr">
        <is>
          <t>Accounts, Notes, Loans and Financing Receivable [Line Items]</t>
        </is>
      </c>
    </row>
    <row r="15">
      <c r="A15" s="4" t="inlineStr">
        <is>
          <t>Face value</t>
        </is>
      </c>
      <c r="C15" s="6" t="n">
        <v>887134</v>
      </c>
    </row>
    <row r="16">
      <c r="A16" s="4" t="inlineStr">
        <is>
          <t>Noncredit discount</t>
        </is>
      </c>
      <c r="C16" s="6" t="n">
        <v>-53357</v>
      </c>
    </row>
    <row r="17">
      <c r="A17" s="4" t="inlineStr">
        <is>
          <t>Allowance for credit losses at acquisition</t>
        </is>
      </c>
      <c r="C17" s="6" t="n">
        <v>-671242</v>
      </c>
    </row>
    <row r="18">
      <c r="A18" s="4" t="inlineStr">
        <is>
          <t>Purchase price</t>
        </is>
      </c>
      <c r="C18" s="5" t="n">
        <v>162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Finance Receivables, net (Initial Negative Allowance for Recoveries) (Details) - USD ($) $ in Thousands</t>
        </is>
      </c>
      <c r="B1" s="2" t="inlineStr">
        <is>
          <t>Jan. 01, 2020</t>
        </is>
      </c>
      <c r="C1" s="2" t="inlineStr">
        <is>
          <t>Dec. 31, 2020</t>
        </is>
      </c>
    </row>
    <row r="2">
      <c r="A2" s="3" t="inlineStr">
        <is>
          <t>Financing Receivable, Allowance for Credit Losses [Line Items]</t>
        </is>
      </c>
    </row>
    <row r="3">
      <c r="A3" s="4" t="inlineStr">
        <is>
          <t>Allowance for credit losses at acquisition</t>
        </is>
      </c>
      <c r="B3" s="5" t="n">
        <v>-125757689</v>
      </c>
      <c r="C3" s="5" t="n">
        <v>-5038182</v>
      </c>
    </row>
    <row r="4">
      <c r="A4" s="4" t="inlineStr">
        <is>
          <t>Writeoffs, net</t>
        </is>
      </c>
      <c r="C4" s="6" t="n">
        <v>5038182</v>
      </c>
    </row>
    <row r="5">
      <c r="A5" s="4" t="inlineStr">
        <is>
          <t>Expected recoveries</t>
        </is>
      </c>
      <c r="C5" s="6" t="n">
        <v>905118</v>
      </c>
    </row>
    <row r="6">
      <c r="A6" s="4" t="inlineStr">
        <is>
          <t>Initial negative allowance for expected recoveries</t>
        </is>
      </c>
      <c r="B6" s="5" t="n">
        <v>3514165</v>
      </c>
      <c r="C6" s="6" t="n">
        <v>905118</v>
      </c>
    </row>
    <row r="7">
      <c r="A7" s="4" t="inlineStr">
        <is>
          <t>Core</t>
        </is>
      </c>
    </row>
    <row r="8">
      <c r="A8" s="3" t="inlineStr">
        <is>
          <t>Financing Receivable, Allowance for Credit Losses [Line Items]</t>
        </is>
      </c>
    </row>
    <row r="9">
      <c r="A9" s="4" t="inlineStr">
        <is>
          <t>Allowance for credit losses at acquisition</t>
        </is>
      </c>
      <c r="C9" s="6" t="n">
        <v>-4366940</v>
      </c>
    </row>
    <row r="10">
      <c r="A10" s="4" t="inlineStr">
        <is>
          <t>Writeoffs, net</t>
        </is>
      </c>
      <c r="C10" s="6" t="n">
        <v>4366940</v>
      </c>
    </row>
    <row r="11">
      <c r="A11" s="4" t="inlineStr">
        <is>
          <t>Expected recoveries</t>
        </is>
      </c>
      <c r="C11" s="6" t="n">
        <v>742583</v>
      </c>
    </row>
    <row r="12">
      <c r="A12" s="4" t="inlineStr">
        <is>
          <t>Initial negative allowance for expected recoveries</t>
        </is>
      </c>
      <c r="C12" s="6" t="n">
        <v>742583</v>
      </c>
    </row>
    <row r="13">
      <c r="A13" s="4" t="inlineStr">
        <is>
          <t>Insolvency</t>
        </is>
      </c>
    </row>
    <row r="14">
      <c r="A14" s="3" t="inlineStr">
        <is>
          <t>Financing Receivable, Allowance for Credit Losses [Line Items]</t>
        </is>
      </c>
    </row>
    <row r="15">
      <c r="A15" s="4" t="inlineStr">
        <is>
          <t>Allowance for credit losses at acquisition</t>
        </is>
      </c>
      <c r="C15" s="6" t="n">
        <v>-671242</v>
      </c>
    </row>
    <row r="16">
      <c r="A16" s="4" t="inlineStr">
        <is>
          <t>Writeoffs, net</t>
        </is>
      </c>
      <c r="C16" s="6" t="n">
        <v>671242</v>
      </c>
    </row>
    <row r="17">
      <c r="A17" s="4" t="inlineStr">
        <is>
          <t>Expected recoveries</t>
        </is>
      </c>
      <c r="C17" s="6" t="n">
        <v>162535</v>
      </c>
    </row>
    <row r="18">
      <c r="A18" s="4" t="inlineStr">
        <is>
          <t>Initial negative allowance for expected recoveries</t>
        </is>
      </c>
      <c r="C18" s="5" t="n">
        <v>162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Finance Receivables, net (Recoveries) (Details) - USD ($) $ in Thousands</t>
        </is>
      </c>
      <c r="B1" s="2" t="inlineStr">
        <is>
          <t>Jan. 01, 2020</t>
        </is>
      </c>
      <c r="C1" s="2" t="inlineStr">
        <is>
          <t>Dec. 31, 2020</t>
        </is>
      </c>
      <c r="D1" s="2" t="inlineStr">
        <is>
          <t>Dec. 31, 2019</t>
        </is>
      </c>
      <c r="E1" s="2" t="inlineStr">
        <is>
          <t>Dec. 31, 2018</t>
        </is>
      </c>
    </row>
    <row r="2">
      <c r="A2" s="3" t="inlineStr">
        <is>
          <t>Financing Receivable, Allowance for Credit Losses [Line Items]</t>
        </is>
      </c>
    </row>
    <row r="3">
      <c r="A3" s="4" t="inlineStr">
        <is>
          <t>Recoveries</t>
        </is>
      </c>
      <c r="C3" s="5" t="n">
        <v>2021695</v>
      </c>
    </row>
    <row r="4">
      <c r="A4" s="4" t="inlineStr">
        <is>
          <t>Less - amounts reclassified to portfolio income</t>
        </is>
      </c>
      <c r="C4" s="6" t="n">
        <v>984036</v>
      </c>
      <c r="D4" s="5" t="n">
        <v>0</v>
      </c>
      <c r="E4" s="5" t="n">
        <v>0</v>
      </c>
    </row>
    <row r="5">
      <c r="A5" s="4" t="inlineStr">
        <is>
          <t>Expected recoveries</t>
        </is>
      </c>
      <c r="B5" s="5" t="n">
        <v>3514165</v>
      </c>
      <c r="C5" s="6" t="n">
        <v>1037659</v>
      </c>
    </row>
    <row r="6">
      <c r="A6" s="4" t="inlineStr">
        <is>
          <t>Core</t>
        </is>
      </c>
    </row>
    <row r="7">
      <c r="A7" s="3" t="inlineStr">
        <is>
          <t>Financing Receivable, Allowance for Credit Losses [Line Items]</t>
        </is>
      </c>
    </row>
    <row r="8">
      <c r="A8" s="4" t="inlineStr">
        <is>
          <t>Recoveries</t>
        </is>
      </c>
      <c r="C8" s="6" t="n">
        <v>1803480</v>
      </c>
    </row>
    <row r="9">
      <c r="A9" s="4" t="inlineStr">
        <is>
          <t>Less - amounts reclassified to portfolio income</t>
        </is>
      </c>
      <c r="C9" s="6" t="n">
        <v>911555</v>
      </c>
    </row>
    <row r="10">
      <c r="A10" s="4" t="inlineStr">
        <is>
          <t>Expected recoveries</t>
        </is>
      </c>
      <c r="C10" s="6" t="n">
        <v>891925</v>
      </c>
    </row>
    <row r="11">
      <c r="A11" s="4" t="inlineStr">
        <is>
          <t>Insolvency</t>
        </is>
      </c>
    </row>
    <row r="12">
      <c r="A12" s="3" t="inlineStr">
        <is>
          <t>Financing Receivable, Allowance for Credit Losses [Line Items]</t>
        </is>
      </c>
    </row>
    <row r="13">
      <c r="A13" s="4" t="inlineStr">
        <is>
          <t>Recoveries</t>
        </is>
      </c>
      <c r="C13" s="6" t="n">
        <v>218215</v>
      </c>
    </row>
    <row r="14">
      <c r="A14" s="4" t="inlineStr">
        <is>
          <t>Less - amounts reclassified to portfolio income</t>
        </is>
      </c>
      <c r="C14" s="6" t="n">
        <v>72481</v>
      </c>
    </row>
    <row r="15">
      <c r="A15" s="4" t="inlineStr">
        <is>
          <t>Expected recoveries</t>
        </is>
      </c>
      <c r="C15" s="5" t="n">
        <v>1457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Changes in Estimated Future Recoveri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Changes in expected future recoveries</t>
        </is>
      </c>
      <c r="B4" s="5" t="n">
        <v>-213271</v>
      </c>
    </row>
    <row r="5">
      <c r="A5" s="4" t="inlineStr">
        <is>
          <t>Recoveries received in excess of forecast</t>
        </is>
      </c>
      <c r="B5" s="6" t="n">
        <v>282568</v>
      </c>
    </row>
    <row r="6">
      <c r="A6" s="4" t="inlineStr">
        <is>
          <t>Changes in estimated recoveries</t>
        </is>
      </c>
      <c r="B6" s="6" t="n">
        <v>69297</v>
      </c>
      <c r="C6" s="5" t="n">
        <v>0</v>
      </c>
      <c r="D6" s="5" t="n">
        <v>0</v>
      </c>
    </row>
    <row r="7">
      <c r="A7" s="4" t="inlineStr">
        <is>
          <t>Core</t>
        </is>
      </c>
    </row>
    <row r="8">
      <c r="A8" s="3" t="inlineStr">
        <is>
          <t>Financing Receivable, Allowance for Credit Losses [Line Items]</t>
        </is>
      </c>
    </row>
    <row r="9">
      <c r="A9" s="4" t="inlineStr">
        <is>
          <t>Changes in expected future recoveries</t>
        </is>
      </c>
      <c r="B9" s="6" t="n">
        <v>-207982</v>
      </c>
    </row>
    <row r="10">
      <c r="A10" s="4" t="inlineStr">
        <is>
          <t>Recoveries received in excess of forecast</t>
        </is>
      </c>
      <c r="B10" s="6" t="n">
        <v>270640</v>
      </c>
    </row>
    <row r="11">
      <c r="A11" s="4" t="inlineStr">
        <is>
          <t>Changes in estimated recoveries</t>
        </is>
      </c>
      <c r="B11" s="6" t="n">
        <v>62658</v>
      </c>
    </row>
    <row r="12">
      <c r="A12" s="4" t="inlineStr">
        <is>
          <t>Insolvency</t>
        </is>
      </c>
    </row>
    <row r="13">
      <c r="A13" s="3" t="inlineStr">
        <is>
          <t>Financing Receivable, Allowance for Credit Losses [Line Items]</t>
        </is>
      </c>
    </row>
    <row r="14">
      <c r="A14" s="4" t="inlineStr">
        <is>
          <t>Changes in expected future recoveries</t>
        </is>
      </c>
      <c r="B14" s="6" t="n">
        <v>-5289</v>
      </c>
    </row>
    <row r="15">
      <c r="A15" s="4" t="inlineStr">
        <is>
          <t>Recoveries received in excess of forecast</t>
        </is>
      </c>
      <c r="B15" s="6" t="n">
        <v>11928</v>
      </c>
    </row>
    <row r="16">
      <c r="A16" s="4" t="inlineStr">
        <is>
          <t>Changes in estimated recoveries</t>
        </is>
      </c>
      <c r="B16" s="5" t="n">
        <v>66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Schedule of Changes In Finance Receivables)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Carrying Amount [Roll Forward]</t>
        </is>
      </c>
    </row>
    <row r="4">
      <c r="A4" s="4" t="inlineStr">
        <is>
          <t>Balance at beginning of year</t>
        </is>
      </c>
      <c r="B4" s="5" t="n">
        <v>3514165</v>
      </c>
      <c r="C4" s="5" t="n">
        <v>3084777</v>
      </c>
    </row>
    <row r="5">
      <c r="A5" s="4" t="inlineStr">
        <is>
          <t>Acquisitions of finance receivables</t>
        </is>
      </c>
      <c r="C5" s="6" t="n">
        <v>1274317</v>
      </c>
    </row>
    <row r="6">
      <c r="A6" s="4" t="inlineStr">
        <is>
          <t>Foreign currency translation adjustment</t>
        </is>
      </c>
      <c r="C6" s="6" t="n">
        <v>22006</v>
      </c>
    </row>
    <row r="7">
      <c r="A7" s="4" t="inlineStr">
        <is>
          <t>Cash collections</t>
        </is>
      </c>
      <c r="C7" s="6" t="n">
        <v>-1841271</v>
      </c>
    </row>
    <row r="8">
      <c r="A8" s="4" t="inlineStr">
        <is>
          <t>Income recognized on finance receivables</t>
        </is>
      </c>
      <c r="B8" s="6" t="n">
        <v>0</v>
      </c>
      <c r="C8" s="6" t="n">
        <v>998361</v>
      </c>
      <c r="D8" s="5" t="n">
        <v>891899</v>
      </c>
    </row>
    <row r="9">
      <c r="A9" s="4" t="inlineStr">
        <is>
          <t>Net allowance charges</t>
        </is>
      </c>
      <c r="B9" s="5" t="n">
        <v>0</v>
      </c>
      <c r="C9" s="6" t="n">
        <v>-24025</v>
      </c>
      <c r="D9" s="6" t="n">
        <v>-33425</v>
      </c>
    </row>
    <row r="10">
      <c r="A10" s="4" t="inlineStr">
        <is>
          <t>Balance at end of year</t>
        </is>
      </c>
      <c r="C10" s="5" t="n">
        <v>3514165</v>
      </c>
      <c r="D10" s="5" t="n">
        <v>30847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Narrative)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Changes in estimated recoveries</t>
        </is>
      </c>
      <c r="B4" s="5" t="n">
        <v>69297</v>
      </c>
      <c r="C4" s="5" t="n">
        <v>0</v>
      </c>
      <c r="D4" s="5" t="n">
        <v>0</v>
      </c>
    </row>
    <row r="5">
      <c r="A5" s="4" t="inlineStr">
        <is>
          <t>Face value of receivable portfolios</t>
        </is>
      </c>
      <c r="C5" s="6" t="n">
        <v>11700000</v>
      </c>
    </row>
    <row r="6">
      <c r="A6" s="4" t="inlineStr">
        <is>
          <t>Payments to acquire finance receivables</t>
        </is>
      </c>
      <c r="C6" s="6" t="n">
        <v>1300000</v>
      </c>
    </row>
    <row r="7">
      <c r="A7" s="4" t="inlineStr">
        <is>
          <t>Estimated remaining collections on receivables purchased during the year</t>
        </is>
      </c>
      <c r="C7" s="6" t="n">
        <v>2000000</v>
      </c>
    </row>
    <row r="8">
      <c r="A8" s="4" t="inlineStr">
        <is>
          <t>Estimated remaining collections on purchased receivables</t>
        </is>
      </c>
      <c r="C8" s="6" t="n">
        <v>6800000</v>
      </c>
    </row>
    <row r="9">
      <c r="A9" s="4" t="inlineStr">
        <is>
          <t>Aggregate net finance receivables in pools accounted for under the cost recovery method</t>
        </is>
      </c>
      <c r="C9" s="5" t="n">
        <v>33700</v>
      </c>
    </row>
    <row r="10">
      <c r="A10" s="4" t="inlineStr">
        <is>
          <t>Recoveries received in excess of forecast</t>
        </is>
      </c>
      <c r="B10" s="6" t="n">
        <v>282568</v>
      </c>
    </row>
    <row r="11">
      <c r="A11" s="4" t="inlineStr">
        <is>
          <t>Decrease in present value of expected future recoveries</t>
        </is>
      </c>
      <c r="B11" s="5" t="n">
        <v>2132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67742</v>
      </c>
      <c r="C4" s="5" t="n">
        <v>97679</v>
      </c>
      <c r="D4" s="5" t="n">
        <v>75734</v>
      </c>
    </row>
    <row r="5">
      <c r="A5" s="4" t="inlineStr">
        <is>
          <t>Currency translation adjustments</t>
        </is>
      </c>
      <c r="B5" s="6" t="n">
        <v>20056</v>
      </c>
      <c r="C5" s="6" t="n">
        <v>-6359</v>
      </c>
      <c r="D5" s="6" t="n">
        <v>-63505</v>
      </c>
    </row>
    <row r="6">
      <c r="A6" s="4" t="inlineStr">
        <is>
          <t>Cash flow hedges</t>
        </is>
      </c>
      <c r="B6" s="6" t="n">
        <v>-20261</v>
      </c>
      <c r="C6" s="6" t="n">
        <v>-13132</v>
      </c>
      <c r="D6" s="6" t="n">
        <v>44</v>
      </c>
    </row>
    <row r="7">
      <c r="A7" s="4" t="inlineStr">
        <is>
          <t>Debt securities available-for-sale</t>
        </is>
      </c>
      <c r="B7" s="6" t="n">
        <v>171</v>
      </c>
      <c r="C7" s="6" t="n">
        <v>39</v>
      </c>
      <c r="D7" s="6" t="n">
        <v>-83</v>
      </c>
    </row>
    <row r="8">
      <c r="A8" s="4" t="inlineStr">
        <is>
          <t>Other comprehensive loss</t>
        </is>
      </c>
      <c r="B8" s="6" t="n">
        <v>-34</v>
      </c>
      <c r="C8" s="6" t="n">
        <v>-19452</v>
      </c>
      <c r="D8" s="6" t="n">
        <v>-63544</v>
      </c>
    </row>
    <row r="9">
      <c r="A9" s="4" t="inlineStr">
        <is>
          <t>Total comprehensive income</t>
        </is>
      </c>
      <c r="B9" s="6" t="n">
        <v>167708</v>
      </c>
      <c r="C9" s="6" t="n">
        <v>78227</v>
      </c>
      <c r="D9" s="6" t="n">
        <v>12190</v>
      </c>
    </row>
    <row r="10">
      <c r="A10" s="4" t="inlineStr">
        <is>
          <t>Less comprehensive income attributable to noncontrolling interests</t>
        </is>
      </c>
      <c r="B10" s="6" t="n">
        <v>3141</v>
      </c>
      <c r="C10" s="6" t="n">
        <v>10978</v>
      </c>
      <c r="D10" s="6" t="n">
        <v>10129</v>
      </c>
    </row>
    <row r="11">
      <c r="A11" s="4" t="inlineStr">
        <is>
          <t>Comprehensive income attributable to PRA Group, Inc.</t>
        </is>
      </c>
      <c r="B11" s="5" t="n">
        <v>164567</v>
      </c>
      <c r="C11" s="5" t="n">
        <v>67249</v>
      </c>
      <c r="D11" s="5" t="n">
        <v>2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e Receivables, net (Schedule of Cash Collections Applied to Principal) (Details) $ in Thousands</t>
        </is>
      </c>
      <c r="B1" s="2" t="inlineStr">
        <is>
          <t>Dec. 31, 2019USD ($)</t>
        </is>
      </c>
    </row>
    <row r="2">
      <c r="A2" s="3" t="inlineStr">
        <is>
          <t>Receivables [Abstract]</t>
        </is>
      </c>
    </row>
    <row r="3">
      <c r="A3" s="4" t="inlineStr">
        <is>
          <t>2020</t>
        </is>
      </c>
      <c r="B3" s="5" t="n">
        <v>831769</v>
      </c>
    </row>
    <row r="4">
      <c r="A4" s="4" t="inlineStr">
        <is>
          <t>2021</t>
        </is>
      </c>
      <c r="B4" s="6" t="n">
        <v>672699</v>
      </c>
    </row>
    <row r="5">
      <c r="A5" s="4" t="inlineStr">
        <is>
          <t>2022</t>
        </is>
      </c>
      <c r="B5" s="6" t="n">
        <v>500597</v>
      </c>
    </row>
    <row r="6">
      <c r="A6" s="4" t="inlineStr">
        <is>
          <t>2023</t>
        </is>
      </c>
      <c r="B6" s="6" t="n">
        <v>368332</v>
      </c>
    </row>
    <row r="7">
      <c r="A7" s="4" t="inlineStr">
        <is>
          <t>2024</t>
        </is>
      </c>
      <c r="B7" s="6" t="n">
        <v>263785</v>
      </c>
    </row>
    <row r="8">
      <c r="A8" s="4" t="inlineStr">
        <is>
          <t>2025</t>
        </is>
      </c>
      <c r="B8" s="6" t="n">
        <v>193831</v>
      </c>
    </row>
    <row r="9">
      <c r="A9" s="4" t="inlineStr">
        <is>
          <t>2026</t>
        </is>
      </c>
      <c r="B9" s="6" t="n">
        <v>156456</v>
      </c>
    </row>
    <row r="10">
      <c r="A10" s="4" t="inlineStr">
        <is>
          <t>2027</t>
        </is>
      </c>
      <c r="B10" s="6" t="n">
        <v>135238</v>
      </c>
    </row>
    <row r="11">
      <c r="A11" s="4" t="inlineStr">
        <is>
          <t>2028</t>
        </is>
      </c>
      <c r="B11" s="6" t="n">
        <v>125673</v>
      </c>
    </row>
    <row r="12">
      <c r="A12" s="4" t="inlineStr">
        <is>
          <t>2029</t>
        </is>
      </c>
      <c r="B12" s="6" t="n">
        <v>116008</v>
      </c>
    </row>
    <row r="13">
      <c r="A13" s="4" t="inlineStr">
        <is>
          <t>Thereafter</t>
        </is>
      </c>
      <c r="B13" s="6" t="n">
        <v>149777</v>
      </c>
    </row>
    <row r="14">
      <c r="A14" s="4" t="inlineStr">
        <is>
          <t>Total ERC expected to be applied to principal</t>
        </is>
      </c>
      <c r="B14" s="5" t="n">
        <v>3514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Schedule of Changes in Accretable Yield)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Balance at beginning of year</t>
        </is>
      </c>
      <c r="B4" s="5" t="n">
        <v>3240131</v>
      </c>
      <c r="C4" s="5" t="n">
        <v>3058445</v>
      </c>
    </row>
    <row r="5">
      <c r="A5" s="4" t="inlineStr">
        <is>
          <t>Income recognized on finance receivables</t>
        </is>
      </c>
      <c r="B5" s="6" t="n">
        <v>0</v>
      </c>
      <c r="C5" s="6" t="n">
        <v>-998361</v>
      </c>
      <c r="D5" s="5" t="n">
        <v>-891899</v>
      </c>
    </row>
    <row r="6">
      <c r="A6" s="4" t="inlineStr">
        <is>
          <t>Net allowance charges</t>
        </is>
      </c>
      <c r="B6" s="5" t="n">
        <v>0</v>
      </c>
      <c r="C6" s="6" t="n">
        <v>24025</v>
      </c>
      <c r="D6" s="6" t="n">
        <v>33425</v>
      </c>
    </row>
    <row r="7">
      <c r="A7" s="4" t="inlineStr">
        <is>
          <t>Additions from portfolio purchases</t>
        </is>
      </c>
      <c r="C7" s="6" t="n">
        <v>943887</v>
      </c>
    </row>
    <row r="8">
      <c r="A8" s="4" t="inlineStr">
        <is>
          <t>Reclassifications from nonaccretable difference</t>
        </is>
      </c>
      <c r="C8" s="6" t="n">
        <v>205464</v>
      </c>
    </row>
    <row r="9">
      <c r="A9" s="4" t="inlineStr">
        <is>
          <t>Foreign currency translation adjustment</t>
        </is>
      </c>
      <c r="C9" s="6" t="n">
        <v>6671</v>
      </c>
    </row>
    <row r="10">
      <c r="A10" s="4" t="inlineStr">
        <is>
          <t>Balance at end of year</t>
        </is>
      </c>
      <c r="C10" s="5" t="n">
        <v>3240131</v>
      </c>
      <c r="D10" s="5" t="n">
        <v>30584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Schedule of Valuation Allowance Account)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llowance For Loan Losses [Roll Forward]</t>
        </is>
      </c>
    </row>
    <row r="4">
      <c r="A4" s="4" t="inlineStr">
        <is>
          <t>Beginning balance</t>
        </is>
      </c>
      <c r="B4" s="5" t="n">
        <v>281295</v>
      </c>
      <c r="C4" s="5" t="n">
        <v>257148</v>
      </c>
      <c r="D4" s="5" t="n">
        <v>225555</v>
      </c>
    </row>
    <row r="5">
      <c r="A5" s="4" t="inlineStr">
        <is>
          <t>Allowance charges</t>
        </is>
      </c>
      <c r="C5" s="6" t="n">
        <v>38662</v>
      </c>
      <c r="D5" s="6" t="n">
        <v>48856</v>
      </c>
    </row>
    <row r="6">
      <c r="A6" s="4" t="inlineStr">
        <is>
          <t>Reversal of previous recorded allowance charges</t>
        </is>
      </c>
      <c r="C6" s="6" t="n">
        <v>-14637</v>
      </c>
      <c r="D6" s="6" t="n">
        <v>-15431</v>
      </c>
    </row>
    <row r="7">
      <c r="A7" s="4" t="inlineStr">
        <is>
          <t>Net allowance charges</t>
        </is>
      </c>
      <c r="B7" s="5" t="n">
        <v>0</v>
      </c>
      <c r="C7" s="6" t="n">
        <v>24025</v>
      </c>
      <c r="D7" s="6" t="n">
        <v>33425</v>
      </c>
    </row>
    <row r="8">
      <c r="A8" s="4" t="inlineStr">
        <is>
          <t>Foreign currency translation adjustment</t>
        </is>
      </c>
      <c r="C8" s="6" t="n">
        <v>122</v>
      </c>
      <c r="D8" s="6" t="n">
        <v>-1832</v>
      </c>
    </row>
    <row r="9">
      <c r="A9" s="4" t="inlineStr">
        <is>
          <t>Ending balance</t>
        </is>
      </c>
      <c r="C9" s="5" t="n">
        <v>281295</v>
      </c>
      <c r="D9" s="5" t="n">
        <v>2571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ummary of Investments) (Details) - USD ($) $ in Thousands</t>
        </is>
      </c>
      <c r="B1" s="2" t="inlineStr">
        <is>
          <t>Dec. 31, 2020</t>
        </is>
      </c>
      <c r="C1" s="2" t="inlineStr">
        <is>
          <t>Dec. 31, 2019</t>
        </is>
      </c>
    </row>
    <row r="2">
      <c r="A2" s="3" t="inlineStr">
        <is>
          <t>Debt securities</t>
        </is>
      </c>
    </row>
    <row r="3">
      <c r="A3" s="4" t="inlineStr">
        <is>
          <t>Available-for-sale</t>
        </is>
      </c>
      <c r="B3" s="5" t="n">
        <v>5368</v>
      </c>
      <c r="C3" s="5" t="n">
        <v>5052</v>
      </c>
    </row>
    <row r="4">
      <c r="A4" s="3" t="inlineStr">
        <is>
          <t>Equity securities</t>
        </is>
      </c>
    </row>
    <row r="5">
      <c r="A5" s="4" t="inlineStr">
        <is>
          <t>Equity method investments</t>
        </is>
      </c>
      <c r="B5" s="6" t="n">
        <v>8398</v>
      </c>
      <c r="C5" s="6" t="n">
        <v>10229</v>
      </c>
    </row>
    <row r="6">
      <c r="A6" s="4" t="inlineStr">
        <is>
          <t>Investments</t>
        </is>
      </c>
      <c r="B6" s="6" t="n">
        <v>55759</v>
      </c>
      <c r="C6" s="6" t="n">
        <v>56176</v>
      </c>
    </row>
    <row r="7">
      <c r="A7" s="4" t="inlineStr">
        <is>
          <t>Level 1</t>
        </is>
      </c>
    </row>
    <row r="8">
      <c r="A8" s="3" t="inlineStr">
        <is>
          <t>Debt securities</t>
        </is>
      </c>
    </row>
    <row r="9">
      <c r="A9" s="4" t="inlineStr">
        <is>
          <t>Available-for-sale</t>
        </is>
      </c>
      <c r="B9" s="6" t="n">
        <v>5368</v>
      </c>
      <c r="C9" s="6" t="n">
        <v>5052</v>
      </c>
    </row>
    <row r="10">
      <c r="A10" s="4" t="inlineStr">
        <is>
          <t>Exchange traded funds</t>
        </is>
      </c>
    </row>
    <row r="11">
      <c r="A11" s="3" t="inlineStr">
        <is>
          <t>Equity securities</t>
        </is>
      </c>
    </row>
    <row r="12">
      <c r="A12" s="4" t="inlineStr">
        <is>
          <t>Equity securities</t>
        </is>
      </c>
      <c r="B12" s="6" t="n">
        <v>34847</v>
      </c>
      <c r="C12" s="6" t="n">
        <v>0</v>
      </c>
    </row>
    <row r="13">
      <c r="A13" s="4" t="inlineStr">
        <is>
          <t>Exchange traded funds | Level 1</t>
        </is>
      </c>
    </row>
    <row r="14">
      <c r="A14" s="3" t="inlineStr">
        <is>
          <t>Equity securities</t>
        </is>
      </c>
    </row>
    <row r="15">
      <c r="A15" s="4" t="inlineStr">
        <is>
          <t>Equity securities</t>
        </is>
      </c>
      <c r="B15" s="6" t="n">
        <v>34847</v>
      </c>
    </row>
    <row r="16">
      <c r="A16" s="4" t="inlineStr">
        <is>
          <t>Private equity funds</t>
        </is>
      </c>
    </row>
    <row r="17">
      <c r="A17" s="3" t="inlineStr">
        <is>
          <t>Equity securities</t>
        </is>
      </c>
    </row>
    <row r="18">
      <c r="A18" s="4" t="inlineStr">
        <is>
          <t>Equity securities</t>
        </is>
      </c>
      <c r="B18" s="6" t="n">
        <v>6123</v>
      </c>
      <c r="C18" s="6" t="n">
        <v>7218</v>
      </c>
    </row>
    <row r="19">
      <c r="A19" s="4" t="inlineStr">
        <is>
          <t>Mutual funds</t>
        </is>
      </c>
    </row>
    <row r="20">
      <c r="A20" s="3" t="inlineStr">
        <is>
          <t>Equity securities</t>
        </is>
      </c>
    </row>
    <row r="21">
      <c r="A21" s="4" t="inlineStr">
        <is>
          <t>Equity securities</t>
        </is>
      </c>
      <c r="B21" s="6" t="n">
        <v>1023</v>
      </c>
      <c r="C21" s="6" t="n">
        <v>33677</v>
      </c>
    </row>
    <row r="22">
      <c r="A22" s="4" t="inlineStr">
        <is>
          <t>Mutual funds | Level 1</t>
        </is>
      </c>
    </row>
    <row r="23">
      <c r="A23" s="3" t="inlineStr">
        <is>
          <t>Equity securities</t>
        </is>
      </c>
    </row>
    <row r="24">
      <c r="A24" s="4" t="inlineStr">
        <is>
          <t>Equity securities</t>
        </is>
      </c>
      <c r="B24" s="5" t="n">
        <v>1023</v>
      </c>
      <c r="C24" s="5" t="n">
        <v>33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4" customWidth="1" min="6" max="6"/>
  </cols>
  <sheetData>
    <row r="1">
      <c r="A1" s="1" t="inlineStr">
        <is>
          <t>Investments (Narrative)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Investment [Line Items]</t>
        </is>
      </c>
    </row>
    <row r="4">
      <c r="A4" s="4" t="inlineStr">
        <is>
          <t>Finance receivables, net</t>
        </is>
      </c>
      <c r="D4" s="5" t="n">
        <v>3514165</v>
      </c>
      <c r="E4" s="5" t="n">
        <v>3084777</v>
      </c>
    </row>
    <row r="5">
      <c r="A5" s="4" t="inlineStr">
        <is>
          <t>Cash and cash equivalents per Consolidated Balance Sheets</t>
        </is>
      </c>
      <c r="C5" s="5" t="n">
        <v>108613</v>
      </c>
    </row>
    <row r="6">
      <c r="A6" s="4" t="inlineStr">
        <is>
          <t>Other liabilities</t>
        </is>
      </c>
      <c r="C6" s="5" t="n">
        <v>54986</v>
      </c>
      <c r="D6" s="6" t="n">
        <v>26211</v>
      </c>
    </row>
    <row r="7">
      <c r="A7" s="4" t="inlineStr">
        <is>
          <t>Cost-method investment, ownership percentage</t>
        </is>
      </c>
      <c r="C7" s="4" t="inlineStr">
        <is>
          <t>1.00%</t>
        </is>
      </c>
    </row>
    <row r="8">
      <c r="A8" s="4" t="inlineStr">
        <is>
          <t>Cumulative effect adjustment</t>
        </is>
      </c>
      <c r="C8" s="5" t="n">
        <v>1373526</v>
      </c>
      <c r="D8" s="5" t="n">
        <v>1227013</v>
      </c>
      <c r="E8" s="5" t="n">
        <v>1123969</v>
      </c>
      <c r="F8" s="5" t="n">
        <v>1140717</v>
      </c>
    </row>
    <row r="9">
      <c r="A9" s="4" t="inlineStr">
        <is>
          <t>Cumulative Effect, Period of Adoption, Adjustment [Member]</t>
        </is>
      </c>
    </row>
    <row r="10">
      <c r="A10" s="3" t="inlineStr">
        <is>
          <t>Investment [Line Items]</t>
        </is>
      </c>
    </row>
    <row r="11">
      <c r="A11" s="4" t="inlineStr">
        <is>
          <t>Cumulative effect adjustment</t>
        </is>
      </c>
      <c r="B11" s="4" t="inlineStr">
        <is>
          <t>[1]</t>
        </is>
      </c>
      <c r="F11" s="5" t="n">
        <v>-3930</v>
      </c>
    </row>
    <row r="12">
      <c r="A12" s="4" t="inlineStr">
        <is>
          <t>RCB Investimentos S.A.</t>
        </is>
      </c>
    </row>
    <row r="13">
      <c r="A13" s="3" t="inlineStr">
        <is>
          <t>Investment [Line Items]</t>
        </is>
      </c>
    </row>
    <row r="14">
      <c r="A14" s="4" t="inlineStr">
        <is>
          <t>Ownership percentage</t>
        </is>
      </c>
      <c r="C14" s="4" t="inlineStr">
        <is>
          <t>11.70%</t>
        </is>
      </c>
    </row>
    <row r="15"/>
    <row r="16">
      <c r="A16" s="4" t="inlineStr">
        <is>
          <t>[1]</t>
        </is>
      </c>
      <c r="B16" s="4" t="inlineStr">
        <is>
          <t>(1)  Reflects cumulative effect adjustment recorded to beginning retained earnings for the unrealized loss on investments in private equity funds.</t>
        </is>
      </c>
    </row>
  </sheetData>
  <mergeCells count="3">
    <mergeCell ref="A1:B2"/>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Amortized Cost) (Details) - USD ($) $ in Thousands</t>
        </is>
      </c>
      <c r="B1" s="2" t="inlineStr">
        <is>
          <t>Dec. 31, 2020</t>
        </is>
      </c>
      <c r="C1" s="2" t="inlineStr">
        <is>
          <t>Dec. 31, 2019</t>
        </is>
      </c>
    </row>
    <row r="2">
      <c r="A2" s="3" t="inlineStr">
        <is>
          <t>Available-for-sale</t>
        </is>
      </c>
    </row>
    <row r="3">
      <c r="A3" s="4" t="inlineStr">
        <is>
          <t>Available-for-sale</t>
        </is>
      </c>
      <c r="B3" s="5" t="n">
        <v>5368</v>
      </c>
      <c r="C3" s="5" t="n">
        <v>5052</v>
      </c>
    </row>
    <row r="4">
      <c r="A4" s="4" t="inlineStr">
        <is>
          <t>Government bonds</t>
        </is>
      </c>
    </row>
    <row r="5">
      <c r="A5" s="3" t="inlineStr">
        <is>
          <t>Available-for-sale</t>
        </is>
      </c>
    </row>
    <row r="6">
      <c r="A6" s="4" t="inlineStr">
        <is>
          <t>Amortized Cost</t>
        </is>
      </c>
      <c r="B6" s="6" t="n">
        <v>5239</v>
      </c>
      <c r="C6" s="6" t="n">
        <v>5095</v>
      </c>
    </row>
    <row r="7">
      <c r="A7" s="4" t="inlineStr">
        <is>
          <t>Gross Unrealized Gains</t>
        </is>
      </c>
      <c r="B7" s="6" t="n">
        <v>129</v>
      </c>
      <c r="C7" s="6" t="n">
        <v>0</v>
      </c>
    </row>
    <row r="8">
      <c r="A8" s="4" t="inlineStr">
        <is>
          <t>Gross Unrealized Losses</t>
        </is>
      </c>
      <c r="B8" s="6" t="n">
        <v>0</v>
      </c>
      <c r="C8" s="6" t="n">
        <v>43</v>
      </c>
    </row>
    <row r="9">
      <c r="A9" s="4" t="inlineStr">
        <is>
          <t>Available-for-sale</t>
        </is>
      </c>
      <c r="B9" s="5" t="n">
        <v>5368</v>
      </c>
      <c r="C9" s="5" t="n">
        <v>5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ases [Abstract]</t>
        </is>
      </c>
    </row>
    <row r="4">
      <c r="A4" s="4" t="inlineStr">
        <is>
          <t>Rental expense</t>
        </is>
      </c>
      <c r="B4" s="5" t="n">
        <v>14861</v>
      </c>
      <c r="C4" s="5" t="n">
        <v>149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Lease Cost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2263</v>
      </c>
      <c r="C4" s="5" t="n">
        <v>12008</v>
      </c>
    </row>
    <row r="5">
      <c r="A5" s="4" t="inlineStr">
        <is>
          <t>Short-term lease cost</t>
        </is>
      </c>
      <c r="B5" s="6" t="n">
        <v>2598</v>
      </c>
      <c r="C5" s="6" t="n">
        <v>2973</v>
      </c>
    </row>
    <row r="6">
      <c r="A6" s="4" t="inlineStr">
        <is>
          <t>Total lease cost</t>
        </is>
      </c>
      <c r="B6" s="6" t="n">
        <v>14861</v>
      </c>
      <c r="C6" s="6" t="n">
        <v>14981</v>
      </c>
    </row>
    <row r="7">
      <c r="A7" s="4" t="inlineStr">
        <is>
          <t>Cash paid for amounts included in the measurement of operating lease liabilities</t>
        </is>
      </c>
      <c r="B7" s="6" t="n">
        <v>12416</v>
      </c>
      <c r="C7" s="6" t="n">
        <v>11438</v>
      </c>
    </row>
    <row r="8">
      <c r="A8" s="4" t="inlineStr">
        <is>
          <t>Right-of-use assets obtained in exchange for operating lease obligations</t>
        </is>
      </c>
      <c r="B8" s="5" t="n">
        <v>-7506</v>
      </c>
      <c r="C8" s="5" t="n">
        <v>80725</v>
      </c>
    </row>
    <row r="9">
      <c r="A9" s="4" t="inlineStr">
        <is>
          <t>Weighted-average remaining lease term (years)</t>
        </is>
      </c>
      <c r="B9" s="4" t="inlineStr">
        <is>
          <t>9 years 1 month 6 days</t>
        </is>
      </c>
      <c r="C9" s="4" t="inlineStr">
        <is>
          <t>10 years 8 months 12 days</t>
        </is>
      </c>
    </row>
    <row r="10">
      <c r="A10" s="4" t="inlineStr">
        <is>
          <t>Weighted-average discount rate</t>
        </is>
      </c>
      <c r="B10" s="4" t="inlineStr">
        <is>
          <t>4.70%</t>
        </is>
      </c>
      <c r="C10" s="4" t="inlineStr">
        <is>
          <t>4.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0</t>
        </is>
      </c>
      <c r="C1" s="2" t="inlineStr">
        <is>
          <t>Dec. 31, 2019</t>
        </is>
      </c>
    </row>
    <row r="2">
      <c r="A2" s="3" t="inlineStr">
        <is>
          <t>Leases [Abstract]</t>
        </is>
      </c>
    </row>
    <row r="3">
      <c r="A3" s="4" t="inlineStr">
        <is>
          <t>2021</t>
        </is>
      </c>
      <c r="B3" s="5" t="n">
        <v>11679</v>
      </c>
    </row>
    <row r="4">
      <c r="A4" s="4" t="inlineStr">
        <is>
          <t>2022</t>
        </is>
      </c>
      <c r="B4" s="6" t="n">
        <v>9697</v>
      </c>
    </row>
    <row r="5">
      <c r="A5" s="4" t="inlineStr">
        <is>
          <t>2023</t>
        </is>
      </c>
      <c r="B5" s="6" t="n">
        <v>7392</v>
      </c>
    </row>
    <row r="6">
      <c r="A6" s="4" t="inlineStr">
        <is>
          <t>2024</t>
        </is>
      </c>
      <c r="B6" s="6" t="n">
        <v>6348</v>
      </c>
    </row>
    <row r="7">
      <c r="A7" s="4" t="inlineStr">
        <is>
          <t>2025</t>
        </is>
      </c>
      <c r="B7" s="6" t="n">
        <v>6152</v>
      </c>
    </row>
    <row r="8">
      <c r="A8" s="4" t="inlineStr">
        <is>
          <t>Thereafter</t>
        </is>
      </c>
      <c r="B8" s="6" t="n">
        <v>29863</v>
      </c>
    </row>
    <row r="9">
      <c r="A9" s="4" t="inlineStr">
        <is>
          <t>Total lease payments</t>
        </is>
      </c>
      <c r="B9" s="6" t="n">
        <v>71131</v>
      </c>
    </row>
    <row r="10">
      <c r="A10" s="4" t="inlineStr">
        <is>
          <t>Less imputed interest</t>
        </is>
      </c>
      <c r="B10" s="6" t="n">
        <v>-13783</v>
      </c>
    </row>
    <row r="11">
      <c r="A11" s="4" t="inlineStr">
        <is>
          <t>Total</t>
        </is>
      </c>
      <c r="B11" s="5" t="n">
        <v>57348</v>
      </c>
      <c r="C11" s="5" t="n">
        <v>73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Narrative) (Details) $ in Millions</t>
        </is>
      </c>
      <c r="B1" s="2" t="inlineStr">
        <is>
          <t>12 Months Ended</t>
        </is>
      </c>
    </row>
    <row r="2">
      <c r="B2" s="2" t="inlineStr">
        <is>
          <t>Dec. 31, 2020USD ($)</t>
        </is>
      </c>
    </row>
    <row r="3">
      <c r="A3" s="3" t="inlineStr">
        <is>
          <t>Goodwill and Intangible Assets Disclosure [Abstract]</t>
        </is>
      </c>
    </row>
    <row r="4">
      <c r="A4" s="4" t="inlineStr">
        <is>
          <t>Impairment of goodwill</t>
        </is>
      </c>
      <c r="B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70" customWidth="1" min="1" max="1"/>
    <col width="80" customWidth="1" min="2" max="2"/>
    <col width="56" customWidth="1" min="3" max="3"/>
    <col width="59" customWidth="1" min="4" max="4"/>
    <col width="13" customWidth="1" min="5" max="5"/>
    <col width="13" customWidth="1" min="6" max="6"/>
    <col width="68" customWidth="1" min="7" max="7"/>
    <col width="27" customWidth="1" min="8" max="8"/>
    <col width="80" customWidth="1" min="9" max="9"/>
    <col width="18" customWidth="1" min="10" max="10"/>
    <col width="73" customWidth="1" min="11" max="11"/>
    <col width="76" customWidth="1" min="12" max="12"/>
    <col width="13" customWidth="1" min="13" max="13"/>
    <col width="40" customWidth="1" min="14" max="14"/>
    <col width="80" customWidth="1" min="15" max="15"/>
    <col width="25" customWidth="1" min="16" max="16"/>
    <col width="80" customWidth="1" min="17" max="17"/>
  </cols>
  <sheetData>
    <row r="1">
      <c r="A1" s="1" t="inlineStr">
        <is>
          <t>Consolidated Statements of Changes in Equity - USD ($) $ in Thousands</t>
        </is>
      </c>
      <c r="B1" s="2" t="inlineStr">
        <is>
          <t>Total</t>
        </is>
      </c>
      <c r="C1" s="2" t="inlineStr">
        <is>
          <t>Cumulative Effect, Period of Adoption, Adjusted Balance</t>
        </is>
      </c>
      <c r="D1" s="2" t="inlineStr">
        <is>
          <t>Cumulative Effect, Period of Adoption, Adjustment [Member]</t>
        </is>
      </c>
      <c r="E1" s="2" t="inlineStr">
        <is>
          <t>[1]</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Retained Earnings</t>
        </is>
      </c>
      <c r="K1" s="2" t="inlineStr">
        <is>
          <t>Retained EarningsCumulative Effect, Period of Adoption, Adjusted Balance</t>
        </is>
      </c>
      <c r="L1" s="2" t="inlineStr">
        <is>
          <t>Retained EarningsCumulative Effect, Period of Adoption, Adjustment [Member]</t>
        </is>
      </c>
      <c r="M1" s="2" t="inlineStr">
        <is>
          <t>[1]</t>
        </is>
      </c>
      <c r="N1" s="2" t="inlineStr">
        <is>
          <t>Accumulated  Other Comprehensive (Loss)</t>
        </is>
      </c>
      <c r="O1" s="2" t="inlineStr">
        <is>
          <t>Accumulated  Other Comprehensive (Loss)Cumulative Effect, Period of Adoption, Adjusted Balance</t>
        </is>
      </c>
      <c r="P1" s="2" t="inlineStr">
        <is>
          <t>Noncontrolling Interests</t>
        </is>
      </c>
      <c r="Q1" s="2" t="inlineStr">
        <is>
          <t>Noncontrolling InterestsCumulative Effect, Period of Adoption, Adjusted Balance</t>
        </is>
      </c>
    </row>
    <row r="2">
      <c r="A2" s="4" t="inlineStr">
        <is>
          <t>Beginning Balance, shares at Dec. 31, 2017</t>
        </is>
      </c>
      <c r="F2" s="6" t="n">
        <v>45189000</v>
      </c>
      <c r="G2" s="6" t="n">
        <v>45189000</v>
      </c>
    </row>
    <row r="3">
      <c r="A3" s="4" t="inlineStr">
        <is>
          <t>Beginning balance at Dec. 31, 2017</t>
        </is>
      </c>
      <c r="B3" s="5" t="n">
        <v>1140717</v>
      </c>
      <c r="C3" s="5" t="n">
        <v>1136787</v>
      </c>
      <c r="D3" s="5" t="n">
        <v>-3930</v>
      </c>
      <c r="F3" s="5" t="n">
        <v>452</v>
      </c>
      <c r="G3" s="5" t="n">
        <v>452</v>
      </c>
      <c r="H3" s="5" t="n">
        <v>53870</v>
      </c>
      <c r="I3" s="5" t="n">
        <v>53870</v>
      </c>
      <c r="J3" s="5" t="n">
        <v>1214840</v>
      </c>
      <c r="K3" s="5" t="n">
        <v>1210910</v>
      </c>
      <c r="L3" s="5" t="n">
        <v>-3930</v>
      </c>
      <c r="N3" s="5" t="n">
        <v>-178607</v>
      </c>
      <c r="O3" s="5" t="n">
        <v>-178607</v>
      </c>
      <c r="P3" s="5" t="n">
        <v>50162</v>
      </c>
      <c r="Q3" s="5" t="n">
        <v>50162</v>
      </c>
    </row>
    <row r="4">
      <c r="A4" s="3" t="inlineStr">
        <is>
          <t>Increase (Decrease) in Stockholders' Equity [Roll Forward]</t>
        </is>
      </c>
    </row>
    <row r="5">
      <c r="A5" s="4" t="inlineStr">
        <is>
          <t>Net income</t>
        </is>
      </c>
      <c r="B5" s="6" t="n">
        <v>75734</v>
      </c>
      <c r="J5" s="6" t="n">
        <v>65563</v>
      </c>
      <c r="P5" s="6" t="n">
        <v>10171</v>
      </c>
    </row>
    <row r="6">
      <c r="A6" s="4" t="inlineStr">
        <is>
          <t>Currency translation adjustment</t>
        </is>
      </c>
      <c r="B6" s="6" t="n">
        <v>-63505</v>
      </c>
      <c r="N6" s="6" t="n">
        <v>-63463</v>
      </c>
      <c r="P6" s="6" t="n">
        <v>-42</v>
      </c>
    </row>
    <row r="7">
      <c r="A7" s="4" t="inlineStr">
        <is>
          <t>Cash flow hedges</t>
        </is>
      </c>
      <c r="B7" s="6" t="n">
        <v>44</v>
      </c>
      <c r="N7" s="6" t="n">
        <v>44</v>
      </c>
    </row>
    <row r="8">
      <c r="A8" s="4" t="inlineStr">
        <is>
          <t>Debt securities available-for-sale</t>
        </is>
      </c>
      <c r="B8" s="6" t="n">
        <v>-83</v>
      </c>
      <c r="N8" s="6" t="n">
        <v>-83</v>
      </c>
    </row>
    <row r="9">
      <c r="A9" s="4" t="inlineStr">
        <is>
          <t>Distributions to noncontrolling interest</t>
        </is>
      </c>
      <c r="B9" s="6" t="n">
        <v>-33271</v>
      </c>
      <c r="P9" s="6" t="n">
        <v>-33271</v>
      </c>
    </row>
    <row r="10">
      <c r="A10" s="4" t="inlineStr">
        <is>
          <t>Vesting of nonvested shares, shares</t>
        </is>
      </c>
      <c r="F10" s="6" t="n">
        <v>115000</v>
      </c>
    </row>
    <row r="11">
      <c r="A11" s="4" t="inlineStr">
        <is>
          <t>Vesting of restricted stock</t>
        </is>
      </c>
      <c r="B11" s="6" t="n">
        <v>0</v>
      </c>
      <c r="F11" s="5" t="n">
        <v>1</v>
      </c>
      <c r="H11" s="6" t="n">
        <v>-1</v>
      </c>
    </row>
    <row r="12">
      <c r="A12" s="4" t="inlineStr">
        <is>
          <t>Share-based compensation expense</t>
        </is>
      </c>
      <c r="B12" s="6" t="n">
        <v>8521</v>
      </c>
      <c r="H12" s="6" t="n">
        <v>8521</v>
      </c>
    </row>
    <row r="13">
      <c r="A13" s="4" t="inlineStr">
        <is>
          <t>Employee stock relinquished for payment of taxes</t>
        </is>
      </c>
      <c r="B13" s="6" t="n">
        <v>-2087</v>
      </c>
      <c r="H13" s="6" t="n">
        <v>-2087</v>
      </c>
    </row>
    <row r="14">
      <c r="A14" s="4" t="inlineStr">
        <is>
          <t>Purchase of noncontrolling interest</t>
        </is>
      </c>
      <c r="B14" s="6" t="n">
        <v>1829</v>
      </c>
      <c r="P14" s="6" t="n">
        <v>1829</v>
      </c>
    </row>
    <row r="15">
      <c r="A15" s="4" t="inlineStr">
        <is>
          <t>Ending Balance, shares at Dec. 31, 2018</t>
        </is>
      </c>
      <c r="F15" s="6" t="n">
        <v>45304000</v>
      </c>
    </row>
    <row r="16">
      <c r="A16" s="4" t="inlineStr">
        <is>
          <t>Ending balance at Dec. 31, 2018</t>
        </is>
      </c>
      <c r="B16" s="6" t="n">
        <v>1123969</v>
      </c>
      <c r="F16" s="5" t="n">
        <v>453</v>
      </c>
      <c r="H16" s="6" t="n">
        <v>60303</v>
      </c>
      <c r="J16" s="6" t="n">
        <v>1276473</v>
      </c>
      <c r="N16" s="6" t="n">
        <v>-242109</v>
      </c>
      <c r="P16" s="6" t="n">
        <v>28849</v>
      </c>
    </row>
    <row r="17">
      <c r="A17" s="3" t="inlineStr">
        <is>
          <t>Increase (Decrease) in Stockholders' Equity [Roll Forward]</t>
        </is>
      </c>
    </row>
    <row r="18">
      <c r="A18" s="4" t="inlineStr">
        <is>
          <t>Net income</t>
        </is>
      </c>
      <c r="B18" s="6" t="n">
        <v>97679</v>
      </c>
      <c r="J18" s="6" t="n">
        <v>86158</v>
      </c>
      <c r="P18" s="6" t="n">
        <v>11521</v>
      </c>
    </row>
    <row r="19">
      <c r="A19" s="4" t="inlineStr">
        <is>
          <t>Currency translation adjustment</t>
        </is>
      </c>
      <c r="B19" s="6" t="n">
        <v>-6359</v>
      </c>
      <c r="N19" s="6" t="n">
        <v>-5816</v>
      </c>
      <c r="P19" s="6" t="n">
        <v>-543</v>
      </c>
    </row>
    <row r="20">
      <c r="A20" s="4" t="inlineStr">
        <is>
          <t>Cash flow hedges</t>
        </is>
      </c>
      <c r="B20" s="6" t="n">
        <v>-13132</v>
      </c>
      <c r="N20" s="6" t="n">
        <v>-13132</v>
      </c>
    </row>
    <row r="21">
      <c r="A21" s="4" t="inlineStr">
        <is>
          <t>Debt securities available-for-sale</t>
        </is>
      </c>
      <c r="B21" s="6" t="n">
        <v>39</v>
      </c>
      <c r="N21" s="6" t="n">
        <v>39</v>
      </c>
    </row>
    <row r="22">
      <c r="A22" s="4" t="inlineStr">
        <is>
          <t>Distributions to noncontrolling interest</t>
        </is>
      </c>
      <c r="B22" s="6" t="n">
        <v>-6877</v>
      </c>
      <c r="P22" s="6" t="n">
        <v>-6877</v>
      </c>
    </row>
    <row r="23">
      <c r="A23" s="4" t="inlineStr">
        <is>
          <t>Contributions from noncontrolling interest</t>
        </is>
      </c>
      <c r="B23" s="6" t="n">
        <v>24675</v>
      </c>
      <c r="P23" s="6" t="n">
        <v>24675</v>
      </c>
    </row>
    <row r="24">
      <c r="A24" s="4" t="inlineStr">
        <is>
          <t>Vesting of nonvested shares, shares</t>
        </is>
      </c>
      <c r="F24" s="6" t="n">
        <v>112000</v>
      </c>
    </row>
    <row r="25">
      <c r="A25" s="4" t="inlineStr">
        <is>
          <t>Vesting of restricted stock</t>
        </is>
      </c>
      <c r="B25" s="6" t="n">
        <v>0</v>
      </c>
      <c r="F25" s="5" t="n">
        <v>1</v>
      </c>
      <c r="H25" s="6" t="n">
        <v>-1</v>
      </c>
    </row>
    <row r="26">
      <c r="A26" s="4" t="inlineStr">
        <is>
          <t>Share-based compensation expense</t>
        </is>
      </c>
      <c r="B26" s="6" t="n">
        <v>10717</v>
      </c>
      <c r="H26" s="6" t="n">
        <v>10717</v>
      </c>
    </row>
    <row r="27">
      <c r="A27" s="4" t="inlineStr">
        <is>
          <t>Employee stock relinquished for payment of taxes</t>
        </is>
      </c>
      <c r="B27" s="6" t="n">
        <v>-1609</v>
      </c>
      <c r="H27" s="6" t="n">
        <v>-1609</v>
      </c>
    </row>
    <row r="28">
      <c r="A28" s="4" t="inlineStr">
        <is>
          <t>Other</t>
        </is>
      </c>
      <c r="B28" s="5" t="n">
        <v>-2089</v>
      </c>
      <c r="H28" s="6" t="n">
        <v>-2089</v>
      </c>
    </row>
    <row r="29">
      <c r="A29" s="4" t="inlineStr">
        <is>
          <t>Ending Balance, shares at Dec. 31, 2019</t>
        </is>
      </c>
      <c r="B29" s="6" t="n">
        <v>45416000</v>
      </c>
      <c r="F29" s="6" t="n">
        <v>45416000</v>
      </c>
    </row>
    <row r="30">
      <c r="A30" s="4" t="inlineStr">
        <is>
          <t>Ending balance at Dec. 31, 2019</t>
        </is>
      </c>
      <c r="B30" s="5" t="n">
        <v>1227013</v>
      </c>
      <c r="F30" s="5" t="n">
        <v>454</v>
      </c>
      <c r="H30" s="6" t="n">
        <v>67321</v>
      </c>
      <c r="J30" s="6" t="n">
        <v>1362631</v>
      </c>
      <c r="N30" s="6" t="n">
        <v>-261018</v>
      </c>
      <c r="P30" s="6" t="n">
        <v>57625</v>
      </c>
    </row>
    <row r="31">
      <c r="A31" s="3" t="inlineStr">
        <is>
          <t>Increase (Decrease) in Stockholders' Equity [Roll Forward]</t>
        </is>
      </c>
    </row>
    <row r="32">
      <c r="A32" s="4" t="inlineStr">
        <is>
          <t>Net income</t>
        </is>
      </c>
      <c r="B32" s="6" t="n">
        <v>167742</v>
      </c>
      <c r="J32" s="6" t="n">
        <v>149339</v>
      </c>
      <c r="P32" s="6" t="n">
        <v>18403</v>
      </c>
    </row>
    <row r="33">
      <c r="A33" s="4" t="inlineStr">
        <is>
          <t>Currency translation adjustment</t>
        </is>
      </c>
      <c r="B33" s="6" t="n">
        <v>20056</v>
      </c>
      <c r="N33" s="6" t="n">
        <v>35317</v>
      </c>
      <c r="P33" s="6" t="n">
        <v>-15261</v>
      </c>
    </row>
    <row r="34">
      <c r="A34" s="4" t="inlineStr">
        <is>
          <t>Cash flow hedges</t>
        </is>
      </c>
      <c r="B34" s="6" t="n">
        <v>-20261</v>
      </c>
      <c r="N34" s="6" t="n">
        <v>-20261</v>
      </c>
    </row>
    <row r="35">
      <c r="A35" s="4" t="inlineStr">
        <is>
          <t>Debt securities available-for-sale</t>
        </is>
      </c>
      <c r="B35" s="6" t="n">
        <v>171</v>
      </c>
      <c r="N35" s="6" t="n">
        <v>171</v>
      </c>
    </row>
    <row r="36">
      <c r="A36" s="4" t="inlineStr">
        <is>
          <t>Distributions to noncontrolling interest</t>
        </is>
      </c>
      <c r="B36" s="6" t="n">
        <v>-30276</v>
      </c>
      <c r="P36" s="6" t="n">
        <v>-30276</v>
      </c>
    </row>
    <row r="37">
      <c r="A37" s="4" t="inlineStr">
        <is>
          <t>Contributions from noncontrolling interest</t>
        </is>
      </c>
      <c r="B37" s="6" t="n">
        <v>1118</v>
      </c>
      <c r="P37" s="6" t="n">
        <v>1118</v>
      </c>
    </row>
    <row r="38">
      <c r="A38" s="4" t="inlineStr">
        <is>
          <t>Vesting of nonvested shares, shares</t>
        </is>
      </c>
      <c r="F38" s="6" t="n">
        <v>169000</v>
      </c>
    </row>
    <row r="39">
      <c r="A39" s="4" t="inlineStr">
        <is>
          <t>Vesting of restricted stock</t>
        </is>
      </c>
      <c r="B39" s="6" t="n">
        <v>0</v>
      </c>
      <c r="F39" s="5" t="n">
        <v>2</v>
      </c>
      <c r="H39" s="6" t="n">
        <v>-2</v>
      </c>
    </row>
    <row r="40">
      <c r="A40" s="4" t="inlineStr">
        <is>
          <t>Share-based compensation expense</t>
        </is>
      </c>
      <c r="B40" s="6" t="n">
        <v>14387</v>
      </c>
      <c r="H40" s="6" t="n">
        <v>14387</v>
      </c>
    </row>
    <row r="41">
      <c r="A41" s="4" t="inlineStr">
        <is>
          <t>Employee stock relinquished for payment of taxes</t>
        </is>
      </c>
      <c r="B41" s="6" t="n">
        <v>-3299</v>
      </c>
      <c r="H41" s="6" t="n">
        <v>-3299</v>
      </c>
    </row>
    <row r="42">
      <c r="A42" s="4" t="inlineStr">
        <is>
          <t>Other</t>
        </is>
      </c>
      <c r="B42" s="5" t="n">
        <v>-3125</v>
      </c>
      <c r="H42" s="6" t="n">
        <v>-3125</v>
      </c>
    </row>
    <row r="43">
      <c r="A43" s="4" t="inlineStr">
        <is>
          <t>Ending Balance, shares at Dec. 31, 2020</t>
        </is>
      </c>
      <c r="B43" s="6" t="n">
        <v>45585000</v>
      </c>
      <c r="F43" s="6" t="n">
        <v>45585000</v>
      </c>
    </row>
    <row r="44">
      <c r="A44" s="4" t="inlineStr">
        <is>
          <t>Ending balance at Dec. 31, 2020</t>
        </is>
      </c>
      <c r="B44" s="5" t="n">
        <v>1373526</v>
      </c>
      <c r="F44" s="5" t="n">
        <v>456</v>
      </c>
      <c r="H44" s="5" t="n">
        <v>75282</v>
      </c>
      <c r="J44" s="5" t="n">
        <v>1511970</v>
      </c>
      <c r="N44" s="5" t="n">
        <v>-245791</v>
      </c>
      <c r="P44" s="5" t="n">
        <v>31609</v>
      </c>
    </row>
    <row r="45"/>
    <row r="46">
      <c r="A46" s="4" t="inlineStr">
        <is>
          <t>[1]</t>
        </is>
      </c>
      <c r="B46" s="4" t="inlineStr">
        <is>
          <t>(1)  Reflects cumulative effect adjustment recorded to beginning retained earnings for the unrealized loss on investments in private equity funds.</t>
        </is>
      </c>
    </row>
  </sheetData>
  <mergeCells count="88">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D27:E27"/>
    <mergeCell ref="L27:M27"/>
    <mergeCell ref="D28:E28"/>
    <mergeCell ref="L28:M28"/>
    <mergeCell ref="D29:E29"/>
    <mergeCell ref="L29:M29"/>
    <mergeCell ref="D30:E30"/>
    <mergeCell ref="L30:M30"/>
    <mergeCell ref="D31:E31"/>
    <mergeCell ref="L31:M31"/>
    <mergeCell ref="D32:E32"/>
    <mergeCell ref="L32:M32"/>
    <mergeCell ref="D33:E33"/>
    <mergeCell ref="L33:M33"/>
    <mergeCell ref="D34:E34"/>
    <mergeCell ref="L34:M34"/>
    <mergeCell ref="D35:E35"/>
    <mergeCell ref="L35:M35"/>
    <mergeCell ref="D36:E36"/>
    <mergeCell ref="L36:M36"/>
    <mergeCell ref="D37:E37"/>
    <mergeCell ref="L37:M37"/>
    <mergeCell ref="D38:E38"/>
    <mergeCell ref="L38:M38"/>
    <mergeCell ref="D39:E39"/>
    <mergeCell ref="L39:M39"/>
    <mergeCell ref="D40:E40"/>
    <mergeCell ref="L40:M40"/>
    <mergeCell ref="D41:E41"/>
    <mergeCell ref="L41:M41"/>
    <mergeCell ref="D42:E42"/>
    <mergeCell ref="L42:M42"/>
    <mergeCell ref="D43:E43"/>
    <mergeCell ref="L43:M43"/>
    <mergeCell ref="D44:E44"/>
    <mergeCell ref="L44:M44"/>
    <mergeCell ref="A45:Q45"/>
    <mergeCell ref="B46:Q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year</t>
        </is>
      </c>
      <c r="B4" s="5" t="n">
        <v>480794</v>
      </c>
      <c r="C4" s="5" t="n">
        <v>464116</v>
      </c>
    </row>
    <row r="5">
      <c r="A5" s="4" t="inlineStr">
        <is>
          <t>Acquisition</t>
        </is>
      </c>
      <c r="B5" s="6" t="n">
        <v>0</v>
      </c>
      <c r="C5" s="6" t="n">
        <v>18831</v>
      </c>
    </row>
    <row r="6">
      <c r="A6" s="4" t="inlineStr">
        <is>
          <t>Foreign currency translation adjustment</t>
        </is>
      </c>
      <c r="B6" s="6" t="n">
        <v>12195</v>
      </c>
      <c r="C6" s="6" t="n">
        <v>-2153</v>
      </c>
    </row>
    <row r="7">
      <c r="A7" s="4" t="inlineStr">
        <is>
          <t>Net change</t>
        </is>
      </c>
      <c r="B7" s="6" t="n">
        <v>12195</v>
      </c>
      <c r="C7" s="6" t="n">
        <v>16678</v>
      </c>
    </row>
    <row r="8">
      <c r="A8" s="4" t="inlineStr">
        <is>
          <t>Balance at end of year</t>
        </is>
      </c>
      <c r="B8" s="5" t="n">
        <v>492989</v>
      </c>
      <c r="C8" s="5" t="n">
        <v>4807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Debt Instrument [Line Items]</t>
        </is>
      </c>
    </row>
    <row r="3">
      <c r="A3" s="4" t="inlineStr">
        <is>
          <t>Debt outstanding</t>
        </is>
      </c>
      <c r="B3" s="5" t="n">
        <v>2692596</v>
      </c>
      <c r="C3" s="5" t="n">
        <v>2847002</v>
      </c>
    </row>
    <row r="4">
      <c r="A4" s="4" t="inlineStr">
        <is>
          <t>Less: Debt discount and issuance costs</t>
        </is>
      </c>
      <c r="B4" s="6" t="n">
        <v>-31307</v>
      </c>
      <c r="C4" s="6" t="n">
        <v>-38577</v>
      </c>
    </row>
    <row r="5">
      <c r="A5" s="4" t="inlineStr">
        <is>
          <t>Total</t>
        </is>
      </c>
      <c r="B5" s="6" t="n">
        <v>2661289</v>
      </c>
      <c r="C5" s="6" t="n">
        <v>2808425</v>
      </c>
    </row>
    <row r="6">
      <c r="A6" s="4" t="inlineStr">
        <is>
          <t>Line of Credit | Americas revolving credit</t>
        </is>
      </c>
    </row>
    <row r="7">
      <c r="A7" s="3" t="inlineStr">
        <is>
          <t>Debt Instrument [Line Items]</t>
        </is>
      </c>
    </row>
    <row r="8">
      <c r="A8" s="4" t="inlineStr">
        <is>
          <t>Debt outstanding</t>
        </is>
      </c>
      <c r="B8" s="6" t="n">
        <v>405706</v>
      </c>
      <c r="C8" s="6" t="n">
        <v>772037</v>
      </c>
    </row>
    <row r="9">
      <c r="A9" s="4" t="inlineStr">
        <is>
          <t>Line of Credit | Europe revolving credit</t>
        </is>
      </c>
    </row>
    <row r="10">
      <c r="A10" s="3" t="inlineStr">
        <is>
          <t>Debt Instrument [Line Items]</t>
        </is>
      </c>
    </row>
    <row r="11">
      <c r="A11" s="4" t="inlineStr">
        <is>
          <t>Debt outstanding</t>
        </is>
      </c>
      <c r="B11" s="6" t="n">
        <v>1171890</v>
      </c>
      <c r="C11" s="6" t="n">
        <v>1017465</v>
      </c>
    </row>
    <row r="12">
      <c r="A12" s="4" t="inlineStr">
        <is>
          <t>Term Loan</t>
        </is>
      </c>
    </row>
    <row r="13">
      <c r="A13" s="3" t="inlineStr">
        <is>
          <t>Debt Instrument [Line Items]</t>
        </is>
      </c>
    </row>
    <row r="14">
      <c r="A14" s="4" t="inlineStr">
        <is>
          <t>Debt outstanding</t>
        </is>
      </c>
      <c r="B14" s="6" t="n">
        <v>470000</v>
      </c>
      <c r="C14" s="6" t="n">
        <v>425000</v>
      </c>
    </row>
    <row r="15">
      <c r="A15" s="4" t="inlineStr">
        <is>
          <t>Senior Notes</t>
        </is>
      </c>
    </row>
    <row r="16">
      <c r="A16" s="3" t="inlineStr">
        <is>
          <t>Debt Instrument [Line Items]</t>
        </is>
      </c>
    </row>
    <row r="17">
      <c r="A17" s="4" t="inlineStr">
        <is>
          <t>Debt outstanding</t>
        </is>
      </c>
      <c r="B17" s="6" t="n">
        <v>300000</v>
      </c>
      <c r="C17" s="6" t="n">
        <v>0</v>
      </c>
    </row>
    <row r="18">
      <c r="A18" s="4" t="inlineStr">
        <is>
          <t>Convertible Debt</t>
        </is>
      </c>
    </row>
    <row r="19">
      <c r="A19" s="3" t="inlineStr">
        <is>
          <t>Debt Instrument [Line Items]</t>
        </is>
      </c>
    </row>
    <row r="20">
      <c r="A20" s="4" t="inlineStr">
        <is>
          <t>Debt outstanding</t>
        </is>
      </c>
      <c r="B20" s="5" t="n">
        <v>345000</v>
      </c>
      <c r="C20" s="5" t="n">
        <v>63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Long term debt Maturities) (Details) - USD ($) $ in Thousands</t>
        </is>
      </c>
      <c r="B1" s="2" t="inlineStr">
        <is>
          <t>Dec. 31, 2020</t>
        </is>
      </c>
      <c r="C1" s="2" t="inlineStr">
        <is>
          <t>Dec. 31, 2019</t>
        </is>
      </c>
    </row>
    <row r="2">
      <c r="A2" s="3" t="inlineStr">
        <is>
          <t>Debt Disclosure [Abstract]</t>
        </is>
      </c>
    </row>
    <row r="3">
      <c r="A3" s="4" t="inlineStr">
        <is>
          <t>2020</t>
        </is>
      </c>
      <c r="B3" s="5" t="n">
        <v>11054</v>
      </c>
    </row>
    <row r="4">
      <c r="A4" s="4" t="inlineStr">
        <is>
          <t>2021</t>
        </is>
      </c>
      <c r="B4" s="6" t="n">
        <v>10983</v>
      </c>
    </row>
    <row r="5">
      <c r="A5" s="4" t="inlineStr">
        <is>
          <t>2022</t>
        </is>
      </c>
      <c r="B5" s="6" t="n">
        <v>1526890</v>
      </c>
    </row>
    <row r="6">
      <c r="A6" s="4" t="inlineStr">
        <is>
          <t>2023</t>
        </is>
      </c>
      <c r="B6" s="6" t="n">
        <v>843669</v>
      </c>
    </row>
    <row r="7">
      <c r="A7" s="4" t="inlineStr">
        <is>
          <t>2024 and thereafter</t>
        </is>
      </c>
      <c r="B7" s="6" t="n">
        <v>300000</v>
      </c>
    </row>
    <row r="8">
      <c r="A8" s="4" t="inlineStr">
        <is>
          <t>Total</t>
        </is>
      </c>
      <c r="B8" s="5" t="n">
        <v>2692596</v>
      </c>
      <c r="C8" s="5" t="n">
        <v>2847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3" customWidth="1" min="6" max="6"/>
  </cols>
  <sheetData>
    <row r="1">
      <c r="A1" s="1" t="inlineStr">
        <is>
          <t>Borrowings (North American Revolving Credit and Term Loan) (Details) $ in Thousands</t>
        </is>
      </c>
      <c r="B1" s="2" t="inlineStr">
        <is>
          <t>Aug. 26, 2020USD ($)</t>
        </is>
      </c>
      <c r="C1" s="2" t="inlineStr">
        <is>
          <t>Dec. 31, 2020USD ($)</t>
        </is>
      </c>
      <c r="D1" s="2" t="inlineStr">
        <is>
          <t>Mar. 31, 2021</t>
        </is>
      </c>
      <c r="E1" s="2" t="inlineStr">
        <is>
          <t>Dec. 31, 2019USD ($)</t>
        </is>
      </c>
      <c r="F1" s="2" t="inlineStr">
        <is>
          <t>May 26, 2017</t>
        </is>
      </c>
    </row>
    <row r="2">
      <c r="A2" s="4" t="inlineStr">
        <is>
          <t>Interest Rate Floor</t>
        </is>
      </c>
    </row>
    <row r="3">
      <c r="A3" s="3" t="inlineStr">
        <is>
          <t>Debt Instrument [Line Items]</t>
        </is>
      </c>
    </row>
    <row r="4">
      <c r="A4" s="4" t="inlineStr">
        <is>
          <t>Basis spread variable rate (as a percent)</t>
        </is>
      </c>
      <c r="C4" s="4" t="inlineStr">
        <is>
          <t>0.75%</t>
        </is>
      </c>
    </row>
    <row r="5">
      <c r="A5" s="4" t="inlineStr">
        <is>
          <t>North American Credit Agreement</t>
        </is>
      </c>
    </row>
    <row r="6">
      <c r="A6" s="3" t="inlineStr">
        <is>
          <t>Debt Instrument [Line Items]</t>
        </is>
      </c>
    </row>
    <row r="7">
      <c r="A7" s="4" t="inlineStr">
        <is>
          <t>Total credit facility available</t>
        </is>
      </c>
      <c r="C7" s="5" t="n">
        <v>1500000</v>
      </c>
    </row>
    <row r="8">
      <c r="A8" s="4" t="inlineStr">
        <is>
          <t>Credit Agreement</t>
        </is>
      </c>
    </row>
    <row r="9">
      <c r="A9" s="3" t="inlineStr">
        <is>
          <t>Debt Instrument [Line Items]</t>
        </is>
      </c>
    </row>
    <row r="10">
      <c r="A10" s="4" t="inlineStr">
        <is>
          <t>Credit agreement consolidated leverage ratio</t>
        </is>
      </c>
      <c r="C10" s="8" t="n">
        <v>3.5</v>
      </c>
    </row>
    <row r="11">
      <c r="A11" s="4" t="inlineStr">
        <is>
          <t>Debt instrument, covenant, maximum cash dividends</t>
        </is>
      </c>
      <c r="C11" s="5" t="n">
        <v>20000</v>
      </c>
    </row>
    <row r="12">
      <c r="A12" s="4" t="inlineStr">
        <is>
          <t>Unused commitment fee under revolving credit</t>
        </is>
      </c>
      <c r="C12" s="4" t="inlineStr">
        <is>
          <t>0.375%</t>
        </is>
      </c>
    </row>
    <row r="13">
      <c r="A13" s="4" t="inlineStr">
        <is>
          <t>Credit Agreement | Eurodollar Rate</t>
        </is>
      </c>
    </row>
    <row r="14">
      <c r="A14" s="3" t="inlineStr">
        <is>
          <t>Debt Instrument [Line Items]</t>
        </is>
      </c>
    </row>
    <row r="15">
      <c r="A15" s="4" t="inlineStr">
        <is>
          <t>Basis spread variable rate (as a percent)</t>
        </is>
      </c>
      <c r="C15" s="4" t="inlineStr">
        <is>
          <t>2.50%</t>
        </is>
      </c>
    </row>
    <row r="16">
      <c r="A16" s="4" t="inlineStr">
        <is>
          <t>Third Amendment To North American Credit Agreement</t>
        </is>
      </c>
    </row>
    <row r="17">
      <c r="A17" s="3" t="inlineStr">
        <is>
          <t>Debt Instrument [Line Items]</t>
        </is>
      </c>
    </row>
    <row r="18">
      <c r="A18" s="4" t="inlineStr">
        <is>
          <t>Debt Instrument, Additional Term</t>
        </is>
      </c>
      <c r="B18" s="4" t="inlineStr">
        <is>
          <t>2 years</t>
        </is>
      </c>
    </row>
    <row r="19">
      <c r="A19" s="4" t="inlineStr">
        <is>
          <t>Secured Debt | Credit Agreement</t>
        </is>
      </c>
    </row>
    <row r="20">
      <c r="A20" s="3" t="inlineStr">
        <is>
          <t>Debt Instrument [Line Items]</t>
        </is>
      </c>
    </row>
    <row r="21">
      <c r="A21" s="4" t="inlineStr">
        <is>
          <t>Credit agreement consolidated leverage ratio</t>
        </is>
      </c>
      <c r="C21" s="8" t="n">
        <v>2.75</v>
      </c>
    </row>
    <row r="22">
      <c r="A22" s="4" t="inlineStr">
        <is>
          <t>Secured Debt | Credit Agreement | Subsequent Event</t>
        </is>
      </c>
    </row>
    <row r="23">
      <c r="A23" s="3" t="inlineStr">
        <is>
          <t>Debt Instrument [Line Items]</t>
        </is>
      </c>
    </row>
    <row r="24">
      <c r="A24" s="4" t="inlineStr">
        <is>
          <t>Credit agreement consolidated leverage ratio</t>
        </is>
      </c>
      <c r="D24" s="8" t="n">
        <v>2.25</v>
      </c>
    </row>
    <row r="25">
      <c r="A25" s="4" t="inlineStr">
        <is>
          <t>Convertible Debt</t>
        </is>
      </c>
    </row>
    <row r="26">
      <c r="A26" s="3" t="inlineStr">
        <is>
          <t>Debt Instrument [Line Items]</t>
        </is>
      </c>
    </row>
    <row r="27">
      <c r="A27" s="4" t="inlineStr">
        <is>
          <t>Long-term debt</t>
        </is>
      </c>
      <c r="C27" s="5" t="n">
        <v>324397</v>
      </c>
      <c r="E27" s="5" t="n">
        <v>601086</v>
      </c>
    </row>
    <row r="28">
      <c r="A28" s="4" t="inlineStr">
        <is>
          <t>Convertible Debt | Note Due 2023</t>
        </is>
      </c>
    </row>
    <row r="29">
      <c r="A29" s="3" t="inlineStr">
        <is>
          <t>Debt Instrument [Line Items]</t>
        </is>
      </c>
    </row>
    <row r="30">
      <c r="A30" s="4" t="inlineStr">
        <is>
          <t>Stated percentage</t>
        </is>
      </c>
      <c r="F30" s="4" t="inlineStr">
        <is>
          <t>3.50%</t>
        </is>
      </c>
    </row>
    <row r="31">
      <c r="A31" s="4" t="inlineStr">
        <is>
          <t>Line of Credit | Line of Credit</t>
        </is>
      </c>
    </row>
    <row r="32">
      <c r="A32" s="3" t="inlineStr">
        <is>
          <t>Debt Instrument [Line Items]</t>
        </is>
      </c>
    </row>
    <row r="33">
      <c r="A33" s="4" t="inlineStr">
        <is>
          <t>Long-term debt</t>
        </is>
      </c>
      <c r="C33" s="6" t="n">
        <v>470000</v>
      </c>
    </row>
    <row r="34">
      <c r="A34" s="4" t="inlineStr">
        <is>
          <t>Revolving Credit Facility | North American Credit Agreement</t>
        </is>
      </c>
    </row>
    <row r="35">
      <c r="A35" s="3" t="inlineStr">
        <is>
          <t>Debt Instrument [Line Items]</t>
        </is>
      </c>
    </row>
    <row r="36">
      <c r="A36" s="4" t="inlineStr">
        <is>
          <t>Total credit facility available</t>
        </is>
      </c>
      <c r="C36" s="6" t="n">
        <v>1000000</v>
      </c>
    </row>
    <row r="37">
      <c r="A37" s="4" t="inlineStr">
        <is>
          <t>Optional increase in borrowing capacity</t>
        </is>
      </c>
      <c r="C37" s="6" t="n">
        <v>500000</v>
      </c>
    </row>
    <row r="38">
      <c r="A38" s="4" t="inlineStr">
        <is>
          <t>Option for letters of credit</t>
        </is>
      </c>
      <c r="C38" s="6" t="n">
        <v>25000</v>
      </c>
    </row>
    <row r="39">
      <c r="A39" s="4" t="inlineStr">
        <is>
          <t>Option to reduce borrowing capacity</t>
        </is>
      </c>
      <c r="C39" s="6" t="n">
        <v>25000</v>
      </c>
    </row>
    <row r="40">
      <c r="A40" s="4" t="inlineStr">
        <is>
          <t>Unused portion</t>
        </is>
      </c>
      <c r="C40" s="6" t="n">
        <v>671300</v>
      </c>
    </row>
    <row r="41">
      <c r="A41" s="4" t="inlineStr">
        <is>
          <t>Current borrowing capacity</t>
        </is>
      </c>
      <c r="C41" s="6" t="n">
        <v>296200</v>
      </c>
    </row>
    <row r="42">
      <c r="A42" s="4" t="inlineStr">
        <is>
          <t>Revolving Credit Facility | Third Amendment To North American Credit Agreement</t>
        </is>
      </c>
    </row>
    <row r="43">
      <c r="A43" s="3" t="inlineStr">
        <is>
          <t>Debt Instrument [Line Items]</t>
        </is>
      </c>
    </row>
    <row r="44">
      <c r="A44" s="4" t="inlineStr">
        <is>
          <t>Line of Credit Facility, Increase (Decrease), Net</t>
        </is>
      </c>
      <c r="B44" s="5" t="n">
        <v>-68000</v>
      </c>
    </row>
    <row r="45">
      <c r="A45" s="4" t="inlineStr">
        <is>
          <t>Canadian Revolving Credit Facility | North American Credit Agreement</t>
        </is>
      </c>
    </row>
    <row r="46">
      <c r="A46" s="3" t="inlineStr">
        <is>
          <t>Debt Instrument [Line Items]</t>
        </is>
      </c>
    </row>
    <row r="47">
      <c r="A47" s="4" t="inlineStr">
        <is>
          <t>Total credit facility available</t>
        </is>
      </c>
      <c r="C47" s="5" t="n">
        <v>75000</v>
      </c>
    </row>
    <row r="48">
      <c r="A48" s="4" t="inlineStr">
        <is>
          <t>Canadian Revolving Credit Facility | Third Amendment To North American Credit Agreement</t>
        </is>
      </c>
    </row>
    <row r="49">
      <c r="A49" s="3" t="inlineStr">
        <is>
          <t>Debt Instrument [Line Items]</t>
        </is>
      </c>
    </row>
    <row r="50">
      <c r="A50" s="4" t="inlineStr">
        <is>
          <t>Line of Credit Facility, Increase (Decrease), Net</t>
        </is>
      </c>
      <c r="B50" s="6" t="n">
        <v>25000</v>
      </c>
    </row>
    <row r="51">
      <c r="A51" s="4" t="inlineStr">
        <is>
          <t>Term Loan Facility | Third Amendment To North American Credit Agreement</t>
        </is>
      </c>
    </row>
    <row r="52">
      <c r="A52" s="3" t="inlineStr">
        <is>
          <t>Debt Instrument [Line Items]</t>
        </is>
      </c>
    </row>
    <row r="53">
      <c r="A53" s="4" t="inlineStr">
        <is>
          <t>Additional borrowing capacity</t>
        </is>
      </c>
      <c r="B53" s="5" t="n">
        <v>55000</v>
      </c>
    </row>
    <row r="54">
      <c r="A54" s="4" t="inlineStr">
        <is>
          <t>Eligible Core Asset Pool | Credit Agreement</t>
        </is>
      </c>
    </row>
    <row r="55">
      <c r="A55" s="3" t="inlineStr">
        <is>
          <t>Debt Instrument [Line Items]</t>
        </is>
      </c>
    </row>
    <row r="56">
      <c r="A56" s="4" t="inlineStr">
        <is>
          <t>Percentage of maximum level of borrowings of ERC of eligible asset pools</t>
        </is>
      </c>
      <c r="C56" s="4" t="inlineStr">
        <is>
          <t>35.00%</t>
        </is>
      </c>
    </row>
    <row r="57">
      <c r="A57" s="4" t="inlineStr">
        <is>
          <t>Eligible Insolvent Asset Pool | Credit Agreement</t>
        </is>
      </c>
    </row>
    <row r="58">
      <c r="A58" s="3" t="inlineStr">
        <is>
          <t>Debt Instrument [Line Items]</t>
        </is>
      </c>
    </row>
    <row r="59">
      <c r="A59" s="4" t="inlineStr">
        <is>
          <t>Covenant, maximum borrowing as a percentage of insolvent asset pools</t>
        </is>
      </c>
      <c r="C59" s="4" t="inlineStr">
        <is>
          <t>5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utstanding balances and weighted average interest rates) (Details) - Revolving Credit Facility - USD ($) $ in Thousands</t>
        </is>
      </c>
      <c r="B1" s="2" t="inlineStr">
        <is>
          <t>Dec. 31, 2020</t>
        </is>
      </c>
      <c r="C1" s="2" t="inlineStr">
        <is>
          <t>Dec. 31, 2019</t>
        </is>
      </c>
    </row>
    <row r="2">
      <c r="A2" s="4" t="inlineStr">
        <is>
          <t>Domestic Line of Credit [Member] | North American Credit Agreement</t>
        </is>
      </c>
    </row>
    <row r="3">
      <c r="A3" s="3" t="inlineStr">
        <is>
          <t>Line of Credit Facility [Line Items]</t>
        </is>
      </c>
    </row>
    <row r="4">
      <c r="A4" s="4" t="inlineStr">
        <is>
          <t>Amount Outstanding</t>
        </is>
      </c>
      <c r="B4" s="5" t="n">
        <v>403669</v>
      </c>
      <c r="C4" s="5" t="n">
        <v>768800</v>
      </c>
    </row>
    <row r="5">
      <c r="A5" s="4" t="inlineStr">
        <is>
          <t>Weighted Average Interest Rate</t>
        </is>
      </c>
      <c r="B5" s="4" t="inlineStr">
        <is>
          <t>3.25%</t>
        </is>
      </c>
      <c r="C5" s="4" t="inlineStr">
        <is>
          <t>4.31%</t>
        </is>
      </c>
    </row>
    <row r="6">
      <c r="A6" s="4" t="inlineStr">
        <is>
          <t>Foreign Line of Credit [Member] | European Revolving Facility and Term Loan</t>
        </is>
      </c>
    </row>
    <row r="7">
      <c r="A7" s="3" t="inlineStr">
        <is>
          <t>Line of Credit Facility [Line Items]</t>
        </is>
      </c>
    </row>
    <row r="8">
      <c r="A8" s="4" t="inlineStr">
        <is>
          <t>Amount Outstanding</t>
        </is>
      </c>
      <c r="B8" s="5" t="n">
        <v>1171890</v>
      </c>
      <c r="C8" s="5" t="n">
        <v>1017465</v>
      </c>
    </row>
    <row r="9">
      <c r="A9" s="4" t="inlineStr">
        <is>
          <t>Weighted Average Interest Rate</t>
        </is>
      </c>
      <c r="B9" s="4" t="inlineStr">
        <is>
          <t>3.74%</t>
        </is>
      </c>
      <c r="C9" s="4" t="inlineStr">
        <is>
          <t>4.31%</t>
        </is>
      </c>
    </row>
    <row r="10">
      <c r="A10" s="4" t="inlineStr">
        <is>
          <t>Loans Payable | North American Credit Agreement</t>
        </is>
      </c>
    </row>
    <row r="11">
      <c r="A11" s="3" t="inlineStr">
        <is>
          <t>Line of Credit Facility [Line Items]</t>
        </is>
      </c>
    </row>
    <row r="12">
      <c r="A12" s="4" t="inlineStr">
        <is>
          <t>Amount Outstanding</t>
        </is>
      </c>
      <c r="B12" s="5" t="n">
        <v>470000</v>
      </c>
      <c r="C12" s="5" t="n">
        <v>425000</v>
      </c>
    </row>
    <row r="13">
      <c r="A13" s="4" t="inlineStr">
        <is>
          <t>Weighted Average Interest Rate</t>
        </is>
      </c>
      <c r="B13" s="4" t="inlineStr">
        <is>
          <t>2.65%</t>
        </is>
      </c>
      <c r="C13" s="4" t="inlineStr">
        <is>
          <t>4.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orrowings (European Revolving Credit Facility and Term Loan) (Details) - 12 months ended Dec. 31, 2020 - European Revolving Facility and Term Loan $ in Millions</t>
        </is>
      </c>
      <c r="B1" s="2" t="inlineStr">
        <is>
          <t>SEK (kr)</t>
        </is>
      </c>
      <c r="C1" s="2" t="inlineStr">
        <is>
          <t>USD ($)</t>
        </is>
      </c>
    </row>
    <row r="2">
      <c r="A2" s="3" t="inlineStr">
        <is>
          <t>Line of Credit Facility [Line Items]</t>
        </is>
      </c>
    </row>
    <row r="3">
      <c r="A3" s="4" t="inlineStr">
        <is>
          <t>Covenant, loan-to-value</t>
        </is>
      </c>
      <c r="B3" s="4" t="inlineStr">
        <is>
          <t>45.00%</t>
        </is>
      </c>
    </row>
    <row r="4">
      <c r="A4" s="4" t="inlineStr">
        <is>
          <t>Revolving Credit Facility</t>
        </is>
      </c>
    </row>
    <row r="5">
      <c r="A5" s="3" t="inlineStr">
        <is>
          <t>Line of Credit Facility [Line Items]</t>
        </is>
      </c>
    </row>
    <row r="6">
      <c r="A6" s="4" t="inlineStr">
        <is>
          <t>Maximum interest bearing deposits | kr</t>
        </is>
      </c>
      <c r="B6" s="9" t="n">
        <v>1200000000</v>
      </c>
    </row>
    <row r="7">
      <c r="A7" s="4" t="inlineStr">
        <is>
          <t>Current borrowing capacity</t>
        </is>
      </c>
      <c r="C7" s="10" t="n">
        <v>168.1</v>
      </c>
    </row>
    <row r="8">
      <c r="A8" s="4" t="inlineStr">
        <is>
          <t>Overdraft Facility</t>
        </is>
      </c>
    </row>
    <row r="9">
      <c r="A9" s="3" t="inlineStr">
        <is>
          <t>Line of Credit Facility [Line Items]</t>
        </is>
      </c>
    </row>
    <row r="10">
      <c r="A10" s="4" t="inlineStr">
        <is>
          <t>Total credit facility available</t>
        </is>
      </c>
      <c r="C10" s="6" t="n">
        <v>40</v>
      </c>
    </row>
    <row r="11">
      <c r="A11" s="4" t="inlineStr">
        <is>
          <t>Commitment fee percentage</t>
        </is>
      </c>
      <c r="B11" s="4" t="inlineStr">
        <is>
          <t>0.125%</t>
        </is>
      </c>
    </row>
    <row r="12">
      <c r="A12" s="4" t="inlineStr">
        <is>
          <t>Line of Credit | Revolving Credit Facility</t>
        </is>
      </c>
    </row>
    <row r="13">
      <c r="A13" s="3" t="inlineStr">
        <is>
          <t>Line of Credit Facility [Line Items]</t>
        </is>
      </c>
    </row>
    <row r="14">
      <c r="A14" s="4" t="inlineStr">
        <is>
          <t>Total credit facility available</t>
        </is>
      </c>
      <c r="C14" s="6" t="n">
        <v>1300</v>
      </c>
    </row>
    <row r="15">
      <c r="A15" s="4" t="inlineStr">
        <is>
          <t>Unused commitment fee under revolving credit</t>
        </is>
      </c>
      <c r="B15" s="4" t="inlineStr">
        <is>
          <t>1.23%</t>
        </is>
      </c>
    </row>
    <row r="16">
      <c r="A16" s="4" t="inlineStr">
        <is>
          <t>Commitment fee as a percentage of margin</t>
        </is>
      </c>
      <c r="B16" s="4" t="inlineStr">
        <is>
          <t>35.00%</t>
        </is>
      </c>
    </row>
    <row r="17">
      <c r="A17" s="4" t="inlineStr">
        <is>
          <t>Current borrowing capacity</t>
        </is>
      </c>
      <c r="C17" s="10" t="n">
        <v>108.1</v>
      </c>
    </row>
    <row r="18">
      <c r="A18" s="4" t="inlineStr">
        <is>
          <t>Maximum GIBD ratio</t>
        </is>
      </c>
      <c r="B18" s="8" t="n">
        <v>3.25</v>
      </c>
    </row>
    <row r="19">
      <c r="A19" s="4" t="inlineStr">
        <is>
          <t>Line of Credit | Interbank Offered Rate (IBOR) | Minimum | Revolving Credit Facility</t>
        </is>
      </c>
    </row>
    <row r="20">
      <c r="A20" s="3" t="inlineStr">
        <is>
          <t>Line of Credit Facility [Line Items]</t>
        </is>
      </c>
    </row>
    <row r="21">
      <c r="A21" s="4" t="inlineStr">
        <is>
          <t>Basis spread variable rate (as a percent)</t>
        </is>
      </c>
      <c r="B21" s="4" t="inlineStr">
        <is>
          <t>2.70%</t>
        </is>
      </c>
    </row>
    <row r="22">
      <c r="A22" s="4" t="inlineStr">
        <is>
          <t>Line of Credit | Interbank Offered Rate (IBOR) | Maximum | Revolving Credit Facility</t>
        </is>
      </c>
    </row>
    <row r="23">
      <c r="A23" s="3" t="inlineStr">
        <is>
          <t>Line of Credit Facility [Line Items]</t>
        </is>
      </c>
    </row>
    <row r="24">
      <c r="A24" s="4" t="inlineStr">
        <is>
          <t>Basis spread variable rate (as a percent)</t>
        </is>
      </c>
      <c r="B24" s="4" t="inlineStr">
        <is>
          <t>3.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Columbian Revolving Credit Facility) (Details) - Revolving Credit Facility - Colombian Revolving Credit Facility - USD ($) $ in Millions</t>
        </is>
      </c>
      <c r="B1" s="2" t="inlineStr">
        <is>
          <t>12 Months Ended</t>
        </is>
      </c>
    </row>
    <row r="2">
      <c r="B2" s="2" t="inlineStr">
        <is>
          <t>Dec. 31, 2020</t>
        </is>
      </c>
      <c r="C2" s="2" t="inlineStr">
        <is>
          <t>Sep. 17, 2019</t>
        </is>
      </c>
    </row>
    <row r="3">
      <c r="A3" s="3" t="inlineStr">
        <is>
          <t>Debt Instrument [Line Items]</t>
        </is>
      </c>
    </row>
    <row r="4">
      <c r="A4" s="4" t="inlineStr">
        <is>
          <t>Total credit facility available</t>
        </is>
      </c>
      <c r="C4" s="10" t="n">
        <v>5.8</v>
      </c>
    </row>
    <row r="5">
      <c r="A5" s="4" t="inlineStr">
        <is>
          <t>Revolving lines of credit, carrying amount</t>
        </is>
      </c>
      <c r="B5" s="5" t="n">
        <v>2</v>
      </c>
    </row>
    <row r="6">
      <c r="A6" s="4" t="inlineStr">
        <is>
          <t>Weighted Average Interest Rate</t>
        </is>
      </c>
      <c r="B6" s="4" t="inlineStr">
        <is>
          <t>7.13%</t>
        </is>
      </c>
    </row>
    <row r="7">
      <c r="A7" s="4" t="inlineStr">
        <is>
          <t>Unused portion</t>
        </is>
      </c>
      <c r="B7" s="10" t="n">
        <v>3.8</v>
      </c>
    </row>
    <row r="8">
      <c r="A8" s="4" t="inlineStr">
        <is>
          <t>Indicador Bancario De Referencia Rate (IBR)</t>
        </is>
      </c>
    </row>
    <row r="9">
      <c r="A9" s="3" t="inlineStr">
        <is>
          <t>Debt Instrument [Line Items]</t>
        </is>
      </c>
    </row>
    <row r="10">
      <c r="A10" s="4" t="inlineStr">
        <is>
          <t>Basis spread variable rate (as a percent)</t>
        </is>
      </c>
      <c r="B10" s="4" t="inlineStr">
        <is>
          <t>2.74%</t>
        </is>
      </c>
    </row>
    <row r="11">
      <c r="A11" s="4" t="inlineStr">
        <is>
          <t>Maturity period</t>
        </is>
      </c>
      <c r="B11"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Borrowings (Senior Notes) (Details) - 2025 Notes - Senior Notes</t>
        </is>
      </c>
      <c r="B1" s="2" t="inlineStr">
        <is>
          <t>Aug. 27, 2020USD ($)</t>
        </is>
      </c>
    </row>
    <row r="2">
      <c r="A2" s="3" t="inlineStr">
        <is>
          <t>Debt Instrument [Line Items]</t>
        </is>
      </c>
    </row>
    <row r="3">
      <c r="A3" s="4" t="inlineStr">
        <is>
          <t>Liability component - principal amount</t>
        </is>
      </c>
      <c r="B3" s="5" t="n">
        <v>300000000</v>
      </c>
    </row>
    <row r="4">
      <c r="A4" s="4" t="inlineStr">
        <is>
          <t>Stated percentage</t>
        </is>
      </c>
      <c r="B4" s="4" t="inlineStr">
        <is>
          <t>7.375%</t>
        </is>
      </c>
    </row>
    <row r="5">
      <c r="A5" s="4" t="inlineStr">
        <is>
          <t>On Or After September 1, 2022</t>
        </is>
      </c>
    </row>
    <row r="6">
      <c r="A6" s="3" t="inlineStr">
        <is>
          <t>Debt Instrument [Line Items]</t>
        </is>
      </c>
    </row>
    <row r="7">
      <c r="A7" s="4" t="inlineStr">
        <is>
          <t>Redemption price percentage</t>
        </is>
      </c>
      <c r="B7" s="4" t="inlineStr">
        <is>
          <t>103.688%</t>
        </is>
      </c>
    </row>
    <row r="8">
      <c r="A8" s="4" t="inlineStr">
        <is>
          <t>September 1, 2023 To October 31, 2024</t>
        </is>
      </c>
    </row>
    <row r="9">
      <c r="A9" s="3" t="inlineStr">
        <is>
          <t>Debt Instrument [Line Items]</t>
        </is>
      </c>
    </row>
    <row r="10">
      <c r="A10" s="4" t="inlineStr">
        <is>
          <t>Redemption price percentage</t>
        </is>
      </c>
      <c r="B10" s="4" t="inlineStr">
        <is>
          <t>101.844%</t>
        </is>
      </c>
    </row>
    <row r="11">
      <c r="A11" s="4" t="inlineStr">
        <is>
          <t>September 1, 2024 And Thereafter</t>
        </is>
      </c>
    </row>
    <row r="12">
      <c r="A12" s="3" t="inlineStr">
        <is>
          <t>Debt Instrument [Line Items]</t>
        </is>
      </c>
    </row>
    <row r="13">
      <c r="A13" s="4" t="inlineStr">
        <is>
          <t>Redemption price percentage</t>
        </is>
      </c>
      <c r="B13" s="4" t="inlineStr">
        <is>
          <t>100.00%</t>
        </is>
      </c>
    </row>
    <row r="14">
      <c r="A14" s="4" t="inlineStr">
        <is>
          <t>On Or Before September 1, 2022</t>
        </is>
      </c>
    </row>
    <row r="15">
      <c r="A15" s="3" t="inlineStr">
        <is>
          <t>Debt Instrument [Line Items]</t>
        </is>
      </c>
    </row>
    <row r="16">
      <c r="A16" s="4" t="inlineStr">
        <is>
          <t>Redemption price percentage</t>
        </is>
      </c>
      <c r="B16" s="4" t="inlineStr">
        <is>
          <t>107.375%</t>
        </is>
      </c>
    </row>
    <row r="17">
      <c r="A17" s="4" t="inlineStr">
        <is>
          <t>Redemption price, percentage of aggregate principal amount</t>
        </is>
      </c>
      <c r="B17" s="4" t="inlineStr">
        <is>
          <t>40.00%</t>
        </is>
      </c>
    </row>
    <row r="18">
      <c r="A18" s="4" t="inlineStr">
        <is>
          <t>Redemption price, minimum percentage of aggregate principal amount outstanding</t>
        </is>
      </c>
      <c r="B18" s="4" t="inlineStr">
        <is>
          <t>60.00%</t>
        </is>
      </c>
    </row>
    <row r="19">
      <c r="A19" s="4" t="inlineStr">
        <is>
          <t>Redemption period</t>
        </is>
      </c>
      <c r="B19" s="4" t="inlineStr">
        <is>
          <t>90 days</t>
        </is>
      </c>
    </row>
    <row r="20">
      <c r="A20" s="4" t="inlineStr">
        <is>
          <t>On Or Before September 1, 2022 | Change Of Control Event</t>
        </is>
      </c>
    </row>
    <row r="21">
      <c r="A21" s="3" t="inlineStr">
        <is>
          <t>Debt Instrument [Line Items]</t>
        </is>
      </c>
    </row>
    <row r="22">
      <c r="A22" s="4" t="inlineStr">
        <is>
          <t>Redemption price percentage</t>
        </is>
      </c>
      <c r="B22" s="4" t="inlineStr">
        <is>
          <t>101.00%</t>
        </is>
      </c>
    </row>
    <row r="23">
      <c r="A23" s="4" t="inlineStr">
        <is>
          <t>Redemption price, percentage of aggregate principal amount</t>
        </is>
      </c>
      <c r="B23"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1" customWidth="1" min="3" max="3"/>
    <col width="21" customWidth="1" min="4" max="4"/>
    <col width="21" customWidth="1" min="5" max="5"/>
  </cols>
  <sheetData>
    <row r="1">
      <c r="A1" s="1" t="inlineStr">
        <is>
          <t>Borrowings (Convertible Debt and Additional information) (Details) - Convertible Debt $ / shares in Units, $ in Thousands</t>
        </is>
      </c>
      <c r="B1" s="2" t="inlineStr">
        <is>
          <t>May 26, 2017USD ($)day$ / shares</t>
        </is>
      </c>
      <c r="C1" s="2" t="inlineStr">
        <is>
          <t>Dec. 31, 2020USD ($)$ / shares</t>
        </is>
      </c>
      <c r="D1" s="2" t="inlineStr">
        <is>
          <t>Dec. 31, 2019USD ($)</t>
        </is>
      </c>
      <c r="E1" s="2" t="inlineStr">
        <is>
          <t>Aug. 13, 2013USD ($)</t>
        </is>
      </c>
    </row>
    <row r="2">
      <c r="A2" s="3" t="inlineStr">
        <is>
          <t>Debt Instrument [Line Items]</t>
        </is>
      </c>
    </row>
    <row r="3">
      <c r="A3" s="4" t="inlineStr">
        <is>
          <t>Carrying amount of convertible debt</t>
        </is>
      </c>
      <c r="C3" s="5" t="n">
        <v>44910</v>
      </c>
      <c r="D3" s="5" t="n">
        <v>76216</v>
      </c>
    </row>
    <row r="4">
      <c r="A4" s="4" t="inlineStr">
        <is>
          <t>Note Due 2020</t>
        </is>
      </c>
    </row>
    <row r="5">
      <c r="A5" s="3" t="inlineStr">
        <is>
          <t>Debt Instrument [Line Items]</t>
        </is>
      </c>
    </row>
    <row r="6">
      <c r="A6" s="4" t="inlineStr">
        <is>
          <t>Face amount</t>
        </is>
      </c>
      <c r="E6" s="5" t="n">
        <v>287500</v>
      </c>
    </row>
    <row r="7">
      <c r="A7" s="4" t="inlineStr">
        <is>
          <t>Stated percentage</t>
        </is>
      </c>
      <c r="E7" s="4" t="inlineStr">
        <is>
          <t>3.00%</t>
        </is>
      </c>
    </row>
    <row r="8">
      <c r="A8" s="4" t="inlineStr">
        <is>
          <t>Note Due 2023</t>
        </is>
      </c>
    </row>
    <row r="9">
      <c r="A9" s="3" t="inlineStr">
        <is>
          <t>Debt Instrument [Line Items]</t>
        </is>
      </c>
    </row>
    <row r="10">
      <c r="A10" s="4" t="inlineStr">
        <is>
          <t>Face amount</t>
        </is>
      </c>
      <c r="B10" s="5" t="n">
        <v>345000</v>
      </c>
    </row>
    <row r="11">
      <c r="A11" s="4" t="inlineStr">
        <is>
          <t>Stated percentage</t>
        </is>
      </c>
      <c r="B11" s="4" t="inlineStr">
        <is>
          <t>3.50%</t>
        </is>
      </c>
    </row>
    <row r="12">
      <c r="A12" s="4" t="inlineStr">
        <is>
          <t>Conversion ratio</t>
        </is>
      </c>
      <c r="B12" s="11" t="n">
        <v>21.6275</v>
      </c>
    </row>
    <row r="13">
      <c r="A13" s="4" t="inlineStr">
        <is>
          <t>Average share price of common stock (usd per share) | $ / shares</t>
        </is>
      </c>
      <c r="B13" s="7" t="n">
        <v>46.24</v>
      </c>
      <c r="C13" s="7" t="n">
        <v>60.11</v>
      </c>
    </row>
    <row r="14">
      <c r="A14" s="4" t="inlineStr">
        <is>
          <t>Convertible debt, estimated fair value</t>
        </is>
      </c>
      <c r="B14" s="5" t="n">
        <v>298800</v>
      </c>
    </row>
    <row r="15">
      <c r="A15" s="4" t="inlineStr">
        <is>
          <t>Carrying amount of convertible debt</t>
        </is>
      </c>
      <c r="B15" s="6" t="n">
        <v>46200</v>
      </c>
    </row>
    <row r="16">
      <c r="A16" s="4" t="inlineStr">
        <is>
          <t>Debt issuance costs, gross</t>
        </is>
      </c>
      <c r="B16" s="6" t="n">
        <v>8300</v>
      </c>
    </row>
    <row r="17">
      <c r="A17" s="4" t="inlineStr">
        <is>
          <t>Debt and equity issuance costs</t>
        </is>
      </c>
      <c r="B17" s="6" t="n">
        <v>9600</v>
      </c>
    </row>
    <row r="18">
      <c r="A18" s="4" t="inlineStr">
        <is>
          <t>Equity issuance costs</t>
        </is>
      </c>
      <c r="B18" s="5" t="n">
        <v>1300</v>
      </c>
    </row>
    <row r="19">
      <c r="A19" s="4" t="inlineStr">
        <is>
          <t>Effective interest rate (as a percent)</t>
        </is>
      </c>
      <c r="C19" s="4" t="inlineStr">
        <is>
          <t>6.20%</t>
        </is>
      </c>
    </row>
    <row r="20">
      <c r="A20" s="4" t="inlineStr">
        <is>
          <t>Convertible, threshold percentage of stock price trigger</t>
        </is>
      </c>
      <c r="B20" s="4" t="inlineStr">
        <is>
          <t>130.00%</t>
        </is>
      </c>
    </row>
    <row r="21">
      <c r="A21" s="4" t="inlineStr">
        <is>
          <t>Convertible, threshold trading days | day</t>
        </is>
      </c>
      <c r="B21" s="6" t="n">
        <v>20</v>
      </c>
    </row>
    <row r="22">
      <c r="A22" s="4" t="inlineStr">
        <is>
          <t>Convertible, threshold consecutive trading days | day</t>
        </is>
      </c>
      <c r="B22" s="6" t="n">
        <v>30</v>
      </c>
    </row>
    <row r="23">
      <c r="A23" s="4" t="inlineStr">
        <is>
          <t>Percentage of conversion price</t>
        </is>
      </c>
      <c r="C23" s="4" t="inlineStr">
        <is>
          <t>13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Breakdown of Debt Instrument) (Details) - USD ($) $ in Thousands</t>
        </is>
      </c>
      <c r="B1" s="2" t="inlineStr">
        <is>
          <t>Dec. 31, 2020</t>
        </is>
      </c>
      <c r="C1" s="2" t="inlineStr">
        <is>
          <t>Dec. 31, 2019</t>
        </is>
      </c>
    </row>
    <row r="2">
      <c r="A2" s="3" t="inlineStr">
        <is>
          <t>Debt Instrument [Line Items]</t>
        </is>
      </c>
    </row>
    <row r="3">
      <c r="A3" s="4" t="inlineStr">
        <is>
          <t>Debt outstanding</t>
        </is>
      </c>
      <c r="B3" s="5" t="n">
        <v>2692596</v>
      </c>
      <c r="C3" s="5" t="n">
        <v>2847002</v>
      </c>
    </row>
    <row r="4">
      <c r="A4" s="4" t="inlineStr">
        <is>
          <t>Convertible Debt</t>
        </is>
      </c>
    </row>
    <row r="5">
      <c r="A5" s="3" t="inlineStr">
        <is>
          <t>Debt Instrument [Line Items]</t>
        </is>
      </c>
    </row>
    <row r="6">
      <c r="A6" s="4" t="inlineStr">
        <is>
          <t>Debt outstanding</t>
        </is>
      </c>
      <c r="B6" s="6" t="n">
        <v>345000</v>
      </c>
      <c r="C6" s="6" t="n">
        <v>632500</v>
      </c>
    </row>
    <row r="7">
      <c r="A7" s="4" t="inlineStr">
        <is>
          <t>Unamortized debt discount</t>
        </is>
      </c>
      <c r="B7" s="6" t="n">
        <v>-20603</v>
      </c>
      <c r="C7" s="6" t="n">
        <v>-31414</v>
      </c>
    </row>
    <row r="8">
      <c r="A8" s="4" t="inlineStr">
        <is>
          <t>Liability component - net carrying amount</t>
        </is>
      </c>
      <c r="B8" s="6" t="n">
        <v>324397</v>
      </c>
      <c r="C8" s="6" t="n">
        <v>601086</v>
      </c>
    </row>
    <row r="9">
      <c r="A9" s="4" t="inlineStr">
        <is>
          <t>Equity component</t>
        </is>
      </c>
      <c r="B9" s="5" t="n">
        <v>44910</v>
      </c>
      <c r="C9" s="5" t="n">
        <v>76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67742</v>
      </c>
      <c r="C4" s="5" t="n">
        <v>97679</v>
      </c>
      <c r="D4" s="5" t="n">
        <v>75734</v>
      </c>
    </row>
    <row r="5">
      <c r="A5" s="3" t="inlineStr">
        <is>
          <t>Adjustments to reconcile net income to net cash provided by operating activities:</t>
        </is>
      </c>
    </row>
    <row r="6">
      <c r="A6" s="4" t="inlineStr">
        <is>
          <t>Share-based compensation expense</t>
        </is>
      </c>
      <c r="B6" s="6" t="n">
        <v>14387</v>
      </c>
      <c r="C6" s="6" t="n">
        <v>10717</v>
      </c>
      <c r="D6" s="6" t="n">
        <v>8521</v>
      </c>
    </row>
    <row r="7">
      <c r="A7" s="4" t="inlineStr">
        <is>
          <t>Depreciation and amortization</t>
        </is>
      </c>
      <c r="B7" s="6" t="n">
        <v>18465</v>
      </c>
      <c r="C7" s="6" t="n">
        <v>17464</v>
      </c>
      <c r="D7" s="6" t="n">
        <v>19322</v>
      </c>
    </row>
    <row r="8">
      <c r="A8" s="4" t="inlineStr">
        <is>
          <t>Gain on sale of subsidiaries</t>
        </is>
      </c>
      <c r="B8" s="6" t="n">
        <v>0</v>
      </c>
      <c r="C8" s="6" t="n">
        <v>0</v>
      </c>
      <c r="D8" s="6" t="n">
        <v>-26575</v>
      </c>
    </row>
    <row r="9">
      <c r="A9" s="4" t="inlineStr">
        <is>
          <t>Amortization of debt discount and issuance costs</t>
        </is>
      </c>
      <c r="B9" s="6" t="n">
        <v>21063</v>
      </c>
      <c r="C9" s="6" t="n">
        <v>22987</v>
      </c>
      <c r="D9" s="6" t="n">
        <v>22057</v>
      </c>
    </row>
    <row r="10">
      <c r="A10" s="4" t="inlineStr">
        <is>
          <t>Changes in expected recoveries</t>
        </is>
      </c>
      <c r="B10" s="6" t="n">
        <v>-69297</v>
      </c>
      <c r="C10" s="6" t="n">
        <v>0</v>
      </c>
      <c r="D10" s="6" t="n">
        <v>0</v>
      </c>
    </row>
    <row r="11">
      <c r="A11" s="4" t="inlineStr">
        <is>
          <t>Deferred income taxes</t>
        </is>
      </c>
      <c r="B11" s="6" t="n">
        <v>-58503</v>
      </c>
      <c r="C11" s="6" t="n">
        <v>-37561</v>
      </c>
      <c r="D11" s="6" t="n">
        <v>-56208</v>
      </c>
    </row>
    <row r="12">
      <c r="A12" s="4" t="inlineStr">
        <is>
          <t>Net unrealized foreign currency transactions</t>
        </is>
      </c>
      <c r="B12" s="6" t="n">
        <v>15240</v>
      </c>
      <c r="C12" s="6" t="n">
        <v>-4543</v>
      </c>
      <c r="D12" s="6" t="n">
        <v>5730</v>
      </c>
    </row>
    <row r="13">
      <c r="A13" s="4" t="inlineStr">
        <is>
          <t>Fair value in earnings for equity securities</t>
        </is>
      </c>
      <c r="B13" s="6" t="n">
        <v>977</v>
      </c>
      <c r="C13" s="6" t="n">
        <v>-5826</v>
      </c>
      <c r="D13" s="6" t="n">
        <v>-3502</v>
      </c>
    </row>
    <row r="14">
      <c r="A14" s="4" t="inlineStr">
        <is>
          <t>Net allowance charges</t>
        </is>
      </c>
      <c r="B14" s="6" t="n">
        <v>0</v>
      </c>
      <c r="C14" s="6" t="n">
        <v>24025</v>
      </c>
      <c r="D14" s="6" t="n">
        <v>33425</v>
      </c>
    </row>
    <row r="15">
      <c r="A15" s="4" t="inlineStr">
        <is>
          <t>Other operating activities</t>
        </is>
      </c>
      <c r="B15" s="6" t="n">
        <v>-893</v>
      </c>
      <c r="C15" s="6" t="n">
        <v>-234</v>
      </c>
      <c r="D15" s="6" t="n">
        <v>0</v>
      </c>
    </row>
    <row r="16">
      <c r="A16" s="3" t="inlineStr">
        <is>
          <t>Changes in operating assets and liabilities:</t>
        </is>
      </c>
    </row>
    <row r="17">
      <c r="A17" s="4" t="inlineStr">
        <is>
          <t>Other assets</t>
        </is>
      </c>
      <c r="B17" s="6" t="n">
        <v>-2429</v>
      </c>
      <c r="C17" s="6" t="n">
        <v>3313</v>
      </c>
      <c r="D17" s="6" t="n">
        <v>-2180</v>
      </c>
    </row>
    <row r="18">
      <c r="A18" s="4" t="inlineStr">
        <is>
          <t>Other receivables, net</t>
        </is>
      </c>
      <c r="B18" s="6" t="n">
        <v>-2215</v>
      </c>
      <c r="C18" s="6" t="n">
        <v>6300</v>
      </c>
      <c r="D18" s="6" t="n">
        <v>-4269</v>
      </c>
    </row>
    <row r="19">
      <c r="A19" s="4" t="inlineStr">
        <is>
          <t>Accounts payable</t>
        </is>
      </c>
      <c r="B19" s="6" t="n">
        <v>914</v>
      </c>
      <c r="C19" s="6" t="n">
        <v>-2070</v>
      </c>
      <c r="D19" s="6" t="n">
        <v>1321</v>
      </c>
    </row>
    <row r="20">
      <c r="A20" s="4" t="inlineStr">
        <is>
          <t>Income taxes payable, net</t>
        </is>
      </c>
      <c r="B20" s="6" t="n">
        <v>22001</v>
      </c>
      <c r="C20" s="6" t="n">
        <v>-12375</v>
      </c>
      <c r="D20" s="6" t="n">
        <v>9390</v>
      </c>
    </row>
    <row r="21">
      <c r="A21" s="4" t="inlineStr">
        <is>
          <t>Accrued expenses</t>
        </is>
      </c>
      <c r="B21" s="6" t="n">
        <v>7767</v>
      </c>
      <c r="C21" s="6" t="n">
        <v>11632</v>
      </c>
      <c r="D21" s="6" t="n">
        <v>-1334</v>
      </c>
    </row>
    <row r="22">
      <c r="A22" s="4" t="inlineStr">
        <is>
          <t>Other liabilities</t>
        </is>
      </c>
      <c r="B22" s="6" t="n">
        <v>6496</v>
      </c>
      <c r="C22" s="6" t="n">
        <v>1149</v>
      </c>
      <c r="D22" s="6" t="n">
        <v>-566</v>
      </c>
    </row>
    <row r="23">
      <c r="A23" s="4" t="inlineStr">
        <is>
          <t>Right of use assets/lease liabilities</t>
        </is>
      </c>
      <c r="B23" s="6" t="n">
        <v>-11</v>
      </c>
      <c r="C23" s="6" t="n">
        <v>731</v>
      </c>
      <c r="D23" s="6" t="n">
        <v>0</v>
      </c>
    </row>
    <row r="24">
      <c r="A24" s="4" t="inlineStr">
        <is>
          <t>Net cash provided by operating activities</t>
        </is>
      </c>
      <c r="B24" s="6" t="n">
        <v>141704</v>
      </c>
      <c r="C24" s="6" t="n">
        <v>133388</v>
      </c>
      <c r="D24" s="6" t="n">
        <v>80866</v>
      </c>
    </row>
    <row r="25">
      <c r="A25" s="3" t="inlineStr">
        <is>
          <t>Cash flows from investing activities:</t>
        </is>
      </c>
    </row>
    <row r="26">
      <c r="A26" s="4" t="inlineStr">
        <is>
          <t>Purchases of property and equipment, net</t>
        </is>
      </c>
      <c r="B26" s="6" t="n">
        <v>-17230</v>
      </c>
      <c r="C26" s="6" t="n">
        <v>-18033</v>
      </c>
      <c r="D26" s="6" t="n">
        <v>-20521</v>
      </c>
    </row>
    <row r="27">
      <c r="A27" s="4" t="inlineStr">
        <is>
          <t>Purchases of finance receivables</t>
        </is>
      </c>
      <c r="B27" s="6" t="n">
        <v>-903588</v>
      </c>
      <c r="C27" s="6" t="n">
        <v>-1231351</v>
      </c>
      <c r="D27" s="6" t="n">
        <v>-1105759</v>
      </c>
    </row>
    <row r="28">
      <c r="A28" s="4" t="inlineStr">
        <is>
          <t>Recoveries applied to negative allowance</t>
        </is>
      </c>
      <c r="B28" s="6" t="n">
        <v>1037659</v>
      </c>
      <c r="C28" s="6" t="n">
        <v>0</v>
      </c>
      <c r="D28" s="6" t="n">
        <v>0</v>
      </c>
    </row>
    <row r="29">
      <c r="A29" s="4" t="inlineStr">
        <is>
          <t>Collections applied to principal on finance receivables</t>
        </is>
      </c>
      <c r="B29" s="6" t="n">
        <v>0</v>
      </c>
      <c r="C29" s="6" t="n">
        <v>842910</v>
      </c>
      <c r="D29" s="6" t="n">
        <v>733306</v>
      </c>
    </row>
    <row r="30">
      <c r="A30" s="4" t="inlineStr">
        <is>
          <t>Business acquisition, net of cash acquired</t>
        </is>
      </c>
      <c r="B30" s="6" t="n">
        <v>0</v>
      </c>
      <c r="C30" s="6" t="n">
        <v>-57610</v>
      </c>
      <c r="D30" s="6" t="n">
        <v>0</v>
      </c>
    </row>
    <row r="31">
      <c r="A31" s="4" t="inlineStr">
        <is>
          <t>Cash received upon consolidation of Polish investment fund</t>
        </is>
      </c>
      <c r="B31" s="6" t="n">
        <v>0</v>
      </c>
      <c r="C31" s="6" t="n">
        <v>0</v>
      </c>
      <c r="D31" s="6" t="n">
        <v>17531</v>
      </c>
    </row>
    <row r="32">
      <c r="A32" s="4" t="inlineStr">
        <is>
          <t>Proceeds from sale of subsidiaries, net</t>
        </is>
      </c>
      <c r="B32" s="6" t="n">
        <v>0</v>
      </c>
      <c r="C32" s="6" t="n">
        <v>31177</v>
      </c>
      <c r="D32" s="6" t="n">
        <v>4905</v>
      </c>
    </row>
    <row r="33">
      <c r="A33" s="4" t="inlineStr">
        <is>
          <t>Purchase of investments</t>
        </is>
      </c>
      <c r="B33" s="6" t="n">
        <v>-45229</v>
      </c>
      <c r="C33" s="6" t="n">
        <v>-83291</v>
      </c>
      <c r="D33" s="6" t="n">
        <v>-42622</v>
      </c>
    </row>
    <row r="34">
      <c r="A34" s="4" t="inlineStr">
        <is>
          <t>Proceeds from sales and maturities of investments</t>
        </is>
      </c>
      <c r="B34" s="6" t="n">
        <v>43391</v>
      </c>
      <c r="C34" s="6" t="n">
        <v>75008</v>
      </c>
      <c r="D34" s="6" t="n">
        <v>25909</v>
      </c>
    </row>
    <row r="35">
      <c r="A35" s="4" t="inlineStr">
        <is>
          <t>Net cash provided by/(used in) investing activities</t>
        </is>
      </c>
      <c r="B35" s="6" t="n">
        <v>115003</v>
      </c>
      <c r="C35" s="6" t="n">
        <v>-441190</v>
      </c>
      <c r="D35" s="6" t="n">
        <v>-387251</v>
      </c>
    </row>
    <row r="36">
      <c r="A36" s="3" t="inlineStr">
        <is>
          <t>Cash flows from financing activities:</t>
        </is>
      </c>
    </row>
    <row r="37">
      <c r="A37" s="4" t="inlineStr">
        <is>
          <t>Proceeds from lines of credit</t>
        </is>
      </c>
      <c r="B37" s="6" t="n">
        <v>1290799</v>
      </c>
      <c r="C37" s="6" t="n">
        <v>1340700</v>
      </c>
      <c r="D37" s="6" t="n">
        <v>737464</v>
      </c>
    </row>
    <row r="38">
      <c r="A38" s="4" t="inlineStr">
        <is>
          <t>Principal payments on lines of credit</t>
        </is>
      </c>
      <c r="B38" s="6" t="n">
        <v>-1557186</v>
      </c>
      <c r="C38" s="6" t="n">
        <v>-728282</v>
      </c>
      <c r="D38" s="6" t="n">
        <v>-403348</v>
      </c>
    </row>
    <row r="39">
      <c r="A39" s="4" t="inlineStr">
        <is>
          <t>Payments on convertible senior notes</t>
        </is>
      </c>
      <c r="B39" s="6" t="n">
        <v>-287442</v>
      </c>
      <c r="C39" s="6" t="n">
        <v>0</v>
      </c>
      <c r="D39" s="6" t="n">
        <v>0</v>
      </c>
    </row>
    <row r="40">
      <c r="A40" s="4" t="inlineStr">
        <is>
          <t>Proceeds from senior notes</t>
        </is>
      </c>
      <c r="B40" s="6" t="n">
        <v>300000</v>
      </c>
      <c r="C40" s="6" t="n">
        <v>0</v>
      </c>
      <c r="D40" s="6" t="n">
        <v>0</v>
      </c>
    </row>
    <row r="41">
      <c r="A41" s="4" t="inlineStr">
        <is>
          <t>Proceeds from long-term debt</t>
        </is>
      </c>
      <c r="B41" s="6" t="n">
        <v>55000</v>
      </c>
      <c r="C41" s="6" t="n">
        <v>0</v>
      </c>
      <c r="D41" s="6" t="n">
        <v>0</v>
      </c>
    </row>
    <row r="42">
      <c r="A42" s="4" t="inlineStr">
        <is>
          <t>Principal payments on long-term debt</t>
        </is>
      </c>
      <c r="B42" s="6" t="n">
        <v>-10000</v>
      </c>
      <c r="C42" s="6" t="n">
        <v>-313165</v>
      </c>
      <c r="D42" s="6" t="n">
        <v>-10000</v>
      </c>
    </row>
    <row r="43">
      <c r="A43" s="4" t="inlineStr">
        <is>
          <t>Payments of origination costs and fees</t>
        </is>
      </c>
      <c r="B43" s="6" t="n">
        <v>-17218</v>
      </c>
      <c r="C43" s="6" t="n">
        <v>0</v>
      </c>
      <c r="D43" s="6" t="n">
        <v>-2260</v>
      </c>
    </row>
    <row r="44">
      <c r="A44" s="4" t="inlineStr">
        <is>
          <t>Tax withholdings related to share-based payments</t>
        </is>
      </c>
      <c r="B44" s="6" t="n">
        <v>-3301</v>
      </c>
      <c r="C44" s="6" t="n">
        <v>-1609</v>
      </c>
      <c r="D44" s="6" t="n">
        <v>-2087</v>
      </c>
    </row>
    <row r="45">
      <c r="A45" s="4" t="inlineStr">
        <is>
          <t>Cash paid for purchase of portion of noncontrolling interest</t>
        </is>
      </c>
      <c r="B45" s="6" t="n">
        <v>0</v>
      </c>
      <c r="C45" s="6" t="n">
        <v>1255</v>
      </c>
      <c r="D45" s="6" t="n">
        <v>1664</v>
      </c>
    </row>
    <row r="46">
      <c r="A46" s="4" t="inlineStr">
        <is>
          <t>Distributions paid to noncontrolling interest</t>
        </is>
      </c>
      <c r="B46" s="6" t="n">
        <v>-30276</v>
      </c>
      <c r="C46" s="6" t="n">
        <v>-6877</v>
      </c>
      <c r="D46" s="6" t="n">
        <v>-14486</v>
      </c>
    </row>
    <row r="47">
      <c r="A47" s="4" t="inlineStr">
        <is>
          <t>Contributions from noncontrolling interest</t>
        </is>
      </c>
      <c r="B47" s="6" t="n">
        <v>1118</v>
      </c>
      <c r="C47" s="6" t="n">
        <v>24675</v>
      </c>
      <c r="D47" s="6" t="n">
        <v>0</v>
      </c>
    </row>
    <row r="48">
      <c r="A48" s="4" t="inlineStr">
        <is>
          <t>Net increase/(decrease) in interest-bearing deposits</t>
        </is>
      </c>
      <c r="B48" s="6" t="n">
        <v>9591</v>
      </c>
      <c r="C48" s="6" t="n">
        <v>27427</v>
      </c>
      <c r="D48" s="6" t="n">
        <v>-8693</v>
      </c>
    </row>
    <row r="49">
      <c r="A49" s="4" t="inlineStr">
        <is>
          <t>Other financing activities</t>
        </is>
      </c>
      <c r="B49" s="6" t="n">
        <v>-3185</v>
      </c>
      <c r="C49" s="6" t="n">
        <v>-2091</v>
      </c>
      <c r="D49" s="6" t="n">
        <v>0</v>
      </c>
    </row>
    <row r="50">
      <c r="A50" s="4" t="inlineStr">
        <is>
          <t>Net cash (used in)/provided by financing activities</t>
        </is>
      </c>
      <c r="B50" s="6" t="n">
        <v>-252100</v>
      </c>
      <c r="C50" s="6" t="n">
        <v>339523</v>
      </c>
      <c r="D50" s="6" t="n">
        <v>294926</v>
      </c>
    </row>
    <row r="51">
      <c r="A51" s="4" t="inlineStr">
        <is>
          <t>Effect of exchange rate on cash</t>
        </is>
      </c>
      <c r="B51" s="6" t="n">
        <v>-7367</v>
      </c>
      <c r="C51" s="6" t="n">
        <v>-6609</v>
      </c>
      <c r="D51" s="6" t="n">
        <v>-10362</v>
      </c>
    </row>
    <row r="52">
      <c r="A52" s="4" t="inlineStr">
        <is>
          <t>Net (decrease)/increase in cash, cash equivalents and restricted cash</t>
        </is>
      </c>
      <c r="B52" s="6" t="n">
        <v>-2760</v>
      </c>
      <c r="C52" s="6" t="n">
        <v>25112</v>
      </c>
      <c r="D52" s="6" t="n">
        <v>-21821</v>
      </c>
    </row>
    <row r="53">
      <c r="A53" s="4" t="inlineStr">
        <is>
          <t>Cash, cash equivalents and restricted cash, beginning of year</t>
        </is>
      </c>
      <c r="B53" s="6" t="n">
        <v>123807</v>
      </c>
      <c r="C53" s="6" t="n">
        <v>98695</v>
      </c>
      <c r="D53" s="6" t="n">
        <v>120516</v>
      </c>
    </row>
    <row r="54">
      <c r="A54" s="4" t="inlineStr">
        <is>
          <t>Cash, cash equivalents and restricted cash, end of year</t>
        </is>
      </c>
      <c r="B54" s="6" t="n">
        <v>121047</v>
      </c>
      <c r="C54" s="6" t="n">
        <v>123807</v>
      </c>
      <c r="D54" s="6" t="n">
        <v>98695</v>
      </c>
    </row>
    <row r="55">
      <c r="A55" s="3" t="inlineStr">
        <is>
          <t>Supplemental disclosure of cash flow information:</t>
        </is>
      </c>
    </row>
    <row r="56">
      <c r="A56" s="4" t="inlineStr">
        <is>
          <t>Cash paid for interest</t>
        </is>
      </c>
      <c r="B56" s="6" t="n">
        <v>117986</v>
      </c>
      <c r="C56" s="6" t="n">
        <v>119424</v>
      </c>
      <c r="D56" s="6" t="n">
        <v>97475</v>
      </c>
    </row>
    <row r="57">
      <c r="A57" s="4" t="inlineStr">
        <is>
          <t>Cash paid for income taxes</t>
        </is>
      </c>
      <c r="B57" s="5" t="n">
        <v>80856</v>
      </c>
      <c r="C57" s="5" t="n">
        <v>68979</v>
      </c>
      <c r="D57" s="5" t="n">
        <v>734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 amortization of debt discount and issuance costs</t>
        </is>
      </c>
      <c r="B4" s="5" t="n">
        <v>21063</v>
      </c>
      <c r="C4" s="5" t="n">
        <v>22987</v>
      </c>
      <c r="D4" s="5" t="n">
        <v>22057</v>
      </c>
    </row>
    <row r="5">
      <c r="A5" s="4" t="inlineStr">
        <is>
          <t>Interest expense</t>
        </is>
      </c>
      <c r="B5" s="6" t="n">
        <v>142727</v>
      </c>
      <c r="C5" s="6" t="n">
        <v>144165</v>
      </c>
      <c r="D5" s="6" t="n">
        <v>124208</v>
      </c>
    </row>
    <row r="6">
      <c r="A6" s="4" t="inlineStr">
        <is>
          <t>Interest income</t>
        </is>
      </c>
      <c r="B6" s="6" t="n">
        <v>-1015</v>
      </c>
      <c r="C6" s="6" t="n">
        <v>-2247</v>
      </c>
      <c r="D6" s="6" t="n">
        <v>-3130</v>
      </c>
    </row>
    <row r="7">
      <c r="A7" s="4" t="inlineStr">
        <is>
          <t>Interest expense, net</t>
        </is>
      </c>
      <c r="B7" s="6" t="n">
        <v>141712</v>
      </c>
      <c r="C7" s="6" t="n">
        <v>141918</v>
      </c>
      <c r="D7" s="6" t="n">
        <v>121078</v>
      </c>
    </row>
    <row r="8">
      <c r="A8" s="4" t="inlineStr">
        <is>
          <t>Convertible Debt</t>
        </is>
      </c>
    </row>
    <row r="9">
      <c r="A9" s="3" t="inlineStr">
        <is>
          <t>Debt Instrument [Line Items]</t>
        </is>
      </c>
    </row>
    <row r="10">
      <c r="A10" s="4" t="inlineStr">
        <is>
          <t>Interest expense - stated coupon rate</t>
        </is>
      </c>
      <c r="B10" s="6" t="n">
        <v>17064</v>
      </c>
      <c r="C10" s="6" t="n">
        <v>20700</v>
      </c>
      <c r="D10" s="6" t="n">
        <v>20700</v>
      </c>
    </row>
    <row r="11">
      <c r="A11" s="4" t="inlineStr">
        <is>
          <t>Interest expense - amortization of debt discount and issuance costs</t>
        </is>
      </c>
      <c r="B11" s="6" t="n">
        <v>10811</v>
      </c>
      <c r="C11" s="6" t="n">
        <v>12398</v>
      </c>
      <c r="D11" s="6" t="n">
        <v>11725</v>
      </c>
    </row>
    <row r="12">
      <c r="A12" s="4" t="inlineStr">
        <is>
          <t>Total interest expense - Convertible Senior Notes</t>
        </is>
      </c>
      <c r="B12" s="5" t="n">
        <v>27875</v>
      </c>
      <c r="C12" s="5" t="n">
        <v>33098</v>
      </c>
      <c r="D12" s="5" t="n">
        <v>324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at Cost) (Details) - USD ($) $ in Thousands</t>
        </is>
      </c>
      <c r="B1" s="2" t="inlineStr">
        <is>
          <t>Dec. 31, 2020</t>
        </is>
      </c>
      <c r="C1" s="2" t="inlineStr">
        <is>
          <t>Dec. 31, 2019</t>
        </is>
      </c>
    </row>
    <row r="2">
      <c r="A2" s="3" t="inlineStr">
        <is>
          <t>Property, Plant and Equipment, Net [Abstract]</t>
        </is>
      </c>
    </row>
    <row r="3">
      <c r="A3" s="4" t="inlineStr">
        <is>
          <t>Software</t>
        </is>
      </c>
      <c r="B3" s="5" t="n">
        <v>66947</v>
      </c>
      <c r="C3" s="5" t="n">
        <v>62758</v>
      </c>
    </row>
    <row r="4">
      <c r="A4" s="4" t="inlineStr">
        <is>
          <t>Computer equipment</t>
        </is>
      </c>
      <c r="B4" s="6" t="n">
        <v>23740</v>
      </c>
      <c r="C4" s="6" t="n">
        <v>20847</v>
      </c>
    </row>
    <row r="5">
      <c r="A5" s="4" t="inlineStr">
        <is>
          <t>Furniture and fixtures</t>
        </is>
      </c>
      <c r="B5" s="6" t="n">
        <v>17978</v>
      </c>
      <c r="C5" s="6" t="n">
        <v>16324</v>
      </c>
    </row>
    <row r="6">
      <c r="A6" s="4" t="inlineStr">
        <is>
          <t>Equipment</t>
        </is>
      </c>
      <c r="B6" s="6" t="n">
        <v>15137</v>
      </c>
      <c r="C6" s="6" t="n">
        <v>13869</v>
      </c>
    </row>
    <row r="7">
      <c r="A7" s="4" t="inlineStr">
        <is>
          <t>Leasehold improvements</t>
        </is>
      </c>
      <c r="B7" s="6" t="n">
        <v>17403</v>
      </c>
      <c r="C7" s="6" t="n">
        <v>16709</v>
      </c>
    </row>
    <row r="8">
      <c r="A8" s="4" t="inlineStr">
        <is>
          <t>Building and improvements</t>
        </is>
      </c>
      <c r="B8" s="6" t="n">
        <v>17905</v>
      </c>
      <c r="C8" s="6" t="n">
        <v>7900</v>
      </c>
    </row>
    <row r="9">
      <c r="A9" s="4" t="inlineStr">
        <is>
          <t>Land</t>
        </is>
      </c>
      <c r="B9" s="6" t="n">
        <v>1407</v>
      </c>
      <c r="C9" s="6" t="n">
        <v>1296</v>
      </c>
    </row>
    <row r="10">
      <c r="A10" s="4" t="inlineStr">
        <is>
          <t>Accumulated depreciation</t>
        </is>
      </c>
      <c r="B10" s="6" t="n">
        <v>-105707</v>
      </c>
      <c r="C10" s="6" t="n">
        <v>-93207</v>
      </c>
    </row>
    <row r="11">
      <c r="A11" s="4" t="inlineStr">
        <is>
          <t>Assets in process</t>
        </is>
      </c>
      <c r="B11" s="6" t="n">
        <v>3546</v>
      </c>
      <c r="C11" s="6" t="n">
        <v>10005</v>
      </c>
    </row>
    <row r="12">
      <c r="A12" s="4" t="inlineStr">
        <is>
          <t>Property and equipment, net</t>
        </is>
      </c>
      <c r="B12" s="5" t="n">
        <v>58356</v>
      </c>
      <c r="C12" s="5" t="n">
        <v>565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10" t="n">
        <v>15.6</v>
      </c>
      <c r="C4" s="10" t="n">
        <v>15.9</v>
      </c>
      <c r="D4" s="10" t="n">
        <v>1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 Recorded In The Consolidated Balance Sheet) (Details) - USD ($) $ in Thousands</t>
        </is>
      </c>
      <c r="B1" s="2" t="inlineStr">
        <is>
          <t>Dec. 31, 2020</t>
        </is>
      </c>
      <c r="C1" s="2" t="inlineStr">
        <is>
          <t>Dec. 31, 2019</t>
        </is>
      </c>
      <c r="D1" s="2" t="inlineStr">
        <is>
          <t>Dec. 31, 2018</t>
        </is>
      </c>
    </row>
    <row r="2">
      <c r="A2" s="3" t="inlineStr">
        <is>
          <t>Assets:</t>
        </is>
      </c>
    </row>
    <row r="3">
      <c r="A3" s="4" t="inlineStr">
        <is>
          <t>Cash and cash equivalents per Consolidated Balance Sheets</t>
        </is>
      </c>
      <c r="B3" s="5" t="n">
        <v>108613</v>
      </c>
    </row>
    <row r="4">
      <c r="A4" s="4" t="inlineStr">
        <is>
          <t>Finance receivables, net, carrying amount</t>
        </is>
      </c>
      <c r="C4" s="5" t="n">
        <v>3514165</v>
      </c>
      <c r="D4" s="5" t="n">
        <v>3084777</v>
      </c>
    </row>
    <row r="5">
      <c r="A5" s="4" t="inlineStr">
        <is>
          <t>Carrying Amount</t>
        </is>
      </c>
    </row>
    <row r="6">
      <c r="A6" s="3" t="inlineStr">
        <is>
          <t>Assets:</t>
        </is>
      </c>
    </row>
    <row r="7">
      <c r="A7" s="4" t="inlineStr">
        <is>
          <t>Cash and cash equivalents per Consolidated Balance Sheets</t>
        </is>
      </c>
      <c r="B7" s="6" t="n">
        <v>108613</v>
      </c>
      <c r="C7" s="6" t="n">
        <v>119774</v>
      </c>
    </row>
    <row r="8">
      <c r="A8" s="4" t="inlineStr">
        <is>
          <t>Restricted cash, carrying amount</t>
        </is>
      </c>
      <c r="B8" s="6" t="n">
        <v>12434</v>
      </c>
      <c r="C8" s="6" t="n">
        <v>4033</v>
      </c>
    </row>
    <row r="9">
      <c r="A9" s="4" t="inlineStr">
        <is>
          <t>Finance receivables, net, carrying amount</t>
        </is>
      </c>
      <c r="B9" s="6" t="n">
        <v>3514788</v>
      </c>
      <c r="C9" s="6" t="n">
        <v>3514165</v>
      </c>
    </row>
    <row r="10">
      <c r="A10" s="3" t="inlineStr">
        <is>
          <t>Financial liabilities:</t>
        </is>
      </c>
    </row>
    <row r="11">
      <c r="A11" s="4" t="inlineStr">
        <is>
          <t>Interest-bearing deposits, carrying amount</t>
        </is>
      </c>
      <c r="B11" s="6" t="n">
        <v>132739</v>
      </c>
      <c r="C11" s="6" t="n">
        <v>106246</v>
      </c>
    </row>
    <row r="12">
      <c r="A12" s="4" t="inlineStr">
        <is>
          <t>Revolving lines of credit, carrying amount</t>
        </is>
      </c>
      <c r="B12" s="6" t="n">
        <v>1577596</v>
      </c>
      <c r="C12" s="6" t="n">
        <v>1789502</v>
      </c>
    </row>
    <row r="13">
      <c r="A13" s="4" t="inlineStr">
        <is>
          <t>Term loans, carrying amount</t>
        </is>
      </c>
      <c r="B13" s="6" t="n">
        <v>470000</v>
      </c>
      <c r="C13" s="6" t="n">
        <v>425000</v>
      </c>
    </row>
    <row r="14">
      <c r="A14" s="4" t="inlineStr">
        <is>
          <t>Senior notes, carrying amount</t>
        </is>
      </c>
      <c r="B14" s="6" t="n">
        <v>300000</v>
      </c>
      <c r="C14" s="6" t="n">
        <v>0</v>
      </c>
    </row>
    <row r="15">
      <c r="A15" s="4" t="inlineStr">
        <is>
          <t>Convertible notes, carrying amount</t>
        </is>
      </c>
      <c r="B15" s="6" t="n">
        <v>324397</v>
      </c>
      <c r="C15" s="6" t="n">
        <v>601086</v>
      </c>
    </row>
    <row r="16">
      <c r="A16" s="4" t="inlineStr">
        <is>
          <t>Estimated Fair Value</t>
        </is>
      </c>
    </row>
    <row r="17">
      <c r="A17" s="3" t="inlineStr">
        <is>
          <t>Assets:</t>
        </is>
      </c>
    </row>
    <row r="18">
      <c r="A18" s="4" t="inlineStr">
        <is>
          <t>Cash and cash equivalents, estimated fair value</t>
        </is>
      </c>
      <c r="B18" s="6" t="n">
        <v>108613</v>
      </c>
      <c r="C18" s="6" t="n">
        <v>119774</v>
      </c>
    </row>
    <row r="19">
      <c r="A19" s="4" t="inlineStr">
        <is>
          <t>Restricted cash, estimated fair value</t>
        </is>
      </c>
      <c r="B19" s="6" t="n">
        <v>12434</v>
      </c>
      <c r="C19" s="6" t="n">
        <v>4033</v>
      </c>
    </row>
    <row r="20">
      <c r="A20" s="4" t="inlineStr">
        <is>
          <t>Finance receivables, net, estimated fair value</t>
        </is>
      </c>
      <c r="B20" s="6" t="n">
        <v>3541159</v>
      </c>
      <c r="C20" s="6" t="n">
        <v>3645610</v>
      </c>
    </row>
    <row r="21">
      <c r="A21" s="3" t="inlineStr">
        <is>
          <t>Financial liabilities:</t>
        </is>
      </c>
    </row>
    <row r="22">
      <c r="A22" s="4" t="inlineStr">
        <is>
          <t>Interest-bearing deposits, estimated fair value</t>
        </is>
      </c>
      <c r="B22" s="6" t="n">
        <v>132739</v>
      </c>
      <c r="C22" s="6" t="n">
        <v>106246</v>
      </c>
    </row>
    <row r="23">
      <c r="A23" s="4" t="inlineStr">
        <is>
          <t>Revolving lines of credit, estimated fair value</t>
        </is>
      </c>
      <c r="B23" s="6" t="n">
        <v>1577596</v>
      </c>
      <c r="C23" s="6" t="n">
        <v>1789502</v>
      </c>
    </row>
    <row r="24">
      <c r="A24" s="4" t="inlineStr">
        <is>
          <t>Term loans, estimated fair value</t>
        </is>
      </c>
      <c r="B24" s="6" t="n">
        <v>470000</v>
      </c>
      <c r="C24" s="6" t="n">
        <v>425000</v>
      </c>
    </row>
    <row r="25">
      <c r="A25" s="4" t="inlineStr">
        <is>
          <t>Senior notes, estimated fair value</t>
        </is>
      </c>
      <c r="B25" s="6" t="n">
        <v>324408</v>
      </c>
      <c r="C25" s="6" t="n">
        <v>0</v>
      </c>
    </row>
    <row r="26">
      <c r="A26" s="4" t="inlineStr">
        <is>
          <t>Convertible notes, estimated fair value</t>
        </is>
      </c>
      <c r="B26" s="5" t="n">
        <v>376012</v>
      </c>
      <c r="C26" s="5" t="n">
        <v>6489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a Recurring Basis) (Details) - USD ($) $ in Thousands</t>
        </is>
      </c>
      <c r="B1" s="2" t="inlineStr">
        <is>
          <t>Dec. 31, 2020</t>
        </is>
      </c>
      <c r="C1" s="2" t="inlineStr">
        <is>
          <t>Dec. 31, 2019</t>
        </is>
      </c>
    </row>
    <row r="2">
      <c r="A2" s="3" t="inlineStr">
        <is>
          <t>Assets:</t>
        </is>
      </c>
    </row>
    <row r="3">
      <c r="A3" s="4" t="inlineStr">
        <is>
          <t>Available-for-sale investments</t>
        </is>
      </c>
      <c r="B3" s="5" t="n">
        <v>5368</v>
      </c>
      <c r="C3" s="5" t="n">
        <v>5052</v>
      </c>
    </row>
    <row r="4">
      <c r="A4" s="4" t="inlineStr">
        <is>
          <t>Derivative contracts (recorded in other assets)</t>
        </is>
      </c>
      <c r="B4" s="6" t="n">
        <v>3512</v>
      </c>
      <c r="C4" s="6" t="n">
        <v>875</v>
      </c>
    </row>
    <row r="5">
      <c r="A5" s="3" t="inlineStr">
        <is>
          <t>Liabilities:</t>
        </is>
      </c>
    </row>
    <row r="6">
      <c r="A6" s="4" t="inlineStr">
        <is>
          <t>Derivative contracts (recorded in other liabilities)</t>
        </is>
      </c>
      <c r="B6" s="6" t="n">
        <v>45432</v>
      </c>
      <c r="C6" s="6" t="n">
        <v>23663</v>
      </c>
    </row>
    <row r="7">
      <c r="A7" s="4" t="inlineStr">
        <is>
          <t>Level 1</t>
        </is>
      </c>
    </row>
    <row r="8">
      <c r="A8" s="3" t="inlineStr">
        <is>
          <t>Assets:</t>
        </is>
      </c>
    </row>
    <row r="9">
      <c r="A9" s="4" t="inlineStr">
        <is>
          <t>Available-for-sale investments</t>
        </is>
      </c>
      <c r="B9" s="6" t="n">
        <v>5368</v>
      </c>
      <c r="C9" s="6" t="n">
        <v>5052</v>
      </c>
    </row>
    <row r="10">
      <c r="A10" s="4" t="inlineStr">
        <is>
          <t>Derivative contracts (recorded in other assets)</t>
        </is>
      </c>
      <c r="B10" s="6" t="n">
        <v>0</v>
      </c>
      <c r="C10" s="6" t="n">
        <v>0</v>
      </c>
    </row>
    <row r="11">
      <c r="A11" s="3" t="inlineStr">
        <is>
          <t>Liabilities:</t>
        </is>
      </c>
    </row>
    <row r="12">
      <c r="A12" s="4" t="inlineStr">
        <is>
          <t>Derivative contracts (recorded in other liabilities)</t>
        </is>
      </c>
      <c r="B12" s="6" t="n">
        <v>0</v>
      </c>
      <c r="C12" s="6" t="n">
        <v>0</v>
      </c>
    </row>
    <row r="13">
      <c r="A13" s="4" t="inlineStr">
        <is>
          <t>Level 2</t>
        </is>
      </c>
    </row>
    <row r="14">
      <c r="A14" s="3" t="inlineStr">
        <is>
          <t>Assets:</t>
        </is>
      </c>
    </row>
    <row r="15">
      <c r="A15" s="4" t="inlineStr">
        <is>
          <t>Available-for-sale investments</t>
        </is>
      </c>
      <c r="B15" s="6" t="n">
        <v>0</v>
      </c>
      <c r="C15" s="6" t="n">
        <v>0</v>
      </c>
    </row>
    <row r="16">
      <c r="A16" s="4" t="inlineStr">
        <is>
          <t>Derivative contracts (recorded in other assets)</t>
        </is>
      </c>
      <c r="B16" s="6" t="n">
        <v>3512</v>
      </c>
      <c r="C16" s="6" t="n">
        <v>875</v>
      </c>
    </row>
    <row r="17">
      <c r="A17" s="3" t="inlineStr">
        <is>
          <t>Liabilities:</t>
        </is>
      </c>
    </row>
    <row r="18">
      <c r="A18" s="4" t="inlineStr">
        <is>
          <t>Derivative contracts (recorded in other liabilities)</t>
        </is>
      </c>
      <c r="B18" s="6" t="n">
        <v>45432</v>
      </c>
      <c r="C18" s="6" t="n">
        <v>23663</v>
      </c>
    </row>
    <row r="19">
      <c r="A19" s="4" t="inlineStr">
        <is>
          <t>Level 3</t>
        </is>
      </c>
    </row>
    <row r="20">
      <c r="A20" s="3" t="inlineStr">
        <is>
          <t>Assets:</t>
        </is>
      </c>
    </row>
    <row r="21">
      <c r="A21" s="4" t="inlineStr">
        <is>
          <t>Available-for-sale investments</t>
        </is>
      </c>
      <c r="B21" s="6" t="n">
        <v>0</v>
      </c>
      <c r="C21" s="6" t="n">
        <v>0</v>
      </c>
    </row>
    <row r="22">
      <c r="A22" s="4" t="inlineStr">
        <is>
          <t>Derivative contracts (recorded in other assets)</t>
        </is>
      </c>
      <c r="B22" s="6" t="n">
        <v>0</v>
      </c>
      <c r="C22" s="6" t="n">
        <v>0</v>
      </c>
    </row>
    <row r="23">
      <c r="A23" s="3" t="inlineStr">
        <is>
          <t>Liabilities:</t>
        </is>
      </c>
    </row>
    <row r="24">
      <c r="A24" s="4" t="inlineStr">
        <is>
          <t>Derivative contracts (recorded in other liabilities)</t>
        </is>
      </c>
      <c r="B24" s="6" t="n">
        <v>0</v>
      </c>
      <c r="C24" s="6" t="n">
        <v>0</v>
      </c>
    </row>
    <row r="25">
      <c r="A25" s="4" t="inlineStr">
        <is>
          <t>Exchange traded funds</t>
        </is>
      </c>
    </row>
    <row r="26">
      <c r="A26" s="3" t="inlineStr">
        <is>
          <t>Assets:</t>
        </is>
      </c>
    </row>
    <row r="27">
      <c r="A27" s="4" t="inlineStr">
        <is>
          <t>Equity securities</t>
        </is>
      </c>
      <c r="B27" s="6" t="n">
        <v>34847</v>
      </c>
      <c r="C27" s="6" t="n">
        <v>0</v>
      </c>
    </row>
    <row r="28">
      <c r="A28" s="4" t="inlineStr">
        <is>
          <t>Exchange traded funds | Level 1</t>
        </is>
      </c>
    </row>
    <row r="29">
      <c r="A29" s="3" t="inlineStr">
        <is>
          <t>Assets:</t>
        </is>
      </c>
    </row>
    <row r="30">
      <c r="A30" s="4" t="inlineStr">
        <is>
          <t>Equity securities</t>
        </is>
      </c>
      <c r="B30" s="6" t="n">
        <v>34847</v>
      </c>
    </row>
    <row r="31">
      <c r="A31" s="4" t="inlineStr">
        <is>
          <t>Exchange traded funds | Level 2</t>
        </is>
      </c>
    </row>
    <row r="32">
      <c r="A32" s="3" t="inlineStr">
        <is>
          <t>Assets:</t>
        </is>
      </c>
    </row>
    <row r="33">
      <c r="A33" s="4" t="inlineStr">
        <is>
          <t>Equity securities</t>
        </is>
      </c>
      <c r="B33" s="6" t="n">
        <v>0</v>
      </c>
    </row>
    <row r="34">
      <c r="A34" s="4" t="inlineStr">
        <is>
          <t>Exchange traded funds | Level 3</t>
        </is>
      </c>
    </row>
    <row r="35">
      <c r="A35" s="3" t="inlineStr">
        <is>
          <t>Assets:</t>
        </is>
      </c>
    </row>
    <row r="36">
      <c r="A36" s="4" t="inlineStr">
        <is>
          <t>Equity securities</t>
        </is>
      </c>
      <c r="B36" s="6" t="n">
        <v>0</v>
      </c>
    </row>
    <row r="37">
      <c r="A37" s="4" t="inlineStr">
        <is>
          <t>Mutual funds</t>
        </is>
      </c>
    </row>
    <row r="38">
      <c r="A38" s="3" t="inlineStr">
        <is>
          <t>Assets:</t>
        </is>
      </c>
    </row>
    <row r="39">
      <c r="A39" s="4" t="inlineStr">
        <is>
          <t>Equity securities</t>
        </is>
      </c>
      <c r="B39" s="6" t="n">
        <v>1023</v>
      </c>
      <c r="C39" s="6" t="n">
        <v>33677</v>
      </c>
    </row>
    <row r="40">
      <c r="A40" s="4" t="inlineStr">
        <is>
          <t>Mutual funds | Level 1</t>
        </is>
      </c>
    </row>
    <row r="41">
      <c r="A41" s="3" t="inlineStr">
        <is>
          <t>Assets:</t>
        </is>
      </c>
    </row>
    <row r="42">
      <c r="A42" s="4" t="inlineStr">
        <is>
          <t>Equity securities</t>
        </is>
      </c>
      <c r="B42" s="6" t="n">
        <v>1023</v>
      </c>
      <c r="C42" s="6" t="n">
        <v>33677</v>
      </c>
    </row>
    <row r="43">
      <c r="A43" s="4" t="inlineStr">
        <is>
          <t>Mutual funds | Level 2</t>
        </is>
      </c>
    </row>
    <row r="44">
      <c r="A44" s="3" t="inlineStr">
        <is>
          <t>Assets:</t>
        </is>
      </c>
    </row>
    <row r="45">
      <c r="A45" s="4" t="inlineStr">
        <is>
          <t>Equity securities</t>
        </is>
      </c>
      <c r="B45" s="6" t="n">
        <v>0</v>
      </c>
      <c r="C45" s="6" t="n">
        <v>0</v>
      </c>
    </row>
    <row r="46">
      <c r="A46" s="4" t="inlineStr">
        <is>
          <t>Mutual funds | Level 3</t>
        </is>
      </c>
    </row>
    <row r="47">
      <c r="A47" s="3" t="inlineStr">
        <is>
          <t>Assets:</t>
        </is>
      </c>
    </row>
    <row r="48">
      <c r="A48" s="4" t="inlineStr">
        <is>
          <t>Equity securities</t>
        </is>
      </c>
      <c r="B48" s="5" t="n">
        <v>0</v>
      </c>
      <c r="C4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Private equity fund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rivate equity funds</t>
        </is>
      </c>
      <c r="B4" s="10" t="n">
        <v>6.1</v>
      </c>
      <c r="C4" s="10" t="n">
        <v>7.2</v>
      </c>
    </row>
    <row r="5">
      <c r="A5" s="4" t="inlineStr">
        <is>
          <t>Minimum</t>
        </is>
      </c>
    </row>
    <row r="6">
      <c r="A6" s="3" t="inlineStr">
        <is>
          <t>Fair Value, Assets and Liabilities Measured on Recurring and Nonrecurring Basis [Line Items]</t>
        </is>
      </c>
    </row>
    <row r="7">
      <c r="A7" s="4" t="inlineStr">
        <is>
          <t>Private equity funds, liquidating investment, period</t>
        </is>
      </c>
      <c r="B7" s="4" t="inlineStr">
        <is>
          <t>1 year</t>
        </is>
      </c>
    </row>
    <row r="8">
      <c r="A8" s="4" t="inlineStr">
        <is>
          <t>Maximum</t>
        </is>
      </c>
    </row>
    <row r="9">
      <c r="A9" s="3" t="inlineStr">
        <is>
          <t>Fair Value, Assets and Liabilities Measured on Recurring and Nonrecurring Basis [Line Items]</t>
        </is>
      </c>
    </row>
    <row r="10">
      <c r="A10" s="4" t="inlineStr">
        <is>
          <t>Private equity funds, liquidating investment, period</t>
        </is>
      </c>
      <c r="B1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Derivatives by Balance Sheet Location) (Details) - USD ($) $ in Thousands</t>
        </is>
      </c>
      <c r="B1" s="2" t="inlineStr">
        <is>
          <t>Dec. 31, 2020</t>
        </is>
      </c>
      <c r="C1" s="2" t="inlineStr">
        <is>
          <t>Dec. 31, 2019</t>
        </is>
      </c>
    </row>
    <row r="2">
      <c r="A2" s="3" t="inlineStr">
        <is>
          <t>Derivatives, Fair Value [Line Items]</t>
        </is>
      </c>
    </row>
    <row r="3">
      <c r="A3" s="4" t="inlineStr">
        <is>
          <t>Derivative contracts (recorded in other assets)</t>
        </is>
      </c>
      <c r="B3" s="5" t="n">
        <v>3512</v>
      </c>
      <c r="C3" s="5" t="n">
        <v>875</v>
      </c>
    </row>
    <row r="4">
      <c r="A4" s="4" t="inlineStr">
        <is>
          <t>Derivative contracts (recorded in other liabilities)</t>
        </is>
      </c>
      <c r="B4" s="6" t="n">
        <v>45432</v>
      </c>
      <c r="C4" s="6" t="n">
        <v>23663</v>
      </c>
    </row>
    <row r="5">
      <c r="A5" s="4" t="inlineStr">
        <is>
          <t>Interest rate contracts | Designated as Hedging Instrument | Other assets</t>
        </is>
      </c>
    </row>
    <row r="6">
      <c r="A6" s="3" t="inlineStr">
        <is>
          <t>Derivatives, Fair Value [Line Items]</t>
        </is>
      </c>
    </row>
    <row r="7">
      <c r="A7" s="4" t="inlineStr">
        <is>
          <t>Derivative contracts (recorded in other liabilities)</t>
        </is>
      </c>
      <c r="B7" s="6" t="n">
        <v>43017</v>
      </c>
      <c r="C7" s="6" t="n">
        <v>17807</v>
      </c>
    </row>
    <row r="8">
      <c r="A8" s="4" t="inlineStr">
        <is>
          <t>Interest rate contracts | Designated as Hedging Instrument | Other assets</t>
        </is>
      </c>
    </row>
    <row r="9">
      <c r="A9" s="3" t="inlineStr">
        <is>
          <t>Derivatives, Fair Value [Line Items]</t>
        </is>
      </c>
    </row>
    <row r="10">
      <c r="A10" s="4" t="inlineStr">
        <is>
          <t>Derivative contracts (recorded in other assets)</t>
        </is>
      </c>
      <c r="B10" s="6" t="n">
        <v>0</v>
      </c>
      <c r="C10" s="6" t="n">
        <v>323</v>
      </c>
    </row>
    <row r="11">
      <c r="A11" s="4" t="inlineStr">
        <is>
          <t>Foreign currency contracts | Not Designated as Hedging Instrument | Other assets</t>
        </is>
      </c>
    </row>
    <row r="12">
      <c r="A12" s="3" t="inlineStr">
        <is>
          <t>Derivatives, Fair Value [Line Items]</t>
        </is>
      </c>
    </row>
    <row r="13">
      <c r="A13" s="4" t="inlineStr">
        <is>
          <t>Derivative contracts (recorded in other liabilities)</t>
        </is>
      </c>
      <c r="B13" s="6" t="n">
        <v>2415</v>
      </c>
      <c r="C13" s="6" t="n">
        <v>5856</v>
      </c>
    </row>
    <row r="14">
      <c r="A14" s="4" t="inlineStr">
        <is>
          <t>Foreign currency contracts | Not Designated as Hedging Instrument | Other assets</t>
        </is>
      </c>
    </row>
    <row r="15">
      <c r="A15" s="3" t="inlineStr">
        <is>
          <t>Derivatives, Fair Value [Line Items]</t>
        </is>
      </c>
    </row>
    <row r="16">
      <c r="A16" s="4" t="inlineStr">
        <is>
          <t>Derivative contracts (recorded in other assets)</t>
        </is>
      </c>
      <c r="B16" s="5" t="n">
        <v>3512</v>
      </c>
      <c r="C16" s="5" t="n">
        <v>5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Narrative) (Details) - USD ($) $ in Millions</t>
        </is>
      </c>
      <c r="B1" s="2" t="inlineStr">
        <is>
          <t>12 Months Ended</t>
        </is>
      </c>
    </row>
    <row r="2">
      <c r="B2" s="2" t="inlineStr">
        <is>
          <t>Dec. 31, 2020</t>
        </is>
      </c>
      <c r="C2" s="2" t="inlineStr">
        <is>
          <t>Dec. 31, 2019</t>
        </is>
      </c>
    </row>
    <row r="3">
      <c r="A3" s="4" t="inlineStr">
        <is>
          <t>Designated as Hedging Instrument | Cash Flow Hedging | Minimum</t>
        </is>
      </c>
    </row>
    <row r="4">
      <c r="A4" s="3" t="inlineStr">
        <is>
          <t>Derivative [Line Items]</t>
        </is>
      </c>
    </row>
    <row r="5">
      <c r="A5" s="4" t="inlineStr">
        <is>
          <t>Initial term of derivative</t>
        </is>
      </c>
      <c r="B5" s="4" t="inlineStr">
        <is>
          <t>2 years</t>
        </is>
      </c>
    </row>
    <row r="6">
      <c r="A6" s="4" t="inlineStr">
        <is>
          <t>Designated as Hedging Instrument | Cash Flow Hedging | Maximum</t>
        </is>
      </c>
    </row>
    <row r="7">
      <c r="A7" s="3" t="inlineStr">
        <is>
          <t>Derivative [Line Items]</t>
        </is>
      </c>
    </row>
    <row r="8">
      <c r="A8" s="4" t="inlineStr">
        <is>
          <t>Initial term of derivative</t>
        </is>
      </c>
      <c r="B8" s="4" t="inlineStr">
        <is>
          <t>5 years</t>
        </is>
      </c>
    </row>
    <row r="9">
      <c r="A9" s="4" t="inlineStr">
        <is>
          <t>Designated as Hedging Instrument | Interest rate contracts</t>
        </is>
      </c>
    </row>
    <row r="10">
      <c r="A10" s="3" t="inlineStr">
        <is>
          <t>Derivative [Line Items]</t>
        </is>
      </c>
    </row>
    <row r="11">
      <c r="A11" s="4" t="inlineStr">
        <is>
          <t>Derivative, notional amount</t>
        </is>
      </c>
      <c r="B11" s="10" t="n">
        <v>967.2</v>
      </c>
      <c r="C11" s="5" t="n">
        <v>959</v>
      </c>
    </row>
    <row r="12">
      <c r="A12" s="4" t="inlineStr">
        <is>
          <t>Net derivative gain (loss) included in OCI to be reclassified next 12 months</t>
        </is>
      </c>
      <c r="B12" s="12" t="n">
        <v>10.2</v>
      </c>
    </row>
    <row r="13">
      <c r="A13" s="4" t="inlineStr">
        <is>
          <t>Not Designated as Hedging Instrument | Foreign currency contracts</t>
        </is>
      </c>
    </row>
    <row r="14">
      <c r="A14" s="3" t="inlineStr">
        <is>
          <t>Derivative [Line Items]</t>
        </is>
      </c>
    </row>
    <row r="15">
      <c r="A15" s="4" t="inlineStr">
        <is>
          <t>Derivative, notional amount</t>
        </is>
      </c>
      <c r="B15" s="10" t="n">
        <v>500.8</v>
      </c>
      <c r="C15" s="10" t="n">
        <v>46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Designated as Cash Flow Hedging Instruments) (Details) - Interest rate contract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or (loss) recognized in OCI, net of tax</t>
        </is>
      </c>
      <c r="B4" s="5" t="n">
        <v>-28101</v>
      </c>
      <c r="C4" s="5" t="n">
        <v>-14311</v>
      </c>
      <c r="D4" s="5" t="n">
        <v>44</v>
      </c>
    </row>
    <row r="5">
      <c r="A5" s="4" t="inlineStr">
        <is>
          <t>Interest expense, net</t>
        </is>
      </c>
    </row>
    <row r="6">
      <c r="A6" s="3" t="inlineStr">
        <is>
          <t>Derivative Instruments, Gain (Loss) [Line Items]</t>
        </is>
      </c>
    </row>
    <row r="7">
      <c r="A7" s="4" t="inlineStr">
        <is>
          <t>Gain or (loss) reclassified from OCI into income</t>
        </is>
      </c>
      <c r="B7" s="5" t="n">
        <v>-10027</v>
      </c>
      <c r="C7" s="5" t="n">
        <v>-1457</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Foreign currency contracts | Foreign exchange gain/(loss)</t>
        </is>
      </c>
    </row>
    <row r="4">
      <c r="A4" s="3" t="inlineStr">
        <is>
          <t>Derivative Instruments, Gain (Loss) [Line Items]</t>
        </is>
      </c>
    </row>
    <row r="5">
      <c r="A5" s="4" t="inlineStr">
        <is>
          <t>Amount of gain or (loss) recognized in income</t>
        </is>
      </c>
      <c r="B5" s="5" t="n">
        <v>24009</v>
      </c>
      <c r="C5" s="5" t="n">
        <v>-7008</v>
      </c>
      <c r="D5" s="5" t="n">
        <v>4011</v>
      </c>
    </row>
    <row r="6">
      <c r="A6" s="4" t="inlineStr">
        <is>
          <t>Foreign currency contracts | Interest expense, net</t>
        </is>
      </c>
    </row>
    <row r="7">
      <c r="A7" s="3" t="inlineStr">
        <is>
          <t>Derivative Instruments, Gain (Loss) [Line Items]</t>
        </is>
      </c>
    </row>
    <row r="8">
      <c r="A8" s="4" t="inlineStr">
        <is>
          <t>Amount of gain or (loss) recognized in income</t>
        </is>
      </c>
      <c r="B8" s="6" t="n">
        <v>-2475</v>
      </c>
      <c r="C8" s="6" t="n">
        <v>-3875</v>
      </c>
      <c r="D8" s="6" t="n">
        <v>-549</v>
      </c>
    </row>
    <row r="9">
      <c r="A9" s="4" t="inlineStr">
        <is>
          <t>Interest rate contracts | Interest expense, net</t>
        </is>
      </c>
    </row>
    <row r="10">
      <c r="A10" s="3" t="inlineStr">
        <is>
          <t>Derivative Instruments, Gain (Loss) [Line Items]</t>
        </is>
      </c>
    </row>
    <row r="11">
      <c r="A11" s="4" t="inlineStr">
        <is>
          <t>Amount of gain or (loss) recognized in income</t>
        </is>
      </c>
      <c r="B11" s="5" t="n">
        <v>0</v>
      </c>
      <c r="C11" s="5" t="n">
        <v>-492</v>
      </c>
      <c r="D11" s="5" t="n">
        <v>20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0</t>
        </is>
      </c>
    </row>
    <row r="3">
      <c r="A3" s="3" t="inlineStr">
        <is>
          <t>Accounting Policies [Abstract]</t>
        </is>
      </c>
    </row>
    <row r="4">
      <c r="A4" s="4" t="inlineStr">
        <is>
          <t>General and Summary of Significant Accounting Policies</t>
        </is>
      </c>
      <c r="B4" s="4" t="inlineStr">
        <is>
          <t>General and Summary of Significant Accounting Policies: Nature of operation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of consumer bankruptcy accounts in the United States ("U.S."). On March 11, 2020, due to the global outbreak of the novel coronavirus ("COVID-19"), the World Health Organization declared a global pandemic. Since the initial outbreak was reported, COVID-19 has continued to adversely impact all countries in which the Company operates. As a result, the Company has taken steps to modify its operations to mitigate adverse effects where possible while conforming with various COVID-19 protocols within the countries in which it operates. These actions have allowed the Company to operate its business while minimizing disruption and complying with country-specific, federal, state and local laws, regulations and governmental actions related to the pandemic. 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Beginning January 1, 2020, the Company implemented Accounting Standards Update ("ASU") ASU 2016-13, "Financial Instruments - Credit Losses" ("Topic 326") ("ASU 2016-13") and ASU 2019-11, "Codification Improvements to Topic 326, Financial Instruments - Credit Losses" ("ASU 2019-11"), collectively referred to as "ASC 326", on a prospective basis. Prior to January 1, 2020, the vast majority of the Company's investment in finance receivables were accounted for under ASC 310-30 "Loans and Debt Securities Acquired with Deteriorated Credit Quality" ("ASC 310-30"). Refer to Note 2. Reclassification of prior year presentation: Certain prior year amounts have been reclassified for consistency with the current year presentation. Specifically, restricted cash is now presented as a separate line item on the Consolidated Balance Sheets and was previously included within Other assets. Furthermore, intangible assets, net is now included within Other assets on the Consolidated Balance Sheets. 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 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 Segments: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Revenues and long-lived assets by geographical location: Revenue for the years ended December 31, 2020, 2019 and 2018, and long-lived assets held at December 31, 2020 and 2019, both for the U.S., the Company's country of domicile, and outside of the U.S. were (amounts in thousands): Years Ended December 31, As of December 31, 2020 2019 2018 2020 2019 Revenues (2) Long-Lived Assets United States $ 677,234 $ 673,264 $ 619,172 $ 99,271 $ 112,233 United Kingdom 132,749 120,377 99,817 2,500 3,553 Others (1) 255,431 223,440 189,267 9,536 9,687 Total $ 1,065,414 $ 1,017,081 $ 908,256 $ 111,307 $ 125,473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 Revenues are attributed to countries based on the location of the related operations. Long-lived assets consist of net property and equipment and right-of-use assets. The Company reports revenues earned from collection activities on nonperforming loans, fee-based services and investments. For additional information on the Company's investments, see Note 4. Cash and cash equivalents: The Company considers all highly liquid investments with a maturity of three months or less when purchased to be cash equivalents. Restricted cash : Cash that is subject to legal restrictions or is unavailable for general operating purposes is classified as restricted cash on the Company's Consolidated Balance Sheets. Concentrations of credit risk: Financial instruments, which potentially expose the Company to concentrations of credit risk, consist primarily of cash and cash equivalents, investments, derivative instruments and finance receivables. 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 Investments: Debt Securities: The Company accounts for its investments in debt securities under the guidance of ASC Topic 320, "Investments-Debt Securities" ("ASC 320").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If the fair value of the investment falls below its carrying amount and the decline is deemed to be other than temporary, the investment is written down, with a corresponding charge to earnings. Equity Securities: The Company accounts for its investments in equity securities in accordance with ASC Topic 321, "Investments-Equity Securities" ("ASC 321"), which requires that investments in equity securities be measured at fair value with changes in unrealized gains and losses reported in earnings. 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The Company accounts for its investment in finance receivables at amortized cost under the guidance of ASC Topic 310 "Receivables" ("ASC 310") and ASC 326. ASC 326 requires a financial asset (or a group of financial assets) measured at amortized cost basis to be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Prior to ASC 326: The Company accounts for its investment in finance receivables under the guidance of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quarterly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n allowance charge in the consolidated income statements with a corresponding valuation allowance offsetting finance receivables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acquir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ols of nonperforming loans, would include necessary revisions to initial and post-acquisition scoring and modeling estimates, non-optimal operational activitie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nonperforming loans include general representations and warranties from the sellers covering account holder death or insolven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 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five five three ten Business combinations: The Company accounts for business combinations under the acquisition method in accordance with ASC 805, "Business Combinations" ("ASC 805").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Goodwill, in accordance with ASC Topic 350, "Intangibles-Goodwill and Other" ("ASC 350"), is not amortized but rather is reviewed for impairment annually or more frequently if indicators of potential impairment exist. On January 1, 2020, the Company adopted ASU 2017-04, "Intangibles - Goodwill and Other (Topic 350): Simplifying the Test for Goodwill Impairment" ("ASU 2017-04").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 Convertible senior notes: The Company accounts for its 3.50% Convertible Notes due 2023 (the "2023 Notes" or "Convertibl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a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Convertibl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0.11, which is 130% of the conversion price. During the respective periods from when the 2023 Notes were issued through December 31, 2020, the average share price of the Company's common stock did not exceed $60.11 during any quarter. 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in the event that all or part of the deferred tax assets are determined not to be realizable in the future, would establish a valuation allowance and charge to earnings the impact in the period such a determination is made. If the Company subsequently realizes deferred tax assets that were previously determined to be unrealizable, the respective valuation allowance would be reversed, resulting in a positive adjustment to earnings. Leases: Beginning in 2019, the Company accounts for leases in accordance with ASC 2016-02, "Leases (Topic 842) Section A - Leases: Amendments to the FASB Account Standards Codification" ("ASC 842"). ASC 842 requires that a lessee should recognize a liability for future lease payments and a right-of-use asset representing its right to use the underlying asset for the lease term on the balance sheet. The Company's operating lease portfolio primarily includes corporate offices and call centers. The majority of its leases have remaining lease terms of one year to 15 years, some of which include options to extend the leases for five years, and others include options to terminate the leases within one year. Exercises of lease renewal options are typically at the Company's sole discretion and are included in its right-of-use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t>
        </is>
      </c>
      <c r="B4" s="5" t="n">
        <v>-1049</v>
      </c>
      <c r="C4" s="5" t="n">
        <v>-364</v>
      </c>
      <c r="D4" s="5" t="n">
        <v>-316</v>
      </c>
    </row>
    <row r="5">
      <c r="A5" s="4" t="inlineStr">
        <is>
          <t>Income tax expense</t>
        </is>
      </c>
      <c r="B5" s="6" t="n">
        <v>41203</v>
      </c>
      <c r="C5" s="6" t="n">
        <v>19680</v>
      </c>
      <c r="D5" s="6" t="n">
        <v>13763</v>
      </c>
    </row>
    <row r="6">
      <c r="A6" s="4" t="inlineStr">
        <is>
          <t>Net income</t>
        </is>
      </c>
      <c r="B6" s="6" t="n">
        <v>167742</v>
      </c>
      <c r="C6" s="6" t="n">
        <v>97679</v>
      </c>
      <c r="D6" s="5" t="n">
        <v>75734</v>
      </c>
    </row>
    <row r="7">
      <c r="A7" s="4" t="inlineStr">
        <is>
          <t>Cash Flow Hedges | Reclassification out of Accumulated Other Comprehensive Income</t>
        </is>
      </c>
    </row>
    <row r="8">
      <c r="A8" s="3" t="inlineStr">
        <is>
          <t>Reclassification Adjustment out of Accumulated Other Comprehensive Income [Line Items]</t>
        </is>
      </c>
    </row>
    <row r="9">
      <c r="A9" s="4" t="inlineStr">
        <is>
          <t>Other</t>
        </is>
      </c>
      <c r="B9" s="6" t="n">
        <v>-10027</v>
      </c>
      <c r="C9" s="6" t="n">
        <v>-1457</v>
      </c>
    </row>
    <row r="10">
      <c r="A10" s="4" t="inlineStr">
        <is>
          <t>Income tax expense</t>
        </is>
      </c>
      <c r="B10" s="6" t="n">
        <v>2187</v>
      </c>
      <c r="C10" s="6" t="n">
        <v>278</v>
      </c>
    </row>
    <row r="11">
      <c r="A11" s="4" t="inlineStr">
        <is>
          <t>Net income</t>
        </is>
      </c>
      <c r="B11" s="5" t="n">
        <v>-7840</v>
      </c>
      <c r="C11" s="5" t="n">
        <v>-11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1227013</v>
      </c>
      <c r="C4" s="5" t="n">
        <v>1123969</v>
      </c>
      <c r="D4" s="5" t="n">
        <v>1140717</v>
      </c>
    </row>
    <row r="5">
      <c r="A5" s="4" t="inlineStr">
        <is>
          <t>Reclassification of unrealized loss on debt securities</t>
        </is>
      </c>
      <c r="D5" s="6" t="n">
        <v>-22</v>
      </c>
    </row>
    <row r="6">
      <c r="A6" s="4" t="inlineStr">
        <is>
          <t>Other comprehensive (loss)/income before reclassifications, net</t>
        </is>
      </c>
      <c r="B6" s="6" t="n">
        <v>7387</v>
      </c>
      <c r="C6" s="6" t="n">
        <v>-20088</v>
      </c>
      <c r="D6" s="6" t="n">
        <v>-63480</v>
      </c>
    </row>
    <row r="7">
      <c r="A7" s="4" t="inlineStr">
        <is>
          <t>Reclassifications, net</t>
        </is>
      </c>
      <c r="B7" s="6" t="n">
        <v>7840</v>
      </c>
      <c r="C7" s="6" t="n">
        <v>1179</v>
      </c>
      <c r="D7" s="6" t="n">
        <v>0</v>
      </c>
    </row>
    <row r="8">
      <c r="A8" s="4" t="inlineStr">
        <is>
          <t>Other comprehensive income/(loss) attributable to PRA Group, Inc.</t>
        </is>
      </c>
      <c r="B8" s="6" t="n">
        <v>15227</v>
      </c>
      <c r="C8" s="6" t="n">
        <v>-18909</v>
      </c>
      <c r="D8" s="6" t="n">
        <v>-63502</v>
      </c>
    </row>
    <row r="9">
      <c r="A9" s="4" t="inlineStr">
        <is>
          <t>Ending balance</t>
        </is>
      </c>
      <c r="B9" s="6" t="n">
        <v>1373526</v>
      </c>
      <c r="C9" s="6" t="n">
        <v>1227013</v>
      </c>
      <c r="D9" s="6" t="n">
        <v>1123969</v>
      </c>
    </row>
    <row r="10">
      <c r="A10" s="4" t="inlineStr">
        <is>
          <t>Debt Securities Available-for-Sale</t>
        </is>
      </c>
    </row>
    <row r="11">
      <c r="A11" s="3" t="inlineStr">
        <is>
          <t>AOCI Including Portion Attributable to Noncontrolling Interest, Net of Tax [Roll Forward]</t>
        </is>
      </c>
    </row>
    <row r="12">
      <c r="A12" s="4" t="inlineStr">
        <is>
          <t>Beginning balance</t>
        </is>
      </c>
      <c r="B12" s="6" t="n">
        <v>-44</v>
      </c>
      <c r="C12" s="6" t="n">
        <v>-83</v>
      </c>
      <c r="D12" s="6" t="n">
        <v>0</v>
      </c>
    </row>
    <row r="13">
      <c r="A13" s="4" t="inlineStr">
        <is>
          <t>Reclassification of unrealized loss on debt securities</t>
        </is>
      </c>
      <c r="D13" s="6" t="n">
        <v>-22</v>
      </c>
    </row>
    <row r="14">
      <c r="A14" s="4" t="inlineStr">
        <is>
          <t>Other comprehensive (loss)/income before reclassifications, net</t>
        </is>
      </c>
      <c r="B14" s="6" t="n">
        <v>171</v>
      </c>
      <c r="C14" s="6" t="n">
        <v>39</v>
      </c>
      <c r="D14" s="6" t="n">
        <v>-61</v>
      </c>
    </row>
    <row r="15">
      <c r="A15" s="4" t="inlineStr">
        <is>
          <t>Reclassifications, net</t>
        </is>
      </c>
      <c r="B15" s="6" t="n">
        <v>0</v>
      </c>
      <c r="C15" s="6" t="n">
        <v>0</v>
      </c>
      <c r="D15" s="6" t="n">
        <v>0</v>
      </c>
    </row>
    <row r="16">
      <c r="A16" s="4" t="inlineStr">
        <is>
          <t>Other comprehensive income/(loss) attributable to PRA Group, Inc.</t>
        </is>
      </c>
      <c r="B16" s="6" t="n">
        <v>171</v>
      </c>
      <c r="C16" s="6" t="n">
        <v>39</v>
      </c>
      <c r="D16" s="6" t="n">
        <v>-83</v>
      </c>
    </row>
    <row r="17">
      <c r="A17" s="4" t="inlineStr">
        <is>
          <t>Ending balance</t>
        </is>
      </c>
      <c r="B17" s="6" t="n">
        <v>127</v>
      </c>
      <c r="C17" s="6" t="n">
        <v>-44</v>
      </c>
      <c r="D17" s="6" t="n">
        <v>-83</v>
      </c>
    </row>
    <row r="18">
      <c r="A18" s="4" t="inlineStr">
        <is>
          <t>Deferred taxes</t>
        </is>
      </c>
      <c r="B18" s="6" t="n">
        <v>9200</v>
      </c>
      <c r="C18" s="6" t="n">
        <v>4400</v>
      </c>
    </row>
    <row r="19">
      <c r="A19" s="4" t="inlineStr">
        <is>
          <t>Cash Flow Hedges</t>
        </is>
      </c>
    </row>
    <row r="20">
      <c r="A20" s="3" t="inlineStr">
        <is>
          <t>AOCI Including Portion Attributable to Noncontrolling Interest, Net of Tax [Roll Forward]</t>
        </is>
      </c>
    </row>
    <row r="21">
      <c r="A21" s="4" t="inlineStr">
        <is>
          <t>Beginning balance</t>
        </is>
      </c>
      <c r="B21" s="6" t="n">
        <v>-13088</v>
      </c>
      <c r="C21" s="6" t="n">
        <v>44</v>
      </c>
      <c r="D21" s="6" t="n">
        <v>0</v>
      </c>
    </row>
    <row r="22">
      <c r="A22" s="4" t="inlineStr">
        <is>
          <t>Reclassification of unrealized loss on debt securities</t>
        </is>
      </c>
      <c r="D22" s="6" t="n">
        <v>0</v>
      </c>
    </row>
    <row r="23">
      <c r="A23" s="4" t="inlineStr">
        <is>
          <t>Other comprehensive (loss)/income before reclassifications, net</t>
        </is>
      </c>
      <c r="B23" s="6" t="n">
        <v>-28101</v>
      </c>
      <c r="C23" s="6" t="n">
        <v>-14311</v>
      </c>
      <c r="D23" s="6" t="n">
        <v>44</v>
      </c>
    </row>
    <row r="24">
      <c r="A24" s="4" t="inlineStr">
        <is>
          <t>Reclassifications, net</t>
        </is>
      </c>
      <c r="B24" s="6" t="n">
        <v>7840</v>
      </c>
      <c r="C24" s="6" t="n">
        <v>1179</v>
      </c>
      <c r="D24" s="6" t="n">
        <v>0</v>
      </c>
    </row>
    <row r="25">
      <c r="A25" s="4" t="inlineStr">
        <is>
          <t>Other comprehensive income/(loss) attributable to PRA Group, Inc.</t>
        </is>
      </c>
      <c r="B25" s="6" t="n">
        <v>-20261</v>
      </c>
      <c r="C25" s="6" t="n">
        <v>-13132</v>
      </c>
      <c r="D25" s="6" t="n">
        <v>44</v>
      </c>
    </row>
    <row r="26">
      <c r="A26" s="4" t="inlineStr">
        <is>
          <t>Ending balance</t>
        </is>
      </c>
      <c r="B26" s="6" t="n">
        <v>-33349</v>
      </c>
      <c r="C26" s="6" t="n">
        <v>-13088</v>
      </c>
      <c r="D26" s="6" t="n">
        <v>44</v>
      </c>
    </row>
    <row r="27">
      <c r="A27" s="4" t="inlineStr">
        <is>
          <t>Currency Translation Adjustments</t>
        </is>
      </c>
    </row>
    <row r="28">
      <c r="A28" s="3" t="inlineStr">
        <is>
          <t>AOCI Including Portion Attributable to Noncontrolling Interest, Net of Tax [Roll Forward]</t>
        </is>
      </c>
    </row>
    <row r="29">
      <c r="A29" s="4" t="inlineStr">
        <is>
          <t>Beginning balance</t>
        </is>
      </c>
      <c r="B29" s="6" t="n">
        <v>-247886</v>
      </c>
      <c r="C29" s="6" t="n">
        <v>-242070</v>
      </c>
      <c r="D29" s="6" t="n">
        <v>-178607</v>
      </c>
    </row>
    <row r="30">
      <c r="A30" s="4" t="inlineStr">
        <is>
          <t>Reclassification of unrealized loss on debt securities</t>
        </is>
      </c>
      <c r="D30" s="6" t="n">
        <v>0</v>
      </c>
    </row>
    <row r="31">
      <c r="A31" s="4" t="inlineStr">
        <is>
          <t>Other comprehensive (loss)/income before reclassifications, net</t>
        </is>
      </c>
      <c r="B31" s="6" t="n">
        <v>35317</v>
      </c>
      <c r="C31" s="6" t="n">
        <v>-5816</v>
      </c>
      <c r="D31" s="6" t="n">
        <v>-63463</v>
      </c>
    </row>
    <row r="32">
      <c r="A32" s="4" t="inlineStr">
        <is>
          <t>Reclassifications, net</t>
        </is>
      </c>
      <c r="B32" s="6" t="n">
        <v>0</v>
      </c>
      <c r="C32" s="6" t="n">
        <v>0</v>
      </c>
      <c r="D32" s="6" t="n">
        <v>0</v>
      </c>
    </row>
    <row r="33">
      <c r="A33" s="4" t="inlineStr">
        <is>
          <t>Other comprehensive income/(loss) attributable to PRA Group, Inc.</t>
        </is>
      </c>
      <c r="B33" s="6" t="n">
        <v>35317</v>
      </c>
      <c r="C33" s="6" t="n">
        <v>-5816</v>
      </c>
      <c r="D33" s="6" t="n">
        <v>-63463</v>
      </c>
    </row>
    <row r="34">
      <c r="A34" s="4" t="inlineStr">
        <is>
          <t>Ending balance</t>
        </is>
      </c>
      <c r="B34" s="6" t="n">
        <v>-212569</v>
      </c>
      <c r="C34" s="6" t="n">
        <v>-247886</v>
      </c>
      <c r="D34" s="6" t="n">
        <v>-242070</v>
      </c>
    </row>
    <row r="35">
      <c r="A35" s="4" t="inlineStr">
        <is>
          <t>Accumulated  Other Comprehensive (Loss)</t>
        </is>
      </c>
    </row>
    <row r="36">
      <c r="A36" s="3" t="inlineStr">
        <is>
          <t>AOCI Including Portion Attributable to Noncontrolling Interest, Net of Tax [Roll Forward]</t>
        </is>
      </c>
    </row>
    <row r="37">
      <c r="A37" s="4" t="inlineStr">
        <is>
          <t>Beginning balance</t>
        </is>
      </c>
      <c r="B37" s="6" t="n">
        <v>-261018</v>
      </c>
      <c r="C37" s="6" t="n">
        <v>-242109</v>
      </c>
      <c r="D37" s="6" t="n">
        <v>-178607</v>
      </c>
    </row>
    <row r="38">
      <c r="A38" s="4" t="inlineStr">
        <is>
          <t>Ending balance</t>
        </is>
      </c>
      <c r="B38" s="5" t="n">
        <v>-245791</v>
      </c>
      <c r="C38" s="5" t="n">
        <v>-261018</v>
      </c>
      <c r="D38" s="5" t="n">
        <v>-2421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number of shares authorized</t>
        </is>
      </c>
      <c r="B4" s="6" t="n">
        <v>5400000</v>
      </c>
    </row>
    <row r="5">
      <c r="A5" s="4" t="inlineStr">
        <is>
          <t>Total share-based compensation expense</t>
        </is>
      </c>
      <c r="B5" s="10" t="n">
        <v>14.4</v>
      </c>
      <c r="C5" s="10" t="n">
        <v>10.7</v>
      </c>
      <c r="D5" s="10" t="n">
        <v>8.5</v>
      </c>
    </row>
    <row r="6">
      <c r="A6" s="4" t="inlineStr">
        <is>
          <t>Total tax benefit realized from share-based compensation</t>
        </is>
      </c>
      <c r="B6" s="12" t="n">
        <v>2.4</v>
      </c>
      <c r="C6" s="12" t="n">
        <v>1.2</v>
      </c>
      <c r="D6" s="12" t="n">
        <v>1.7</v>
      </c>
    </row>
    <row r="7">
      <c r="A7" s="4" t="inlineStr">
        <is>
          <t>Grant date fair value of shares vested</t>
        </is>
      </c>
      <c r="B7" s="12" t="n">
        <v>6.9</v>
      </c>
      <c r="C7" s="12" t="n">
        <v>5.8</v>
      </c>
      <c r="D7" s="12" t="n">
        <v>5.3</v>
      </c>
    </row>
    <row r="8">
      <c r="A8" s="4" t="inlineStr">
        <is>
          <t>Long-Term Incentive Programs</t>
        </is>
      </c>
    </row>
    <row r="9">
      <c r="A9" s="3" t="inlineStr">
        <is>
          <t>Share-based Compensation Arrangement by Share-based Payment Award [Line Items]</t>
        </is>
      </c>
    </row>
    <row r="10">
      <c r="A10" s="4" t="inlineStr">
        <is>
          <t>Future compensation cost related to stock option</t>
        </is>
      </c>
      <c r="B10" s="10" t="n">
        <v>5.5</v>
      </c>
    </row>
    <row r="11">
      <c r="A11" s="4" t="inlineStr">
        <is>
          <t>Weighted average remaining life of nonvested shares (in years)</t>
        </is>
      </c>
      <c r="B11" s="4" t="inlineStr">
        <is>
          <t>1 year 2 months 12 days</t>
        </is>
      </c>
    </row>
    <row r="12">
      <c r="A12" s="4" t="inlineStr">
        <is>
          <t>Grant date fair value of shares vested</t>
        </is>
      </c>
      <c r="B12" s="10" t="n">
        <v>1.2</v>
      </c>
      <c r="C12" s="5" t="n">
        <v>0</v>
      </c>
      <c r="D12" s="5" t="n">
        <v>1</v>
      </c>
    </row>
    <row r="13">
      <c r="A13" s="4" t="inlineStr">
        <is>
          <t>Forfeiture rate for share awards granted under LTI Programs (as a percent)</t>
        </is>
      </c>
      <c r="B13" s="4" t="inlineStr">
        <is>
          <t>5.00%</t>
        </is>
      </c>
    </row>
    <row r="14">
      <c r="A14" s="4" t="inlineStr">
        <is>
          <t>Minimum</t>
        </is>
      </c>
    </row>
    <row r="15">
      <c r="A15" s="3" t="inlineStr">
        <is>
          <t>Share-based Compensation Arrangement by Share-based Payment Award [Line Items]</t>
        </is>
      </c>
    </row>
    <row r="16">
      <c r="A16" s="4" t="inlineStr">
        <is>
          <t>Options issued under the amended plan vesting period (in years)</t>
        </is>
      </c>
      <c r="B16" s="4" t="inlineStr">
        <is>
          <t>1 year</t>
        </is>
      </c>
    </row>
    <row r="17">
      <c r="A17" s="4" t="inlineStr">
        <is>
          <t>Maximum</t>
        </is>
      </c>
    </row>
    <row r="18">
      <c r="A18" s="3" t="inlineStr">
        <is>
          <t>Share-based Compensation Arrangement by Share-based Payment Award [Line Items]</t>
        </is>
      </c>
    </row>
    <row r="19">
      <c r="A19" s="4" t="inlineStr">
        <is>
          <t>Options issued under the amended plan vesting period (in years)</t>
        </is>
      </c>
      <c r="B19" s="4" t="inlineStr">
        <is>
          <t>3 years</t>
        </is>
      </c>
    </row>
    <row r="20">
      <c r="A20" s="4" t="inlineStr">
        <is>
          <t>Nonvested Awards</t>
        </is>
      </c>
    </row>
    <row r="21">
      <c r="A21" s="3" t="inlineStr">
        <is>
          <t>Share-based Compensation Arrangement by Share-based Payment Award [Line Items]</t>
        </is>
      </c>
    </row>
    <row r="22">
      <c r="A22" s="4" t="inlineStr">
        <is>
          <t>Future compensation cost related to stock option</t>
        </is>
      </c>
      <c r="B22" s="10" t="n">
        <v>10.1</v>
      </c>
    </row>
    <row r="23">
      <c r="A23" s="4" t="inlineStr">
        <is>
          <t>Weighted average remaining life of nonvested shares (in years)</t>
        </is>
      </c>
      <c r="B23" s="4" t="inlineStr">
        <is>
          <t>1 year 3 months 18 days</t>
        </is>
      </c>
    </row>
    <row r="24">
      <c r="A24" s="4" t="inlineStr">
        <is>
          <t>Nonvested Awards | Minimum</t>
        </is>
      </c>
    </row>
    <row r="25">
      <c r="A25" s="3" t="inlineStr">
        <is>
          <t>Share-based Compensation Arrangement by Share-based Payment Award [Line Items]</t>
        </is>
      </c>
    </row>
    <row r="26">
      <c r="A26" s="4" t="inlineStr">
        <is>
          <t>Options issued under the amended plan vesting period (in years)</t>
        </is>
      </c>
      <c r="B26" s="4" t="inlineStr">
        <is>
          <t>1 year</t>
        </is>
      </c>
    </row>
    <row r="27">
      <c r="A27" s="4" t="inlineStr">
        <is>
          <t>Nonvested Awards | Maximum</t>
        </is>
      </c>
    </row>
    <row r="28">
      <c r="A28" s="3" t="inlineStr">
        <is>
          <t>Share-based Compensation Arrangement by Share-based Payment Award [Line Items]</t>
        </is>
      </c>
    </row>
    <row r="29">
      <c r="A29" s="4" t="inlineStr">
        <is>
          <t>Options issued under the amended plan vesting period (in years)</t>
        </is>
      </c>
      <c r="B29"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hare Transactions) (Details) - $ / shares shares in Thousands</t>
        </is>
      </c>
      <c r="B1" s="2" t="inlineStr">
        <is>
          <t>12 Months Ended</t>
        </is>
      </c>
    </row>
    <row r="2">
      <c r="B2" s="2" t="inlineStr">
        <is>
          <t>Dec. 31, 2020</t>
        </is>
      </c>
      <c r="C2" s="2" t="inlineStr">
        <is>
          <t>Dec. 31, 2019</t>
        </is>
      </c>
      <c r="D2" s="2" t="inlineStr">
        <is>
          <t>Dec. 31, 2018</t>
        </is>
      </c>
    </row>
    <row r="3">
      <c r="A3" s="3" t="inlineStr">
        <is>
          <t>Nonvested Shares Outstanding</t>
        </is>
      </c>
    </row>
    <row r="4">
      <c r="A4" s="4" t="inlineStr">
        <is>
          <t>Beginning balance, shares</t>
        </is>
      </c>
      <c r="B4" s="6" t="n">
        <v>532</v>
      </c>
      <c r="C4" s="6" t="n">
        <v>379</v>
      </c>
      <c r="D4" s="6" t="n">
        <v>298</v>
      </c>
    </row>
    <row r="5">
      <c r="A5" s="4" t="inlineStr">
        <is>
          <t>Granted, shares</t>
        </is>
      </c>
      <c r="B5" s="6" t="n">
        <v>256</v>
      </c>
      <c r="C5" s="6" t="n">
        <v>329</v>
      </c>
      <c r="D5" s="6" t="n">
        <v>254</v>
      </c>
    </row>
    <row r="6">
      <c r="A6" s="4" t="inlineStr">
        <is>
          <t>Vested, shares</t>
        </is>
      </c>
      <c r="B6" s="6" t="n">
        <v>-219</v>
      </c>
      <c r="C6" s="6" t="n">
        <v>-167</v>
      </c>
      <c r="D6" s="6" t="n">
        <v>-151</v>
      </c>
    </row>
    <row r="7">
      <c r="A7" s="4" t="inlineStr">
        <is>
          <t>Cancelled, shares</t>
        </is>
      </c>
      <c r="B7" s="6" t="n">
        <v>-14</v>
      </c>
      <c r="C7" s="6" t="n">
        <v>-9</v>
      </c>
      <c r="D7" s="6" t="n">
        <v>-22</v>
      </c>
    </row>
    <row r="8">
      <c r="A8" s="4" t="inlineStr">
        <is>
          <t>Ending balance, shares</t>
        </is>
      </c>
      <c r="B8" s="6" t="n">
        <v>555</v>
      </c>
      <c r="C8" s="6" t="n">
        <v>532</v>
      </c>
      <c r="D8" s="6" t="n">
        <v>379</v>
      </c>
    </row>
    <row r="9">
      <c r="A9" s="3" t="inlineStr">
        <is>
          <t>Weighted-Average Price at Grant Date</t>
        </is>
      </c>
    </row>
    <row r="10">
      <c r="A10" s="4" t="inlineStr">
        <is>
          <t>Beginning balance (usd per share)</t>
        </is>
      </c>
      <c r="B10" s="7" t="n">
        <v>30.97</v>
      </c>
      <c r="C10" s="7" t="n">
        <v>34.85</v>
      </c>
      <c r="D10" s="7" t="n">
        <v>35.25</v>
      </c>
    </row>
    <row r="11">
      <c r="A11" s="4" t="inlineStr">
        <is>
          <t>Granted (usd per share)</t>
        </is>
      </c>
      <c r="B11" s="8" t="n">
        <v>38.69</v>
      </c>
      <c r="C11" s="8" t="n">
        <v>28.47</v>
      </c>
      <c r="D11" s="8" t="n">
        <v>36.39</v>
      </c>
    </row>
    <row r="12">
      <c r="A12" s="4" t="inlineStr">
        <is>
          <t>Vested (usd per share)</t>
        </is>
      </c>
      <c r="B12" s="8" t="n">
        <v>31.56</v>
      </c>
      <c r="C12" s="8" t="n">
        <v>34.81</v>
      </c>
      <c r="D12" s="8" t="n">
        <v>35.13</v>
      </c>
    </row>
    <row r="13">
      <c r="A13" s="4" t="inlineStr">
        <is>
          <t>Cancelled (usd per share)</t>
        </is>
      </c>
      <c r="B13" s="8" t="n">
        <v>33.95</v>
      </c>
      <c r="C13" s="8" t="n">
        <v>31.01</v>
      </c>
      <c r="D13" s="8" t="n">
        <v>35.02</v>
      </c>
    </row>
    <row r="14">
      <c r="A14" s="4" t="inlineStr">
        <is>
          <t>Ending balance (usd per share)</t>
        </is>
      </c>
      <c r="B14" s="7" t="n">
        <v>34.23</v>
      </c>
      <c r="C14" s="7" t="n">
        <v>30.97</v>
      </c>
      <c r="D14" s="7" t="n">
        <v>34.85</v>
      </c>
    </row>
    <row r="15">
      <c r="A15" s="4" t="inlineStr">
        <is>
          <t>Long-Term Incentive Programs</t>
        </is>
      </c>
    </row>
    <row r="16">
      <c r="A16" s="3" t="inlineStr">
        <is>
          <t>Nonvested Shares Outstanding</t>
        </is>
      </c>
    </row>
    <row r="17">
      <c r="A17" s="4" t="inlineStr">
        <is>
          <t>Beginning balance, shares</t>
        </is>
      </c>
      <c r="B17" s="6" t="n">
        <v>447</v>
      </c>
      <c r="C17" s="6" t="n">
        <v>454</v>
      </c>
      <c r="D17" s="6" t="n">
        <v>472</v>
      </c>
    </row>
    <row r="18">
      <c r="A18" s="4" t="inlineStr">
        <is>
          <t>Granted, shares</t>
        </is>
      </c>
      <c r="B18" s="6" t="n">
        <v>118</v>
      </c>
      <c r="C18" s="6" t="n">
        <v>168</v>
      </c>
      <c r="D18" s="6" t="n">
        <v>121</v>
      </c>
    </row>
    <row r="19">
      <c r="A19" s="4" t="inlineStr">
        <is>
          <t>Adjustments for actual performance, shares</t>
        </is>
      </c>
      <c r="B19" s="6" t="n">
        <v>-131</v>
      </c>
      <c r="C19" s="6" t="n">
        <v>-172</v>
      </c>
      <c r="D19" s="6" t="n">
        <v>-74</v>
      </c>
    </row>
    <row r="20">
      <c r="A20" s="4" t="inlineStr">
        <is>
          <t>Vested, shares</t>
        </is>
      </c>
      <c r="B20" s="6" t="n">
        <v>-36</v>
      </c>
      <c r="C20" s="6" t="n">
        <v>0</v>
      </c>
      <c r="D20" s="6" t="n">
        <v>-19</v>
      </c>
    </row>
    <row r="21">
      <c r="A21" s="4" t="inlineStr">
        <is>
          <t>Cancelled, shares</t>
        </is>
      </c>
      <c r="B21" s="6" t="n">
        <v>-6</v>
      </c>
      <c r="C21" s="6" t="n">
        <v>-3</v>
      </c>
      <c r="D21" s="6" t="n">
        <v>-46</v>
      </c>
    </row>
    <row r="22">
      <c r="A22" s="4" t="inlineStr">
        <is>
          <t>Ending balance, shares</t>
        </is>
      </c>
      <c r="B22" s="6" t="n">
        <v>392</v>
      </c>
      <c r="C22" s="6" t="n">
        <v>447</v>
      </c>
      <c r="D22" s="6" t="n">
        <v>454</v>
      </c>
    </row>
    <row r="23">
      <c r="A23" s="3" t="inlineStr">
        <is>
          <t>Weighted-Average Price at Grant Date</t>
        </is>
      </c>
    </row>
    <row r="24">
      <c r="A24" s="4" t="inlineStr">
        <is>
          <t>Beginning balance (usd per share)</t>
        </is>
      </c>
      <c r="B24" s="7" t="n">
        <v>33.03</v>
      </c>
      <c r="C24" s="7" t="n">
        <v>33.27</v>
      </c>
      <c r="D24" s="7" t="n">
        <v>41.06</v>
      </c>
    </row>
    <row r="25">
      <c r="A25" s="4" t="inlineStr">
        <is>
          <t>Granted (usd per share)</t>
        </is>
      </c>
      <c r="B25" s="8" t="n">
        <v>39.04</v>
      </c>
      <c r="C25" s="8" t="n">
        <v>28.28</v>
      </c>
      <c r="D25" s="8" t="n">
        <v>39.4</v>
      </c>
    </row>
    <row r="26">
      <c r="A26" s="4" t="inlineStr">
        <is>
          <t>Adjustments for actual performance (usd per share)</t>
        </is>
      </c>
      <c r="B26" s="8" t="n">
        <v>34.44</v>
      </c>
      <c r="C26" s="8" t="n">
        <v>28.98</v>
      </c>
      <c r="D26" s="8" t="n">
        <v>52.47</v>
      </c>
    </row>
    <row r="27">
      <c r="A27" s="4" t="inlineStr">
        <is>
          <t>Vested (usd per share)</t>
        </is>
      </c>
      <c r="B27" s="8" t="n">
        <v>33.5</v>
      </c>
      <c r="C27" s="6" t="n">
        <v>0</v>
      </c>
      <c r="D27" s="8" t="n">
        <v>52.47</v>
      </c>
    </row>
    <row r="28">
      <c r="A28" s="4" t="inlineStr">
        <is>
          <t>Cancelled (usd per share)</t>
        </is>
      </c>
      <c r="B28" s="8" t="n">
        <v>33.77</v>
      </c>
      <c r="C28" s="8" t="n">
        <v>35.87</v>
      </c>
      <c r="D28" s="8" t="n">
        <v>32.31</v>
      </c>
    </row>
    <row r="29">
      <c r="A29" s="4" t="inlineStr">
        <is>
          <t>Ending balance (usd per share)</t>
        </is>
      </c>
      <c r="B29" s="7" t="n">
        <v>34.3</v>
      </c>
      <c r="C29" s="7" t="n">
        <v>33.03</v>
      </c>
      <c r="D29" s="7" t="n">
        <v>33.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PRA Group, Inc.</t>
        </is>
      </c>
      <c r="B4" s="5" t="n">
        <v>149339</v>
      </c>
      <c r="C4" s="5" t="n">
        <v>86158</v>
      </c>
      <c r="D4" s="5" t="n">
        <v>65563</v>
      </c>
    </row>
    <row r="5">
      <c r="A5" s="4" t="inlineStr">
        <is>
          <t>Weighted Average Common Shares, Basic EPS</t>
        </is>
      </c>
      <c r="B5" s="6" t="n">
        <v>45540000</v>
      </c>
      <c r="C5" s="6" t="n">
        <v>45387000</v>
      </c>
      <c r="D5" s="6" t="n">
        <v>45280000</v>
      </c>
    </row>
    <row r="6">
      <c r="A6" s="4" t="inlineStr">
        <is>
          <t>Weighted Average Common Shares, Dilutive effect of nonvested share awards</t>
        </is>
      </c>
      <c r="B6" s="6" t="n">
        <v>320000</v>
      </c>
      <c r="C6" s="6" t="n">
        <v>190000</v>
      </c>
      <c r="D6" s="6" t="n">
        <v>133000</v>
      </c>
    </row>
    <row r="7">
      <c r="A7" s="4" t="inlineStr">
        <is>
          <t>Weighted Average Common Shares, Diluted EPS</t>
        </is>
      </c>
      <c r="B7" s="6" t="n">
        <v>45860000</v>
      </c>
      <c r="C7" s="6" t="n">
        <v>45577000</v>
      </c>
      <c r="D7" s="6" t="n">
        <v>45413000</v>
      </c>
    </row>
    <row r="8">
      <c r="A8" s="4" t="inlineStr">
        <is>
          <t>Basic EPS (usd per share)</t>
        </is>
      </c>
      <c r="B8" s="7" t="n">
        <v>3.28</v>
      </c>
      <c r="C8" s="7" t="n">
        <v>1.9</v>
      </c>
      <c r="D8" s="7" t="n">
        <v>1.45</v>
      </c>
    </row>
    <row r="9">
      <c r="A9" s="4" t="inlineStr">
        <is>
          <t>Dilutive effect of nonvested share awards (usd per share)</t>
        </is>
      </c>
      <c r="B9" s="8" t="n">
        <v>-0.02</v>
      </c>
      <c r="C9" s="8" t="n">
        <v>-0.01</v>
      </c>
      <c r="D9" s="8" t="n">
        <v>-0.01</v>
      </c>
    </row>
    <row r="10">
      <c r="A10" s="4" t="inlineStr">
        <is>
          <t>Diluted EPS (usd per share)</t>
        </is>
      </c>
      <c r="B10" s="7" t="n">
        <v>3.26</v>
      </c>
      <c r="C10" s="7" t="n">
        <v>1.89</v>
      </c>
      <c r="D10" s="7" t="n">
        <v>1.44</v>
      </c>
    </row>
    <row r="11">
      <c r="A11" s="4" t="inlineStr">
        <is>
          <t>Antidilutive options outstanding (in shares)</t>
        </is>
      </c>
      <c r="B11" s="6" t="n">
        <v>0</v>
      </c>
      <c r="C11" s="6" t="n">
        <v>0</v>
      </c>
      <c r="D1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gnized)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 Federal</t>
        </is>
      </c>
      <c r="B4" s="5" t="n">
        <v>48223</v>
      </c>
      <c r="C4" s="5" t="n">
        <v>41391</v>
      </c>
      <c r="D4" s="5" t="n">
        <v>23444</v>
      </c>
    </row>
    <row r="5">
      <c r="A5" s="4" t="inlineStr">
        <is>
          <t>Current tax expense, State</t>
        </is>
      </c>
      <c r="B5" s="6" t="n">
        <v>12416</v>
      </c>
      <c r="C5" s="6" t="n">
        <v>6390</v>
      </c>
      <c r="D5" s="6" t="n">
        <v>9026</v>
      </c>
    </row>
    <row r="6">
      <c r="A6" s="4" t="inlineStr">
        <is>
          <t>Current foreign tax expense</t>
        </is>
      </c>
      <c r="B6" s="6" t="n">
        <v>39067</v>
      </c>
      <c r="C6" s="6" t="n">
        <v>9460</v>
      </c>
      <c r="D6" s="6" t="n">
        <v>37501</v>
      </c>
    </row>
    <row r="7">
      <c r="A7" s="4" t="inlineStr">
        <is>
          <t>Current tax expense, Total</t>
        </is>
      </c>
      <c r="B7" s="6" t="n">
        <v>99706</v>
      </c>
      <c r="C7" s="6" t="n">
        <v>57241</v>
      </c>
      <c r="D7" s="6" t="n">
        <v>69971</v>
      </c>
    </row>
    <row r="8">
      <c r="A8" s="4" t="inlineStr">
        <is>
          <t>Deferred tax (benefit)/expense, Federal</t>
        </is>
      </c>
      <c r="B8" s="6" t="n">
        <v>-32699</v>
      </c>
      <c r="C8" s="6" t="n">
        <v>-27311</v>
      </c>
      <c r="D8" s="6" t="n">
        <v>-19527</v>
      </c>
    </row>
    <row r="9">
      <c r="A9" s="4" t="inlineStr">
        <is>
          <t>Deferred tax expense/(benefit), State</t>
        </is>
      </c>
      <c r="B9" s="6" t="n">
        <v>-8921</v>
      </c>
      <c r="C9" s="6" t="n">
        <v>-6030</v>
      </c>
      <c r="D9" s="6" t="n">
        <v>-15268</v>
      </c>
    </row>
    <row r="10">
      <c r="A10" s="4" t="inlineStr">
        <is>
          <t>Deferred Foreign Income Tax (benefit)/Expense</t>
        </is>
      </c>
      <c r="B10" s="6" t="n">
        <v>-16883</v>
      </c>
      <c r="C10" s="6" t="n">
        <v>-4220</v>
      </c>
      <c r="D10" s="6" t="n">
        <v>-21413</v>
      </c>
    </row>
    <row r="11">
      <c r="A11" s="4" t="inlineStr">
        <is>
          <t>Deferred tax (benefit)/expense, Total</t>
        </is>
      </c>
      <c r="B11" s="6" t="n">
        <v>-58503</v>
      </c>
      <c r="C11" s="6" t="n">
        <v>-37561</v>
      </c>
      <c r="D11" s="6" t="n">
        <v>-56208</v>
      </c>
    </row>
    <row r="12">
      <c r="A12" s="4" t="inlineStr">
        <is>
          <t>Total income tax expense, Federal</t>
        </is>
      </c>
      <c r="B12" s="6" t="n">
        <v>15524</v>
      </c>
      <c r="C12" s="6" t="n">
        <v>14080</v>
      </c>
      <c r="D12" s="6" t="n">
        <v>3917</v>
      </c>
    </row>
    <row r="13">
      <c r="A13" s="4" t="inlineStr">
        <is>
          <t>Total income tax expense, State</t>
        </is>
      </c>
      <c r="B13" s="6" t="n">
        <v>3495</v>
      </c>
      <c r="C13" s="6" t="n">
        <v>360</v>
      </c>
      <c r="D13" s="6" t="n">
        <v>-6242</v>
      </c>
    </row>
    <row r="14">
      <c r="A14" s="4" t="inlineStr">
        <is>
          <t>Foreign Income Tax Expense, Continuing Operations</t>
        </is>
      </c>
      <c r="B14" s="6" t="n">
        <v>22184</v>
      </c>
      <c r="C14" s="6" t="n">
        <v>5240</v>
      </c>
      <c r="D14" s="6" t="n">
        <v>16088</v>
      </c>
    </row>
    <row r="15">
      <c r="A15" s="4" t="inlineStr">
        <is>
          <t>Total income tax expense</t>
        </is>
      </c>
      <c r="B15" s="5" t="n">
        <v>41203</v>
      </c>
      <c r="C15" s="5" t="n">
        <v>19680</v>
      </c>
      <c r="D15" s="5" t="n">
        <v>137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8</t>
        </is>
      </c>
      <c r="D2" s="2" t="inlineStr">
        <is>
          <t>Dec. 31, 2017</t>
        </is>
      </c>
      <c r="E2" s="2" t="inlineStr">
        <is>
          <t>Dec. 31, 2019</t>
        </is>
      </c>
    </row>
    <row r="3">
      <c r="A3" s="3" t="inlineStr">
        <is>
          <t>Income Taxes [Line Items]</t>
        </is>
      </c>
    </row>
    <row r="4">
      <c r="A4" s="4" t="inlineStr">
        <is>
          <t>Federal corporate tax rate</t>
        </is>
      </c>
      <c r="C4" s="4" t="inlineStr">
        <is>
          <t>21.00%</t>
        </is>
      </c>
      <c r="D4" s="4" t="inlineStr">
        <is>
          <t>35.00%</t>
        </is>
      </c>
    </row>
    <row r="5">
      <c r="A5" s="4" t="inlineStr">
        <is>
          <t>Net deferred tax asset</t>
        </is>
      </c>
      <c r="B5" s="5" t="n">
        <v>42338</v>
      </c>
    </row>
    <row r="6">
      <c r="A6" s="4" t="inlineStr">
        <is>
          <t>Net deferred tax liability</t>
        </is>
      </c>
      <c r="E6" s="5" t="n">
        <v>22165</v>
      </c>
    </row>
    <row r="7">
      <c r="A7" s="4" t="inlineStr">
        <is>
          <t>Valuation allowance</t>
        </is>
      </c>
      <c r="B7" s="6" t="n">
        <v>73595</v>
      </c>
      <c r="E7" s="6" t="n">
        <v>80739</v>
      </c>
    </row>
    <row r="8">
      <c r="A8" s="4" t="inlineStr">
        <is>
          <t>Unremitted earnings of foreign subsidiaries</t>
        </is>
      </c>
      <c r="B8" s="6" t="n">
        <v>94200</v>
      </c>
    </row>
    <row r="9">
      <c r="A9" s="4" t="inlineStr">
        <is>
          <t>Unrecognized tax benefits</t>
        </is>
      </c>
      <c r="B9" s="6" t="n">
        <v>110425</v>
      </c>
      <c r="E9" s="6" t="n">
        <v>0</v>
      </c>
    </row>
    <row r="10">
      <c r="A10" s="4" t="inlineStr">
        <is>
          <t>Unrecognized benefit, if recognized, effect on effective tax rate</t>
        </is>
      </c>
      <c r="B10" s="6" t="n">
        <v>23900</v>
      </c>
    </row>
    <row r="11">
      <c r="A11" s="4" t="inlineStr">
        <is>
          <t>Accrued potential interest related to unrecognized tax benefits</t>
        </is>
      </c>
      <c r="B11" s="6" t="n">
        <v>700</v>
      </c>
    </row>
    <row r="12">
      <c r="A12" s="4" t="inlineStr">
        <is>
          <t>Penalties related to unrecognized tax benefits</t>
        </is>
      </c>
      <c r="B12" s="6" t="n">
        <v>1600</v>
      </c>
    </row>
    <row r="13">
      <c r="A13" s="4" t="inlineStr">
        <is>
          <t>Foreign Tax Authority</t>
        </is>
      </c>
    </row>
    <row r="14">
      <c r="A14" s="3" t="inlineStr">
        <is>
          <t>Income Taxes [Line Items]</t>
        </is>
      </c>
    </row>
    <row r="15">
      <c r="A15" s="4" t="inlineStr">
        <is>
          <t>Operating loss carryforward, foreign subsidiaries</t>
        </is>
      </c>
      <c r="B15" s="6" t="n">
        <v>517000</v>
      </c>
      <c r="E15" s="6" t="n">
        <v>401500</v>
      </c>
    </row>
    <row r="16">
      <c r="A16" s="4" t="inlineStr">
        <is>
          <t>Valuation allowance of operating loss carryforwards, foreign subsidiaries</t>
        </is>
      </c>
      <c r="B16" s="5" t="n">
        <v>275300</v>
      </c>
      <c r="E16" s="5" t="n">
        <v>283700</v>
      </c>
    </row>
    <row r="17">
      <c r="A17" s="4" t="inlineStr">
        <is>
          <t>Minimum | Foreign Tax Authority</t>
        </is>
      </c>
    </row>
    <row r="18">
      <c r="A18" s="3" t="inlineStr">
        <is>
          <t>Income Taxes [Line Items]</t>
        </is>
      </c>
    </row>
    <row r="19">
      <c r="A19" s="4" t="inlineStr">
        <is>
          <t>Operating loss carryforward, carryforward period</t>
        </is>
      </c>
      <c r="B19" s="4" t="inlineStr">
        <is>
          <t>7 years</t>
        </is>
      </c>
    </row>
    <row r="20">
      <c r="A20" s="4" t="inlineStr">
        <is>
          <t>Maximum | Foreign Tax Authority</t>
        </is>
      </c>
    </row>
    <row r="21">
      <c r="A21" s="3" t="inlineStr">
        <is>
          <t>Income Taxes [Line Items]</t>
        </is>
      </c>
    </row>
    <row r="22">
      <c r="A22" s="4" t="inlineStr">
        <is>
          <t>Operating loss carryforward, carryforward period</t>
        </is>
      </c>
      <c r="B22" s="4" t="inlineStr">
        <is>
          <t>20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Expected Tax Expense At Statutory Tax Rates to Actual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statutory federal rates</t>
        </is>
      </c>
      <c r="B4" s="5" t="n">
        <v>43878</v>
      </c>
      <c r="C4" s="5" t="n">
        <v>24645</v>
      </c>
      <c r="D4" s="5" t="n">
        <v>18794</v>
      </c>
    </row>
    <row r="5">
      <c r="A5" s="4" t="inlineStr">
        <is>
          <t>State tax expense/(benefit), net of federal tax benefit</t>
        </is>
      </c>
      <c r="B5" s="6" t="n">
        <v>2449</v>
      </c>
      <c r="C5" s="6" t="n">
        <v>161</v>
      </c>
      <c r="D5" s="6" t="n">
        <v>-5098</v>
      </c>
    </row>
    <row r="6">
      <c r="A6" s="4" t="inlineStr">
        <is>
          <t>Tax impact on international earnings, excluding uncertain tax positions</t>
        </is>
      </c>
      <c r="B6" s="6" t="n">
        <v>-29992</v>
      </c>
      <c r="C6" s="6" t="n">
        <v>-7326</v>
      </c>
      <c r="D6" s="6" t="n">
        <v>206</v>
      </c>
    </row>
    <row r="7">
      <c r="A7" s="4" t="inlineStr">
        <is>
          <t>Uncertain tax positions on international earnings</t>
        </is>
      </c>
      <c r="B7" s="6" t="n">
        <v>23917</v>
      </c>
      <c r="C7" s="6" t="n">
        <v>0</v>
      </c>
      <c r="D7" s="6" t="n">
        <v>0</v>
      </c>
    </row>
    <row r="8">
      <c r="A8" s="4" t="inlineStr">
        <is>
          <t>Federal rate change</t>
        </is>
      </c>
      <c r="B8" s="6" t="n">
        <v>0</v>
      </c>
      <c r="C8" s="6" t="n">
        <v>0</v>
      </c>
      <c r="D8" s="6" t="n">
        <v>-719</v>
      </c>
    </row>
    <row r="9">
      <c r="A9" s="4" t="inlineStr">
        <is>
          <t>Other</t>
        </is>
      </c>
      <c r="B9" s="6" t="n">
        <v>951</v>
      </c>
      <c r="C9" s="6" t="n">
        <v>2200</v>
      </c>
      <c r="D9" s="6" t="n">
        <v>580</v>
      </c>
    </row>
    <row r="10">
      <c r="A10" s="4" t="inlineStr">
        <is>
          <t>Total income tax expense</t>
        </is>
      </c>
      <c r="B10" s="5" t="n">
        <v>41203</v>
      </c>
      <c r="C10" s="5" t="n">
        <v>19680</v>
      </c>
      <c r="D10" s="5" t="n">
        <v>137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Net Deferred Tax Liability) (Details) - USD ($) $ in Thousands</t>
        </is>
      </c>
      <c r="B1" s="2" t="inlineStr">
        <is>
          <t>Dec. 31, 2020</t>
        </is>
      </c>
      <c r="C1" s="2" t="inlineStr">
        <is>
          <t>Dec. 31, 2019</t>
        </is>
      </c>
    </row>
    <row r="2">
      <c r="A2" s="3" t="inlineStr">
        <is>
          <t>Deferred tax assets:</t>
        </is>
      </c>
    </row>
    <row r="3">
      <c r="A3" s="4" t="inlineStr">
        <is>
          <t>Employee compensation</t>
        </is>
      </c>
      <c r="B3" s="5" t="n">
        <v>8770</v>
      </c>
      <c r="C3" s="5" t="n">
        <v>6085</v>
      </c>
    </row>
    <row r="4">
      <c r="A4" s="4" t="inlineStr">
        <is>
          <t>Net operating loss carryforward</t>
        </is>
      </c>
      <c r="B4" s="6" t="n">
        <v>117889</v>
      </c>
      <c r="C4" s="6" t="n">
        <v>93068</v>
      </c>
    </row>
    <row r="5">
      <c r="A5" s="4" t="inlineStr">
        <is>
          <t>Interest</t>
        </is>
      </c>
      <c r="B5" s="6" t="n">
        <v>12840</v>
      </c>
      <c r="C5" s="6" t="n">
        <v>10477</v>
      </c>
    </row>
    <row r="6">
      <c r="A6" s="4" t="inlineStr">
        <is>
          <t>Finance receivable revenue recognition - international</t>
        </is>
      </c>
      <c r="B6" s="6" t="n">
        <v>17160</v>
      </c>
      <c r="C6" s="6" t="n">
        <v>21343</v>
      </c>
    </row>
    <row r="7">
      <c r="A7" s="4" t="inlineStr">
        <is>
          <t>Lease Liability</t>
        </is>
      </c>
      <c r="B7" s="6" t="n">
        <v>14478</v>
      </c>
      <c r="C7" s="6" t="n">
        <v>16045</v>
      </c>
    </row>
    <row r="8">
      <c r="A8" s="4" t="inlineStr">
        <is>
          <t>Other</t>
        </is>
      </c>
      <c r="B8" s="6" t="n">
        <v>6348</v>
      </c>
      <c r="C8" s="6" t="n">
        <v>12009</v>
      </c>
    </row>
    <row r="9">
      <c r="A9" s="4" t="inlineStr">
        <is>
          <t>Valuation allowance</t>
        </is>
      </c>
      <c r="B9" s="6" t="n">
        <v>-73595</v>
      </c>
      <c r="C9" s="6" t="n">
        <v>-80739</v>
      </c>
    </row>
    <row r="10">
      <c r="A10" s="4" t="inlineStr">
        <is>
          <t>Total deferred tax asset</t>
        </is>
      </c>
      <c r="B10" s="6" t="n">
        <v>103890</v>
      </c>
      <c r="C10" s="6" t="n">
        <v>78288</v>
      </c>
    </row>
    <row r="11">
      <c r="A11" s="3" t="inlineStr">
        <is>
          <t>Deferred tax liabilities:</t>
        </is>
      </c>
    </row>
    <row r="12">
      <c r="A12" s="4" t="inlineStr">
        <is>
          <t>Property and Equipment</t>
        </is>
      </c>
      <c r="B12" s="6" t="n">
        <v>-6214</v>
      </c>
      <c r="C12" s="6" t="n">
        <v>-5362</v>
      </c>
    </row>
    <row r="13">
      <c r="A13" s="4" t="inlineStr">
        <is>
          <t>Intangible assets and goodwill</t>
        </is>
      </c>
      <c r="B13" s="6" t="n">
        <v>-3245</v>
      </c>
      <c r="C13" s="6" t="n">
        <v>-2999</v>
      </c>
    </row>
    <row r="14">
      <c r="A14" s="4" t="inlineStr">
        <is>
          <t>Right of Use Asset</t>
        </is>
      </c>
      <c r="B14" s="6" t="n">
        <v>-13509</v>
      </c>
      <c r="C14" s="6" t="n">
        <v>-15107</v>
      </c>
    </row>
    <row r="15">
      <c r="A15" s="4" t="inlineStr">
        <is>
          <t>Convertible debt</t>
        </is>
      </c>
      <c r="B15" s="6" t="n">
        <v>-5113</v>
      </c>
      <c r="C15" s="6" t="n">
        <v>-7843</v>
      </c>
    </row>
    <row r="16">
      <c r="A16" s="4" t="inlineStr">
        <is>
          <t>Finance receivable revenue recognition - IRS settlement</t>
        </is>
      </c>
      <c r="B16" s="6" t="n">
        <v>0</v>
      </c>
      <c r="C16" s="6" t="n">
        <v>-36959</v>
      </c>
    </row>
    <row r="17">
      <c r="A17" s="4" t="inlineStr">
        <is>
          <t>Finance receivable revenue recognition - domestic</t>
        </is>
      </c>
      <c r="B17" s="6" t="n">
        <v>-33471</v>
      </c>
      <c r="C17" s="6" t="n">
        <v>-32183</v>
      </c>
    </row>
    <row r="18">
      <c r="A18" s="4" t="inlineStr">
        <is>
          <t>Total deferred tax liability</t>
        </is>
      </c>
      <c r="B18" s="6" t="n">
        <v>-61552</v>
      </c>
      <c r="C18" s="6" t="n">
        <v>-100453</v>
      </c>
    </row>
    <row r="19">
      <c r="A19" s="4" t="inlineStr">
        <is>
          <t>Net deferred tax asset/(liability)</t>
        </is>
      </c>
      <c r="B19" s="5" t="n">
        <v>42338</v>
      </c>
    </row>
    <row r="20">
      <c r="A20" s="4" t="inlineStr">
        <is>
          <t>Total deferred tax liability</t>
        </is>
      </c>
      <c r="C20" s="5" t="n">
        <v>221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alance at beginning of year</t>
        </is>
      </c>
      <c r="B4" s="5" t="n">
        <v>0</v>
      </c>
    </row>
    <row r="5">
      <c r="A5" s="4" t="inlineStr">
        <is>
          <t>Additions, based on tax positions related to current year</t>
        </is>
      </c>
      <c r="B5" s="6" t="n">
        <v>32673</v>
      </c>
    </row>
    <row r="6">
      <c r="A6" s="4" t="inlineStr">
        <is>
          <t>Additions, based on tax positions related to prior year</t>
        </is>
      </c>
      <c r="B6" s="6" t="n">
        <v>77752</v>
      </c>
    </row>
    <row r="7">
      <c r="A7" s="4" t="inlineStr">
        <is>
          <t>Balance at end of year</t>
        </is>
      </c>
      <c r="B7" s="5" t="n">
        <v>1104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t>
        </is>
      </c>
      <c r="B1" s="2" t="inlineStr">
        <is>
          <t>12 Months Ended</t>
        </is>
      </c>
    </row>
    <row r="2">
      <c r="B2" s="2" t="inlineStr">
        <is>
          <t>Dec. 31, 2020</t>
        </is>
      </c>
    </row>
    <row r="3">
      <c r="A3" s="3" t="inlineStr">
        <is>
          <t>Organization, Consolidation and Presentation of Financial Statements [Abstract]</t>
        </is>
      </c>
    </row>
    <row r="4">
      <c r="A4" s="4" t="inlineStr">
        <is>
          <t>Change in Accounting Principle</t>
        </is>
      </c>
      <c r="B4" s="4" t="inlineStr">
        <is>
          <t xml:space="preserve">Change in Accounting Principle: 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expected recoveries should not exceed the aggregate of amounts previously written off and expected to be written off by an entity. Further, ASU 2019-11 clarifies that a negative allowance asset account is recognized when an entity determines, after a full or partial write off of the amortized cost basis, that it will recover all or a portion of the basis. The Company adopted ASC 326 on January 1, 2020 on a prospective basis. In accordance with the guidance, substantially all the Company’s PCI assets were transitioned using the PCD guidance, with immediate write off of the amortized cost basis of individual accounts and establishment of a negative allowance for expected recoveries equal to the amortized cost basis written off. Accounts previously accounted for under ASC 310-30, were aggregated into annual pools based on similar risk characteristics and an effective interest rate was established based on the estimated remaining cash flows of the annual pool. The immediate write 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changes in expected recoveries. 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Expected recoveries 3,514,165 Initial negative allowance for expected recoveries $ 3,514,1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1, 2020</t>
        </is>
      </c>
      <c r="C1" s="2" t="inlineStr">
        <is>
          <t>Mar. 31, 2020</t>
        </is>
      </c>
      <c r="D1" s="2" t="inlineStr">
        <is>
          <t>Dec. 31, 2019</t>
        </is>
      </c>
    </row>
    <row r="2">
      <c r="A2" s="3" t="inlineStr">
        <is>
          <t>Commitments and Contingencies Disclosure [Abstract]</t>
        </is>
      </c>
    </row>
    <row r="3">
      <c r="A3" s="4" t="inlineStr">
        <is>
          <t>Future compensation under employment agreements</t>
        </is>
      </c>
      <c r="B3" s="5" t="n">
        <v>18200</v>
      </c>
    </row>
    <row r="4">
      <c r="A4" s="4" t="inlineStr">
        <is>
          <t>Total future minimum lease payments</t>
        </is>
      </c>
      <c r="B4" s="6" t="n">
        <v>71131</v>
      </c>
    </row>
    <row r="5">
      <c r="A5" s="4" t="inlineStr">
        <is>
          <t>Amount to be purchased under forward flow agreements</t>
        </is>
      </c>
      <c r="B5" s="5" t="n">
        <v>501900</v>
      </c>
    </row>
    <row r="6">
      <c r="A6" s="4" t="inlineStr">
        <is>
          <t>Potential recoveries</t>
        </is>
      </c>
      <c r="C6" s="5" t="n">
        <v>800</v>
      </c>
      <c r="D6" s="5" t="n">
        <v>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inimum eligible age to make voluntary contributions</t>
        </is>
      </c>
      <c r="B4" s="4" t="inlineStr">
        <is>
          <t>18 years</t>
        </is>
      </c>
    </row>
    <row r="5">
      <c r="A5" s="4" t="inlineStr">
        <is>
          <t>Employee contribution, percentage of employee's compensation</t>
        </is>
      </c>
      <c r="B5" s="4" t="inlineStr">
        <is>
          <t>100.00%</t>
        </is>
      </c>
    </row>
    <row r="6">
      <c r="A6" s="4" t="inlineStr">
        <is>
          <t>Employer contribution, percentage of employee's compensation</t>
        </is>
      </c>
      <c r="B6" s="4" t="inlineStr">
        <is>
          <t>4.00%</t>
        </is>
      </c>
    </row>
    <row r="7">
      <c r="A7" s="4" t="inlineStr">
        <is>
          <t>Total compensation expense related to contribution plan</t>
        </is>
      </c>
      <c r="B7" s="10" t="n">
        <v>6.4</v>
      </c>
      <c r="C7" s="10" t="n">
        <v>5.9</v>
      </c>
      <c r="D7" s="10" t="n">
        <v>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3:37Z</dcterms:created>
  <dcterms:modified xmlns:dcterms="http://purl.org/dc/terms/" xmlns:xsi="http://www.w3.org/2001/XMLSchema-instance" xsi:type="dcterms:W3CDTF">2021-02-26T16:03:37Z</dcterms:modified>
</cp:coreProperties>
</file>